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HELD FOR SALE, DIVESTITURES AND"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OTHER FINANCIAL INFORMATION (Ta" sheetId="27" state="visible" r:id="rId27"/>
    <sheet xmlns:r="http://schemas.openxmlformats.org/officeDocument/2006/relationships" name="HELD FOR SALE, DIVESTITURES A_2" sheetId="28" state="visible" r:id="rId28"/>
    <sheet xmlns:r="http://schemas.openxmlformats.org/officeDocument/2006/relationships" name="ACCUMULATED OTHER COMPREHENSI_2"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DEBT AND BANK CREDIT FACILITI_2" sheetId="32" state="visible" r:id="rId32"/>
    <sheet xmlns:r="http://schemas.openxmlformats.org/officeDocument/2006/relationships" name="RETIREMENT AND POST RETIREMEN_2"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CONTINGENCIES (Tables)"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RESTRUCTURING ACTIVITIES (Table" sheetId="39" state="visible" r:id="rId39"/>
    <sheet xmlns:r="http://schemas.openxmlformats.org/officeDocument/2006/relationships" name="OTHER FINANCIAL INFORMATION (Na" sheetId="40" state="visible" r:id="rId40"/>
    <sheet xmlns:r="http://schemas.openxmlformats.org/officeDocument/2006/relationships" name="OTHER FINANCIAL INFORMATION (Co" sheetId="41" state="visible" r:id="rId41"/>
    <sheet xmlns:r="http://schemas.openxmlformats.org/officeDocument/2006/relationships" name="OTHER FINANCIAL INFORMATION (Pe" sheetId="42" state="visible" r:id="rId42"/>
    <sheet xmlns:r="http://schemas.openxmlformats.org/officeDocument/2006/relationships" name="OTHER FINANCIAL INFORMATION (Pr" sheetId="43" state="visible" r:id="rId43"/>
    <sheet xmlns:r="http://schemas.openxmlformats.org/officeDocument/2006/relationships" name="OTHER FINANCIAL INFORMATION (Di" sheetId="44" state="visible" r:id="rId44"/>
    <sheet xmlns:r="http://schemas.openxmlformats.org/officeDocument/2006/relationships" name="HELD FOR SALE, DIVESTITURES A_3" sheetId="45" state="visible" r:id="rId45"/>
    <sheet xmlns:r="http://schemas.openxmlformats.org/officeDocument/2006/relationships" name="HELD FOR SALE, DIVESTITURES A_4" sheetId="46" state="visible" r:id="rId46"/>
    <sheet xmlns:r="http://schemas.openxmlformats.org/officeDocument/2006/relationships" name="HELD FOR SALE, DIVESTITURES A_5" sheetId="47" state="visible" r:id="rId47"/>
    <sheet xmlns:r="http://schemas.openxmlformats.org/officeDocument/2006/relationships" name="ACCUMULATED OTHER COMPREHENSI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SEGMENT INFORMATION (Details)" sheetId="53" state="visible" r:id="rId53"/>
    <sheet xmlns:r="http://schemas.openxmlformats.org/officeDocument/2006/relationships" name="DEBT AND BANK CREDIT FACILITI_3" sheetId="54" state="visible" r:id="rId54"/>
    <sheet xmlns:r="http://schemas.openxmlformats.org/officeDocument/2006/relationships" name="DEBT AND BANK CREDIT FACILITI_4" sheetId="55" state="visible" r:id="rId55"/>
    <sheet xmlns:r="http://schemas.openxmlformats.org/officeDocument/2006/relationships" name="RETIREMENT AND POST RETIREMEN_3" sheetId="56" state="visible" r:id="rId56"/>
    <sheet xmlns:r="http://schemas.openxmlformats.org/officeDocument/2006/relationships" name="RETIREMENT AND POST RETIREMEN_4" sheetId="57" state="visible" r:id="rId57"/>
    <sheet xmlns:r="http://schemas.openxmlformats.org/officeDocument/2006/relationships" name="SHAREHOLDERS' EQUITY (Narrative" sheetId="58" state="visible" r:id="rId58"/>
    <sheet xmlns:r="http://schemas.openxmlformats.org/officeDocument/2006/relationships" name="SHAREHOLDERS' EQUITY (Summary O"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CONTINGENCIES (Narrative) (Deta" sheetId="62" state="visible" r:id="rId62"/>
    <sheet xmlns:r="http://schemas.openxmlformats.org/officeDocument/2006/relationships" name="CONTINGENCIES (Changes in Accru"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Details)" sheetId="69" state="visible" r:id="rId69"/>
    <sheet xmlns:r="http://schemas.openxmlformats.org/officeDocument/2006/relationships" name="RESTRUCTURING ACTIVITIES (Sched" sheetId="70" state="visible" r:id="rId70"/>
    <sheet xmlns:r="http://schemas.openxmlformats.org/officeDocument/2006/relationships" name="RESTRUCTURING ACTIVITIES (Recon" sheetId="71" state="visible" r:id="rId71"/>
    <sheet xmlns:r="http://schemas.openxmlformats.org/officeDocument/2006/relationships" name="RESTRUCTURING ACTIVITIES (Narra"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00000000_);(#,##0.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283</t>
        </is>
      </c>
      <c r="C8" s="4" t="inlineStr">
        <is>
          <t xml:space="preserve"> </t>
        </is>
      </c>
    </row>
    <row r="9">
      <c r="A9" s="4" t="inlineStr">
        <is>
          <t>Entity Registrant Name</t>
        </is>
      </c>
      <c r="B9" s="4" t="inlineStr">
        <is>
          <t>REGAL REXNORD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875718</t>
        </is>
      </c>
      <c r="C11" s="4" t="inlineStr">
        <is>
          <t xml:space="preserve"> </t>
        </is>
      </c>
    </row>
    <row r="12">
      <c r="A12" s="4" t="inlineStr">
        <is>
          <t>Entity Address, Address Line One</t>
        </is>
      </c>
      <c r="B12" s="4" t="inlineStr">
        <is>
          <t>200 State Street</t>
        </is>
      </c>
      <c r="C12" s="4" t="inlineStr">
        <is>
          <t xml:space="preserve"> </t>
        </is>
      </c>
    </row>
    <row r="13">
      <c r="A13" s="4" t="inlineStr">
        <is>
          <t>Entity Address, City or Town</t>
        </is>
      </c>
      <c r="B13" s="4" t="inlineStr">
        <is>
          <t>Beloit</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11</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364-8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R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477529</v>
      </c>
    </row>
    <row r="28">
      <c r="A28" s="4" t="inlineStr">
        <is>
          <t>Entity Central Index Key</t>
        </is>
      </c>
      <c r="B28" s="4" t="inlineStr">
        <is>
          <t>000008281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 Condensed Consolidated Balance Sheet of Regal Rexnord Corporation (the “Company”), as of January 1, 2022, which has been derived from audited Consolidated Financial Statements, and (b) unaudited interim Condensed Consolidated Financial Statements as of June 30, 2022 and for the three and six months ended June 30, 2022 and July 3, 2021,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21 Annual Report on Form 10-K filed on March 2, 2022. In the opinion of management, all adjustments considered necessary for a fair presentation of financial results have been made. Except as otherwise discussed, such adjustments consist of only those of a normal recurring nature. Operating results for the three and six months ended June 30, 2022 are not necessarily indicative of the results that may be expected for the entire fiscal year ending December 31, 2022. 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Effective for fiscal year 2022, the Company approved a change in the fiscal year end from a 52-53 week year ending on the Saturday closest to December 31 to a calendar year ending on December 31. The Company made the fiscal year change on a prospective basis and did not adjust operating results for prior periods. While this change will impact the comparability of future results with each of the fiscal quarters and the annual fiscal period in 2022, the impact is not expected to be material to our quarterly or annual results. Change in Accounting Principle As of January 2, 2022, the Company changed its methodology for valuing certain inventories to the first-in, first-out ("FIFO") cost method from the last-in, first-out ("LIFO") cost method. The effects of this change have been retrospectively applied to all periods presented. See Note 2 for additional information. Recently Issued Accounting Standards In October 2021, the Financial Accounting Standards Board ("FASB") issued Accounting Standards Update ("ASU") ASU 2021-08, Business Combinations (Topic 805) Accounting for Contract Assets and Contract Liabilities from Contracts with Customers . The ASU improves the accounting for acquired revenue contracts with customers in a business combination. This ASU becomes effective for fiscal years beginning after December 31, 2022, with early adoption permitted. The Company is evaluating the effect of adopting this new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Inventories As of January 2, 2022, the Company changed its method for valuing certain inventories to the FIFO cost method from the LIFO cost method. The Company believes that this change in accounting is preferable as it provides a better matching of costs and revenues, more closely resembles the physical flow of inventory, better reflects acquisition cost of inventory on the balance sheet, conforms the Company's method of inventory valuation to a single method, results in improved comparability with industry peers and reduces the administrative burden of determining the LIFO valuation. The effects of this change have been retrospectively applied to all periods presented. This change resulted in an increase to retained earnings of $38.4 million as of January 2, 2021. In addition, certain financial statement line items in our Condensed Consolidated Statements of Operations and Condensed Consolidated Statements of Comprehensive Income for the three and six months ended July 3, 2021, Condensed Consolidated Statements of Cash Flows for the six months ended July 3, 2021 and our Condensed Consolidated Balance Sheet as of January 1, 2022, were adjusted as follows (dollars in millions): As Originally Reported Effect of Change As Adjusted Condensed Consolidated Statement of Operations for the three months ended July 3, 2021 Cost of Sales $ 635.4 $ (6.2) $ 629.2 Provision for Income Taxes $ 19.2 $ 1.4 $ 20.6 Net income attributable to Regal Rexnord Corporation $ 79.6 $ 4.8 $ 84.4 Earnings Per Share Attributable to Regal Rexnord Corporation: Basic $ 1.96 $ 0.12 $ 2.07 Assuming Dilution $ 1.94 $ 0.12 $ 2.06 Condensed Consolidated Statement of Operations for the six months ended July 3, 2021 Cost of Sales $ 1,204.1 $ (10.6) $ 1,193.5 Provision for Income Taxes $ 39.4 $ 2.5 $ 41.9 Net income attributable to Regal Rexnord Corporation $ 145.2 $ 8.1 $ 153.3 Earnings Per Share Attributable to Regal Rexnord Corporation: Basic $ 3.57 $ 0.21 $ 3.78 Assuming Dilution $ 3.54 $ 0.20 $ 3.74 Condensed Consolidated Balance Sheet as of January 1, 2022 Inventories $ 1,106.6 $ 85.8 $ 1,192.4 Deferred Income Taxes $ 652.0 $ 27.7 $ 679.7 Retained Earnings $ 1,854.5 $ 58.1 $ 1,912.6 Condensed Consolidated Statement of Cash Flows for the six months ended July 3, 2021 Net Income $ 148.2 $ 8.1 $ 156.3 Change in Operating Assets and Liabilities $ (105.5) $ (8.1) $ (113.6) Condensed Consolidated Statement of Comprehensive Income for the three months ended July 3, 2021 Comprehensive income attributable to Regal Rexnord Corporation $ 94.0 $ 4.8 $ 98.8 Condensed Consolidated Statement of Comprehensive Income for the six months ended July 3, 2021 Comprehensive income attributable to Regal Rexnord Corporation $ 144.4 $ 8.1 $ 152.5 The following table presents approximate percentage distribution between major classes of inventories inclusive of the accounting method change discussed above: June 30, 2022 January 1, 2022 Raw Material and Work in Process 47.6% 43.4% Finished Goods and Purchased Parts 52.4% 56.6% Inventories are stated at cost, which is not in excess of market. All inventory is valued using the FIFO cost method. Property, Plant, and Equipment The following table presents property, plant, and equipment by major classification (dollars in millions): Useful Life in Years June 30, 2022 January 1, 2022 Land and Improvements $ 104.8 $ 109.1 Buildings and Improvements 3 - 50 412.3 449.6 Machinery and Equipment 3 - 15 1,125.1 1,164.8 Property, Plant and Equipment 1,642.2 1,723.5 Less: Accumulated Depreciation (820.2) (815.0) Net Property, Plant and Equipment $ 822.0 $ 908.5 For the three and six months ended June 30, 2022, the Company recognized no material asset impairments. For the three and six months ended July 3, 2021, the Company recognized $2.3 million of asset impairments related to the transfer of assets to held for sale.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Nature of Goods and Services The Company sells products with multiple applications as well as customized products that have a single application such as those manufactured for its OEM customers. The Company reports in four operating segments: Commercial Systems, Industrial Systems, Climate Solutions and Motion Control Solutions. See Note 6 for a description of the different segment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olutions. Product: The nature of products varies from segment to segment but across all segments, individual products are not integrated and represent separate performance obligations. Customized system/solutions: The Company provides customized system/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densed Consolidated Balance Sheets.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 Disaggregation of Revenue The following tables presents the Company’s revenues disaggregated by geographical region (in millions): Three Months Ended June 30, 2022 Commercial Systems Industrial Systems Climate Solutions Motion Control Solutions Total North America $ 210.8 $ 92.4 $ 254.3 $ 427.0 $ 984.5 Asia 44.6 37.6 10.0 38.4 130.6 Europe 33.9 13.3 14.1 102.9 164.2 Rest-of-World 12.6 11.4 15.1 31.0 70.1 Total $ 301.9 $ 154.7 $ 293.5 $ 599.3 $ 1,349.4 July 3, 2021 Commercial Systems Industrial Systems Climate Solutions Motion Control Solutions Total North America $ 176.1 $ 73.9 $ 226.7 $ 173.2 $ 649.9 Asia 53.5 46.9 7.7 7.4 115.5 Europe 26.7 12.1 10.4 25.1 74.3 Rest-of-World 13.0 12.3 12.5 9.4 47.2 Total $ 269.3 $ 145.2 $ 257.3 $ 215.1 $ 886.9 Six Months Ended June 30, 2022 Commercial Systems Industrial Systems Climate Solutions Motion Control Solutions Total North America $ 416.7 $ 174.8 $ 492.8 $ 835.5 $ 1,919.8 Asia 86.8 77.0 18.2 72.8 254.8 Europe 66.6 25.6 27.7 201.0 320.9 Rest-of-World 25.1 22.0 28.7 76.6 152.4 Total $ 595.2 $ 299.4 $ 567.4 $ 1,185.9 $ 2,647.9 July 3, 2021 Commercial Systems Industrial Systems Climate Solutions Motion Control Solutions Total North America $ 330.2 $ 145.0 $ 436.4 $ 337.0 $ 1,248.6 Asia 99.5 90.1 17.0 14.3 220.9 Europe 51.4 23.7 19.9 48.6 143.6 Rest-of-World 25.2 22.8 23.1 16.8 87.9 Total $ 506.3 $ 281.6 $ 496.4 $ 416.7 $ 1,7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LD FOR SALE, DIVESTITURES AND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HELD FOR SALE, DIVESTITURES AND ACQUISITIONS</t>
        </is>
      </c>
      <c r="B4" s="4" t="inlineStr">
        <is>
          <t>HELD FOR SALE, DIVESTITURES AND ACQUISITIONS Assets Held for Sale The balances that were classified as Assets Held for Sale as of June 30, 2022 and January 1, 2022 were $10.6 million and $12.5 million, respectively. 2021 Acquisitions Rexnord Transaction On October 4, 2021, in accordance with the terms and conditions of the Agreement and Plan of Merger, dated as of February 15, 2021 (the “Merger Agreement”), the Company completed its combination with the Rexnord Process &amp; Motion Control business (“Rexnord PMC business”) of Zurn Elkay Water Solutions Corporation (formerly known as Rexnord Corporation) (“Zurn”) in a Reverse Morris Trust transaction (the “Rexnord Transaction”). Pursuant to the Rexnord Transaction, (i) Zurn transferred to its then-subsidiary Land Newco, Inc. (“Land”) substantially all of the assets, and Land assumed substantially all of the liabilities, of the Rexnord PMC business (the “Reorganization”), (ii) after which all of the issued and outstanding shares of common stock, $0.01 par value per share, of Land (“Land common stock”) held by a subsidiary of Zurn were distributed in a series of distributions to Zurn’s stockholders (the “Distributions”, and the final distribution of Land common stock from Zurn to Zurn’s stockholders, which was made pro rata for no consideration, the “Spin-Off”) and (iii) immediately after the Spin-Off, a subsidiary of the Company (“Merger Sub”) merged with and into Land (the “Merger”) and all shares of Land common stock (other than those held by Zurn, Land, the Company, Merger Sub or their respective subsidiaries) were converted as of the effective time of the Merger (the “Effective Time”) into the right to receive 0.22296103 shares of common stock, $0.01 par value per share, of the Company (“Company common stock”), as calculated in the Merger Agreement. As of the Effective Time, Land, which held the Rexnord PMC business, became a wholly owned subsidiary of the Company. Pursuant to the Merger, the Company issued approximately 27,055,945 shares of Company common stock to holders of Land common stock, which represents approximately 39.9% of the approximately 67,756,732 outstanding shares of Company common stock immediately following the Effective Time. In addition, holders of record of Company common stock as of October 1, 2021 received $6.99 per share of Company common stock pursuant to a previously announced special dividend in connection with the Transactions (the “Special Dividend”). In connection with the Rexnord Transaction, two directors designated by Zurn were appointed to the Company's Board of Directors. The current chief executive officer of the Company continued as the chief executive officer of the combined company after the Rexnord Transaction and a majority of the senior management of the Company immediately prior the consummation of the Rexnord Transaction remained executive officers of the Company immediately after the Rexnord Transaction. The Company's management determined that the Company is the accounting acquirer in the Rexnord Transaction based on the facts and circumstances noted within this section and other relevant factors. As such, the Company applied the acquisition method of accounting to the identifiable assets and liabilities of Rexnord PMC business, which have been measured at estimated fair value as of the date of the business combination. In connection with the Rexnord Transaction, the Company entered into certain financing arrangements, which are described in Note 7. The tax matters agreement the Company entered into in connection with the Rexnord Transaction imposes certain restrictions on the Company, Land and Zurn during the two-year period following the Spin-Off, subject to certain exceptions, with respect to actions that could cause the Reorganization and the Distributions to fail to qualify for the intended tax treatment. As a result of these restrictions, the Company's and Land’s ability to engage in certain transactions, such as the issuance or purchase of stock or certain business combinations, may be limited. The total consideration transferred for the acquisition of Land was approximately $4.0 billion subject to finalization of purchase accounting adjustments. The total assets and liabilities assumed will be adjusted, based on the final balances per the terms included within the Separation and Distribution Agreement. The preliminary purchase price of the Rexnord PMC business consisted of the following (in millions): As Reported as of January 1, 2022 Measurement period adjustments As Reported as of June 30, 2022 Fair value of Company common stock issued to Zurn (a) $ 3,896.3 $ — $ 3,896.3 Stock based compensation (b) 47.1 — 47.1 Adjustment amount (c) 30.9 4.1 35.0 Land Financing Fees paid by the Company (d) 3.9 — 3.9 Preexisting Relationships (e) (0.8) — (0.8) Preliminary purchase price $ 3,977.4 $ 4.1 $ 3,981.5 (a) Represents approximately 27 million new shares of Company common stock issued to Zurn stockholders in the exchange offer, based on the Company's October 4, 2021, closing share price of $151.00, less the Special Dividend amount of $6.99, which the Zurn stockholders were not entitled to receive. (b) Represents fair value of replacement equity-based awards and Company common stock issued in settlement of other Zurn share based awards. The portion of the fair value attributable to pre-Merger service was recorded as part of the consideration transferred in the Merger - see Note 10. (c) Represents working capital adjustment pursuant to the terms of the purchase agreement. The entire amount was settled and paid in cash by the Company as of March 31, 2022. (d) Represents financing fees paid by the Company for the Bridge Facility and Land Term Facility (as defined in Note 7) that were determined to be costs of Zurn. (e) Represents effective settlement of outstanding payables and receivables between the Company and the Rexnord PMC business. No gain or loss was recognized on this settlement. Purchase Price Allocation The Rexnord PMC business’s assets and liabilities were measured at estimated fair values at October 4,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Due to the timing of the business combination and the nature of the net assets acquired, at June 30, 2022, the valuation process to determine the fair values is not complete and further adjustments are expected during the measurement period. The Company has estimated the preliminary fair value of net assets acquired based on information currently available and will continue to adjust those estimates as additional information becomes available, including the refinement of market participant assumptions. As the Company finalizes the fair value of assets acquired and liabilities assumed, additional purchase price allocation adjustments will be recorded during the measurement period, but no later than one year from the date of the acquisition. The Company will reflect measurement period adjustments in the period in which the adjustments are determined. The preliminary fair value and subsequent measurement period adjustments of the assets acquired and liabilities and noncontrolling interests assumed were as follows (in millions): As Reported as of January 1, 2022 Measurement period adjustments As Reported as of June 30, 2022 Cash and Cash Equivalents $ 192.8 $ — $ 192.8 Trade Receivables 186.9 (4.4) 182.5 Inventories 262.5 (8.9) 253.6 Prepaid Expenses and Other Current Assets 21.0 — 21.0 Assets Held for Sale 1.4 — 1.4 Deferred Income Tax Benefits 8.8 (7.7) 1.1 Property, Plant and Equipment 412.3 (38.4) 373.9 Operating Lease Assets 46.4 — 46.4 Intangible Assets 1,831.0 23.0 1,854.0 Other Noncurrent Assets 12.3 3.7 16.0 Accounts Payable (121.1) — (121.1) Accrued Compensation and Benefits (44.0) 2.6 (41.4) Other Accrued Expenses (55.7) (4.0) (59.7) Current Operating Lease Liabilities (8.1) — (8.1) Current Maturities of Long-Term Debt (2.5) — (2.5) Long-Term Debt (558.2) — (558.2) Deferred Income Taxes (508.2) 12.1 (496.1) Pension and Other Post Retirement Benefits (75.1) — (75.1) Noncurrent Operating Lease Liabilities (38.0) — (38.0) Other Noncurrent Liabilities (17.0) — (17.0) Total Identifiable Net Assets 1,547.5 (22.0) 1,525.5 Goodwill 2,433.2 26.1 2,459.3 Noncontrolling Interests (3.3) — (3.3) Preliminary purchase price $ 3,977.4 $ 4.1 $ 3,981.5 During six months ended June 30, 2022, the Company made a cash payment of $35.0 million to Zurn in connection with finalizing the acquisition date trade working capital. The preliminary purchase price allocations were also adjusted by the refinement of the estimated fair value of the assets received and liabilities assumed. The cumulative impact of the adjustments during the six months ended June 30, 2022 resulted in $26.1 million of additional goodwill. Results of the Rexnord PMC business Subsequent to the Acquisition The financial results of the Rexnord PMC business have been included in the Company's Motion Control Solutions segment from the date of acquisition. Arrowhead Transaction On November 23, 2021, the Company acquired all of the outstanding equity interests of Arrowhead Systems, LLC ("Arrowhead") (the "Arrowhead Transaction"), for $315.6 million in cash, net of $1.1 million of cash acquired. Arrowhead is a global leader in providing industrial process automation solutions including conveyors and (de)palletizers to the food &amp; beverage, aluminum can, and consumer staples end markets, among others. Arrowhead is now part of the Automation Solutions division of the Company's Motion Control Solutions segment. The Consolidated Statements of Income include the results of operations of Arrowhead since the date of acquisition, and such results are reflected in the Motion Control Solutions segment. Purchase Price Allocation Arrowhead's assets and liabilities were measured at estimated fair values at November 23, 2021.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preliminary fair value of the assets acquired and liabilities assumed were as follows (in millions): As Reported as of January 1, 2022 Measurement period adjustments as of June 30, 2022 Cash and Cash Equivalents $ 1.1 $ — $ 1.1 Trade Receivables 19.1 (0.3) 18.8 Inventories 12.8 — 12.8 Prepaid Expenses and Other Current Assets 7.6 — 7.6 Property, Plant and Equipment 3.7 — 3.7 Intangible Assets (1) 160.0 — 160.0 Accounts Payable (4.7) — (4.7) Accrued Compensation and Benefits (2.6) — (2.6) Other Accrued Expenses (25.0) — (25.0) Total Identifiable Net Assets 172.0 (0.3) 171.7 Goodwill 143.6 0.3 143.9 Preliminary purchase price $ 315.6 $ — $ 315.6 (1) Includes $124.0 million related to Customer Relationships, $18.0 million related to Trademarks and $18.0 million related to Technology. The allocation of purchase price is subject to finalization during a period not to exceed one year from the acquisition date. Adjustments to the preliminary allocation of purchase price may occur related to finalization of the working capital adjustment, finalization of the valuation of intangibles and other long-lived assets, adjustment to income tax assets and liabilities and other changes related to the valuation of assets acquired and liabilities assumed. The cumulative impact of the adjustments during the six months ended June 30, 2022 resulted in $0.3 million of additional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hedging activities and pension and post-retirement benefit adjustments are included in Accumulated Other Comprehensive Income (Loss) ("AOCI") a component of Total Equity. The following tables present changes in AOCI by component for the three and six months ended June 30, 2022 and July 3, 2021 (in millions): Three Months Ended June 30, 2022 Hedging Activities Pension and Post Retirement Benefit Adjustments Foreign Currency Translation Adjustments Total Beginning Balance $ 41.1 $ (13.9) $ (202.8) $ (175.6) Other Comprehensive (Loss) Income before Reclassifications (43.4) 0.3 (118.8) (161.9) Tax Impact 10.5 — — 10.5 Amounts Reclassified from Accumulated Other Comprehensive Income (Loss) (6.8) 0.2 — (6.6) Tax Impact 1.5 (0.1) — 1.4 Net Current Period Other Comprehensive (Loss) Income (38.2) 0.4 (118.8) (156.6) Ending Balance $ 2.9 $ (13.5) $ (321.6) $ (332.2) July 3, 2021 Hedging Activities Pension and Post Retirement Benefit Adjustments Foreign Currency Translation Adjustments Total Beginning Balance $ 29.4 $ (30.8) $ (177.1) $ (178.5) Other Comprehensive Income before Reclassifications 17.5 — 9.3 26.8 Tax Impact (4.2) — — (4.2) Amounts Reclassified from Accumulated Other Comprehensive Income (Loss) (11.3) 0.5 — (10.8) Tax Impact 2.7 (0.1) — 2.6 Net Current Period Other Comprehensive Income 4.7 0.4 9.3 14.4 Ending Balance $ 34.1 $ (30.4) $ (167.8) $ (164.1) Six Months Ended June 30, 2022 Hedging Activities Pension and Post Retirement Benefit Adjustments Foreign Currency Translation Adjustments Total Beginning Balance $ 21.0 $ (14.3) $ (201.8) $ (195.1) Other Comprehensive (Loss) Income before Reclassifications (9.0) 0.5 (119.8) (128.3) Tax Impact 2.2 — — 2.2 Amounts Reclassified from Accumulated Other Comprehensive Income (Loss) (14.8) 0.4 — (14.4) Tax Impact 3.5 (0.1) — 3.4 Net Current Period Other Comprehensive (Loss) Income (18.1) 0.8 (119.8) (137.1) Ending Balance $ 2.9 $ (13.5) $ (321.6) $ (332.2) July 3, 2021 Hedging Activities Pension and Post Retirement Benefit Adjustments Foreign Currency Translation Adjustments Total Beginning Balance $ 23.5 $ (31.1) $ (155.7) $ (163.3) Other Comprehensive Income (Loss) before Reclassifications 36.7 — (12.1) 24.6 Tax Impact (8.8) — — (8.8) Amounts Reclassified from Accumulated Other Comprehensive Income (Loss) (22.8) 0.9 — (21.9) Tax Impact 5.5 (0.2) — 5.3 Net Current Period Other Comprehensive Income (Loss) 10.6 0.7 (12.1) (0.8) Ending Balance $ 34.1 $ (30.4) $ (167.8) $ (164.1) The Condensed Consolidated Statements of Income line items affected by the hedging activities reclassified from AOCI in the tables above are disclosed in Note 13. The reclassification amounts for pension and post-retirement benefit adjustments in the tables above are part of net periodic benefit costs recorded in Other Income, Net (see also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table presents changes to goodwill during the six months ended June 30, 2022 (in millions): Total Commercial Systems Industrial Systems Climate Solutions Motion Control Solutions Balance as of January 1, 2022 $ 4,039.2 $ 428.9 $ 128.8 $ 330.5 $ 3,151.0 Acquisition and Valuation Adjustments 26.4 — — — 26.4 Translation Adjustments (39.6) (5.0) (1.6) (0.5) (32.5) Balance as of June 30, 2022 $ 4,026.0 $ 423.9 $ 127.2 $ 330.0 $ 3,144.9 Cumulative Goodwill Impairment Charges $ 328.7 $ 183.2 $ 105.1 $ 17.2 $ 23.2 Intangible Assets The following table presents intangible assets (in millions): June 30, 2022 January 1, 2022 Weighted Average Amortization Period (Years) Gross Value Accumulated Amortization Gross Value Accumulated Amortization Amortizable Intangible Assets: Customer Relationships 16 $ 2,326.1 $ 465.8 $ 2,335.4 $ 405.0 Technology 13 246.9 119.0 250.1 114.1 Trademarks 10 393.4 55.0 400.0 37.2 Patent and Engineering Drawings 5 16.6 16.6 16.6 16.6 $ 2,983.0 $ 656.4 $ 3,002.1 $ 572.9 Intangible Assets, Net of Amortization $ 2,326.6 $ 2,429.2 Amortization expense recorded for the three and six months ended June 30, 2022 was $46.5 million and $93.8 million, respectively. Amortization expense recorded for the three and six months ended July 3, 2021 was $11.1 million and $22.3 million, respectively. Amortization expense for fiscal year 2022 is estimated to be $187.0 million. There were no intangible asset impairments during the three and six months ended June 30, 2022 and July 3, 2021, respectively. The following table presents future estimated annual amortization for intangible assets (in millions): Year Estimated Amortization 2023 $ 186.4 2024 185.8 2025 183.7 2026 180.3 2027 1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is comprised of four operating segments: Commercial Systems, Industrial Systems, Climate Solutions and Motion Control Solutions. Commercial Systems segment designs and produces fractional to approximately 5 horsepower AC and DC motors, electronic variable speed controls, fans, and blowers for commercial applications. These products serve markets including commercial building ventilation and HVAC, pool and spa, irrigation, dewatering, agriculture, and general commercial equipment. Industrial Systems segment designs and produces integral motors, automatic transfer switches, alternators and switchgear for industrial applications, along with aftermarket parts and kits to support such products. These products serve markets including agriculture, marine, mining, oil and gas, food and beverage, data centers, healthcare, prime and standby power, and general industrial equipment. Climate Solutions segment designs and produces small motors, electronic variable speed controls and air moving solutions serving markets including residential and light commercial HVAC, water heaters and commercial refrigeration. Motion Control Solutions segment designs, produces and services mounted and unmounted bearings, conveyor products, conveying automation solutions, couplings, mechanical power transmission drives and components, gearboxes and gear motors, aerospace components, special components products and industrial powertrain components and solutions serving a broad range of markets including food and beverage, bulk handling, eCommerce/warehouse distribution,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the three and six months ended June 30, 2022 and July 3, 2021 (in millions): Three Months Ended June 30, 2022 Commercial Systems Industrial Systems Climate Solutions Motion Control Solutions Eliminations Total External Sales $ 301.9 $ 154.7 $ 293.5 $ 599.3 $ — $ 1,349.4 Intersegment Sales 26.1 7.9 4.4 2.3 (40.7) — Total Sales 328.0 162.6 297.9 601.6 (40.7) 1,349.4 Gross Profit 82.1 44.0 74.6 232.8 — 433.5 Operating Expenses 40.4 22.8 30.3 145.1 — 238.6 Total Operating Expenses 40.4 22.8 30.3 145.1 — 238.6 Income from Operations 41.7 21.2 44.3 87.7 — 194.9 Depreciation and Amortization 7.4 3.4 4.4 63.2 — 78.4 Capital Expenditures 5.2 2.7 4.6 6.7 — 19.2 July 3, 2021 External Sales $ 269.3 $ 145.2 $ 257.3 $ 215.1 $ — $ 886.9 Intersegment Sales 19.9 7.3 5.1 0.8 (33.1) — Total Sales 289.2 152.5 262.4 215.9 (33.1) 886.9 Gross Profit* 69.5 27.4 75.5 85.3 — 257.7 Operating Expenses 40.3 23.1 27.0 49.8 — 140.2 Asset Impairments 1.8 — 0.5 — — 2.3 Total Operating Expenses 42.1 23.1 27.5 49.8 — 142.5 Income from Operations* 27.4 4.3 48.0 35.5 — 115.2 Depreciation and Amortization 7.8 5.7 3.6 13.4 — 30.5 Capital Expenditures 4.5 3.3 3.0 2.8 — 13.6 Six Months Ended June 30, 2022 Commercial Systems Industrial Systems Climate Solutions Motion Control Solutions Eliminations Total External Sales $ 595.2 $ 299.4 $ 567.4 $ 1,185.9 $ — $ 2,647.9 Intersegment Sales 54.3 15.2 9.2 4.2 (82.9) — Total Sales 649.5 314.6 576.6 1,190.1 (82.9) 2,647.9 Gross Profit 176.4 75.3 157.8 445.9 — 855.4 Operating Expenses 81.8 46.2 62.0 300.6 — 490.6 Total Operating Expenses 81.8 46.2 62.0 300.6 — 490.6 Income from Operations 94.6 29.1 95.8 145.3 — 364.8 Depreciation and Amortization 15.1 7.0 8.8 125.4 — 156.3 Capital Expenditures 8.8 4.2 8.9 10.7 — 32.6 July 3, 2021 External Sales $ 506.3 $ 281.6 $ 496.4 $ 416.7 $ — $ 1,701.0 Intersegment Sales 37.4 11.0 9.4 1.5 (59.3) — Total Sales 543.7 292.6 505.8 418.2 (59.3) 1,701.0 Gross Profit* 136.3 55.4 150.9 164.9 — 507.5 Operating Expenses 78.3 46.2 57.7 106.3 — 288.5 Asset Impairments 1.8 — 0.5 — — 2.3 Total Operating Expenses 80.1 46.2 58.2 106.3 — 290.8 Income from Operations* 56.2 9.2 92.7 58.6 — 216.7 Depreciation and Amortization 15.6 11.6 8.1 27.0 — 62.3 Capital Expenditures 7.8 5.7 6.2 4.6 — 24.3 The following table presents identifiable assets information attributable to the Company's operating segments as of June 30, 2022 and January 1, 2022 (in millions): Commercial Systems Industrial Systems Climate Solutions Motion Control Solutions Total Identifiable Assets as of June 30, 2022 $ 1,314.9 $ 874.0 $ 1,028.6 $ 7,241.0 $ 10,458.5 Identifiable Assets as of January 1, 2022* 1,264.0 859.9 982.7 7,260.8 10,3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6 Months Ended</t>
        </is>
      </c>
    </row>
    <row r="2">
      <c r="B2" s="2" t="inlineStr">
        <is>
          <t>Jun. 30, 2022</t>
        </is>
      </c>
    </row>
    <row r="3">
      <c r="A3" s="3" t="inlineStr">
        <is>
          <t>Debt Disclosure [Abstract]</t>
        </is>
      </c>
      <c r="B3" s="4" t="inlineStr">
        <is>
          <t xml:space="preserve"> </t>
        </is>
      </c>
    </row>
    <row r="4">
      <c r="A4" s="4" t="inlineStr">
        <is>
          <t>DEBT AND BANK CREDIT FACILITIES</t>
        </is>
      </c>
      <c r="B4" s="4" t="inlineStr">
        <is>
          <t>DEBT AND BANK CREDIT FACILITIES The following table presents the Company’s indebtedness as of June 30, 2022 and January 1, 2022 (in millions): June 30, 2022 January 1, 2022 Term Facility $ 550.0 $ 620.0 Senior Notes 500.0 — Land Term Facility 486.8 486.8 Multicurrency Revolving Facility 560.0 736.7 Other 75.2 78.7 Less: Debt Issuance Costs (8.9) (3.7) Total 2,163.1 1,918.5 Less: Current Maturities 30.6 4.9 Long-Term Debt $ 2,132.5 $ 1,913.6 Credit Agreement On March 28, 2022, the Company entered into a Second Amended and Restated Credit Agreement with the Company's lenders (the “Credit Agreement”) with JPMorgan Chase Bank, N.A., as Administrative Agent and the lenders named therein. The Credit Agreement (i) replaces in its entirety the Amended and Restated Credit Agreement, dated as of August 27, 2018, as amended by that First Amendment, dated March 17, 2021, among the Company and other parties thereto and (ii) amends and restates in its entirety the Amended and Restated Credit Agreement, dated as of October 4, 2021, among Land and the other parties thereto (collectively, the “Former Credit Agreements”). The Credit Agreement provides for, among other things, an extension of the maturity date of the revolving credit facility and term loans provided under the Former Credit Agreements. The credit facilities extended under the Credit Agreement consist of (i) an unsecured term loan facility in the initial principal amount of up to $550,000,000, maturing on March 28, 2027 (the "Term Facility"); (ii) an unsecured term loan facility in the initial principal amount of $486,827,669, under which Land remains the sole borrower, maturing on March 28, 2027 (the "Land Term Facility"); and (iii) an unsecured revolving loan in the initial principal amount of up to $1,000,000,000, maturing on March 28, 2027 (the "Multicurrency Revolving Facility"). Interest for benchmark rate loans is calculated based on a SOFR benchmark rate, plus a margin spread to be adjusted quarterly based on the Company’s funded debt to EBITDA ratio. The Credit Agreement is subject to customary and market provisions. The subsidiaries of the Company that provided a guaranty of the Company's and Land's obligations under the Former Credit Agreement also entered into subsidiary guaranty agreements with respect to the obligations under the Credit Agreement. The Term Facility was drawn in full on March 28, 2022 to refinance the Former Credit Agreements, pay fees, costs, and other expenses incurred therewith, to fund working capital needs and for general corporate purposes of the Company and its subsidiaries. The Term Facility requires quarterly amortization at 5.0% per annum, unless previously prepaid. Per the terms of the Credit Agreement, prepayments can be made without penalty and be applied to the next payment due. The weighted average interest rate on the Term Facility for the three months ended June 30, 2022 and July 3, 2021 was 2.1% and 1.4%, respectively. The weighted average interest rate on the Term Facility for the six months ended June 30, 2022 and July 3, 2021 was 1.7% and 1.5%, respectively. The Credit Agreement requires that the Company prepay the loans under the Term Facility with 100% of the net cash proceeds received from specified asset sales and borrowed money indebtedness, subject to certain exceptions. At June 30, 2022, the Company had $560.0 million of borrowings under the Multicurrency Revolving Facility, $0.1 million of standby letters of credit issued under the facility, and $439.8 million of available borrowing capacity. For the three months ended June 30, 2022 and July 3, 2021 under the Multicurrency Revolving Facility, the average daily balance in borrowings was $730.0 million and $2.4 million, respectively, and the weighted average interest rate was 2.1% and 1.4%, respectively. For the six months ended June 30, 2022 and July 3, 2021 under the Multicurrency Revolving Facility, the average daily balance in borrowings was $765.2 million and $4.9 million, respectively, and the weighted average interest rate was 1.7% and 1.4%, respectively. The Company pays a non-use fee on the aggregate unused amount of the Multicurrency Revolving Facility at a rate determined by reference to its consolidated funded debt to consolidated EBITDA ratio. As of June 30, 2022, the Company had $486.8 million of borrowings under the Land Term Facility. The Land Term Facility has no required amortization. The weighted average interest rate on the Land Term Facility for three months ended June 30, 2022 was 2.1%. The weighted average interest rate on the Land Term Facility for six months ended June 30, 2022 was 1.7%. In connection with the Rexnord Transaction, on February 15, 2021, the Company entered into a debt commitment letter (the “Bridge Commitment Letter”) and related fee letters with Barclays Bank PLC (“Barclays”), pursuant to which, and subject to the terms and conditions set forth therein, Barclays committed to provide approximately $2.1 billion in an aggregate principal amount of senior bridge loans under a 364-day senior bridge loan credit facility (the “Bridge Facility”). As the Rexnord Transaction was consummated and the payments of amounts in connection therewith occurred without the use of the Bridge Facility, the commitments under the Bridge Commitment Letter were terminated in connection with the closing of the Rexnord Transaction. Senior Notes On April 7, 2022, the Company entered into a Note Purchase Agreement with certain institutional accredited investors (the "Note Purchase Agreement") for the issuance and sale of $500,000,000 aggregate principal amount of 3.90% senior notes due April 7, 2032 (the "Senior Notes"), in an offering exempt from the registration requirements of the Securities Act of 1933, as amended. The Company expects to use the net proceeds from the offering for general corporate purposes. The Note Purchase Agreement is subject to customary and market provisions. The subsidiaries of the Company that provided a guaranty of the Company’s and Land’s obligations under the Credit Agreement also entered into subsidiary guaranty agreements with respect to the obligations under the Note Purchase Agreement. The Company may, at its option, prepay at any time all, or from time to time any part of, the Senior Notes, subject to a make-whole amount and certain other restrictions set forth in the Note Purchase Agreement. Compliance with Financial Covenants The Credit Agreement requires the Company to meet specified financial ratios and to satisfy certain financial condition tests. The Note Purchase Agreement contains financial covenants consistent with the financial covenants in the Credit Agreement. The Company was in compliance with all financial covenants contained in the Credit Agreement and Note Purchase Agreement as of June 30, 2022. Other Notes Payable At June 30, 2022, other notes payable of approximately $75.2 million were outstanding with a weighted average interest rate of 5.1%. At January 1, 2022, other notes payable of approximately $78.7 million were outstanding with a weighted average rate of 5.2%. Other Disclosures Based on rates for instruments with comparable maturities and credit quality, which are classified as Level 2 inputs (see also Note 14), the approximate fair value of the Company's total debt was $2,125.9 million and $1,918.5 million as of June 30, 2022 and January 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AND POST RETIREMENT HEALTH CARE PLAN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RETIREMENT AND POST RETIREMENT HEALTH CARE PLANS</t>
        </is>
      </c>
      <c r="B4" s="4" t="inlineStr">
        <is>
          <t xml:space="preserve">RETIREMENT AND POST RETIREMENT HEALTH CARE PLANS The following table presents the Company’s net periodic benefit cost (income) components (in millions): Three Months Ended Six Months Ended June 30, 2022 July 3, 2021 June 30, 2022 July 3, 2021 Service Cost $ 0.5 $ 0.3 $ 0.8 $ 0.6 Interest Cost 3.5 1.4 7.1 2.9 Expected Return on Plan Assets (5.2) (3.1) (10.3) (6.2) Amortization of Prior Service Cost and Net Actuarial Loss 0.2 0.5 0.4 0.9 Net Periodic Benefit Income $ (1.0) $ (0.9) $ (2.0) $ (1.8) The service cost component is included in Cost of Sales and Operating Expenses. All other components of net periodic benefit costs are included in Other Income, Net on the Company's Condensed Consolidated Statements of Income. For the three months ended June 30, 2022 and July 3, 2021, the Company contributed $1.3 million and $1.6 million, respectively, to post retirement plans. For the six months ended June 30, 2022 and July 3, 2021, the Company contributed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Repurchase of Common Stock At a meeting of the Board of Directors on October 26, 2021, the Company's Board of Directors approved the authorization to purchase up to $500.0 million of shares. During the three and six months ended June 30, 2022, the Company purchased 575,042 shares or $69.8 million and 1,306,236 shares or $184.0 million of common stock, respectively . The Company did not repurchase and retire any common stock during the six months ended July 3, 2021. As of June 30, 2022 , there was approximately $250.3 million in common stock available for repurchase under the October 2021 program . Share-Based Compensation The Company recognized approximately $4.9 million and $4.5 million in share-based compensation expense for the three months ended June 30, 2022 and July 3, 2021, respectively, and approximately $11.2 million and $7.8 million for the six months ended June 30, 2022 and July 3, 2021, respectively. The total income tax benefit recognized in the Condensed Consolidated Statements of Income for share-based compensation expense was $1.2 million and $0.7 million for the three months ended June 30, 2022 and July 3, 2021, respectively, and $2.7 million and $1.3 million for the six months ended June 30, 2022 and July 3, 2021, respectively. The Company recognizes compensation expense on grants of share-based compensation awards on a straight-line basis over the vesting period of each award. During the six months ended June 30, 2022, the Company granted the following share-based incentive awards: Award Type Number of Awards Weighted Average Grant-Date Fair Value Options and SARs 135,816 $ 42.21 Restricted Stock Awards 10,287 $ 131.27 Restricted Stock Units 85,017 $ 149.66 Performance Share Units 40,763 $ 174.91 See Note 9, Shareholders' Equity, to the audited consolidated financial statements in the Company's Annual Report on Form 10-K for the year ended January 1, 2022, for further information regarding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2 was 22.1% versus 19.3% for the three months ended July 3, 2021. The effective tax rate for the six months ended June 30, 2022 and July 3, 2021 was 22.1% and 21.1%, respectively. The effective tax rate for the three and six months ended June 30, 2022 was higher than the same period in the prior year primarily driven by the jurisdictional mix of earnings related to the impact of the Rexnord Transaction in fiscal 2021. As of June 30, 2022 and January 1, 2022, the Company had approximately $8.6 million and $8.8 million of unrecognized tax benefits, all of which would impact the effective income tax rate if recognized. Potential interest and penalties related to unrecognized tax benefits are recorded in income tax expense. The Company had approximately $1.2 million and $1.3 million of accrued interest as of June 30, 2022 and January 1, 2022, respectively. With few exceptions, the Company is no longer subject to US Federal and state/local income tax examinations by tax authorities for years prior to 2018, and the Company is no longer subject to non-US income tax examinations by tax authorities for years prior to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 width="15" customWidth="1" min="5" max="5"/>
  </cols>
  <sheetData>
    <row r="1">
      <c r="A1" s="1" t="inlineStr">
        <is>
          <t>CONDENSED CONSOLIDATED STATEMENTS OF INCOME - USD ($) shares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49400000</v>
      </c>
      <c r="C4" s="6" t="n">
        <v>886900000</v>
      </c>
      <c r="D4" s="6" t="n">
        <v>2647900000</v>
      </c>
      <c r="E4" s="6" t="n">
        <v>1701000000</v>
      </c>
    </row>
    <row r="5">
      <c r="A5" s="4" t="inlineStr">
        <is>
          <t>Cost of Sales</t>
        </is>
      </c>
      <c r="B5" s="5" t="n">
        <v>915900000</v>
      </c>
      <c r="C5" s="5" t="n">
        <v>629200000</v>
      </c>
      <c r="D5" s="5" t="n">
        <v>1792500000</v>
      </c>
      <c r="E5" s="5" t="n">
        <v>1193500000</v>
      </c>
    </row>
    <row r="6">
      <c r="A6" s="4" t="inlineStr">
        <is>
          <t>Gross Profit</t>
        </is>
      </c>
      <c r="B6" s="5" t="n">
        <v>433500000</v>
      </c>
      <c r="C6" s="5" t="n">
        <v>257700000</v>
      </c>
      <c r="D6" s="5" t="n">
        <v>855400000</v>
      </c>
      <c r="E6" s="5" t="n">
        <v>507500000</v>
      </c>
    </row>
    <row r="7">
      <c r="A7" s="4" t="inlineStr">
        <is>
          <t>Operating Expenses</t>
        </is>
      </c>
      <c r="B7" s="5" t="n">
        <v>238600000</v>
      </c>
      <c r="C7" s="5" t="n">
        <v>140200000</v>
      </c>
      <c r="D7" s="5" t="n">
        <v>490600000</v>
      </c>
      <c r="E7" s="5" t="n">
        <v>288500000</v>
      </c>
    </row>
    <row r="8">
      <c r="A8" s="4" t="inlineStr">
        <is>
          <t>Asset Impairments</t>
        </is>
      </c>
      <c r="B8" s="5" t="n">
        <v>0</v>
      </c>
      <c r="C8" s="5" t="n">
        <v>2300000</v>
      </c>
      <c r="D8" s="5" t="n">
        <v>0</v>
      </c>
      <c r="E8" s="5" t="n">
        <v>2300000</v>
      </c>
    </row>
    <row r="9">
      <c r="A9" s="4" t="inlineStr">
        <is>
          <t>Total Operating Expenses</t>
        </is>
      </c>
      <c r="B9" s="5" t="n">
        <v>238600000</v>
      </c>
      <c r="C9" s="5" t="n">
        <v>142500000</v>
      </c>
      <c r="D9" s="5" t="n">
        <v>490600000</v>
      </c>
      <c r="E9" s="5" t="n">
        <v>290800000</v>
      </c>
    </row>
    <row r="10">
      <c r="A10" s="4" t="inlineStr">
        <is>
          <t>Income from Operations</t>
        </is>
      </c>
      <c r="B10" s="5" t="n">
        <v>194900000</v>
      </c>
      <c r="C10" s="5" t="n">
        <v>115200000</v>
      </c>
      <c r="D10" s="5" t="n">
        <v>364800000</v>
      </c>
      <c r="E10" s="5" t="n">
        <v>216700000</v>
      </c>
    </row>
    <row r="11">
      <c r="A11" s="4" t="inlineStr">
        <is>
          <t>Other Income, Net</t>
        </is>
      </c>
      <c r="B11" s="5" t="n">
        <v>-1500000</v>
      </c>
      <c r="C11" s="5" t="n">
        <v>-1200000</v>
      </c>
      <c r="D11" s="5" t="n">
        <v>-2800000</v>
      </c>
      <c r="E11" s="5" t="n">
        <v>-2400000</v>
      </c>
    </row>
    <row r="12">
      <c r="A12" s="4" t="inlineStr">
        <is>
          <t>Interest Expense</t>
        </is>
      </c>
      <c r="B12" s="5" t="n">
        <v>13400000</v>
      </c>
      <c r="C12" s="5" t="n">
        <v>11500000</v>
      </c>
      <c r="D12" s="5" t="n">
        <v>22400000</v>
      </c>
      <c r="E12" s="5" t="n">
        <v>24100000</v>
      </c>
    </row>
    <row r="13">
      <c r="A13" s="4" t="inlineStr">
        <is>
          <t>Interest Income</t>
        </is>
      </c>
      <c r="B13" s="5" t="n">
        <v>-800000</v>
      </c>
      <c r="C13" s="5" t="n">
        <v>-1700000</v>
      </c>
      <c r="D13" s="5" t="n">
        <v>-1900000</v>
      </c>
      <c r="E13" s="5" t="n">
        <v>-3200000</v>
      </c>
    </row>
    <row r="14">
      <c r="A14" s="4" t="inlineStr">
        <is>
          <t>Income before Taxes</t>
        </is>
      </c>
      <c r="B14" s="5" t="n">
        <v>183800000</v>
      </c>
      <c r="C14" s="5" t="n">
        <v>106600000</v>
      </c>
      <c r="D14" s="5" t="n">
        <v>347100000</v>
      </c>
      <c r="E14" s="5" t="n">
        <v>198200000</v>
      </c>
    </row>
    <row r="15">
      <c r="A15" s="4" t="inlineStr">
        <is>
          <t>Provision for Income Taxes</t>
        </is>
      </c>
      <c r="B15" s="5" t="n">
        <v>40600000</v>
      </c>
      <c r="C15" s="5" t="n">
        <v>20600000</v>
      </c>
      <c r="D15" s="5" t="n">
        <v>76800000</v>
      </c>
      <c r="E15" s="5" t="n">
        <v>41900000</v>
      </c>
    </row>
    <row r="16">
      <c r="A16" s="4" t="inlineStr">
        <is>
          <t>Net Income</t>
        </is>
      </c>
      <c r="B16" s="5" t="n">
        <v>143200000</v>
      </c>
      <c r="C16" s="5" t="n">
        <v>86000000</v>
      </c>
      <c r="D16" s="5" t="n">
        <v>270300000</v>
      </c>
      <c r="E16" s="5" t="n">
        <v>156300000</v>
      </c>
    </row>
    <row r="17">
      <c r="A17" s="4" t="inlineStr">
        <is>
          <t>Less: Net Income Attributable to Noncontrolling Interests</t>
        </is>
      </c>
      <c r="B17" s="5" t="n">
        <v>1200000</v>
      </c>
      <c r="C17" s="5" t="n">
        <v>1600000</v>
      </c>
      <c r="D17" s="5" t="n">
        <v>2700000</v>
      </c>
      <c r="E17" s="5" t="n">
        <v>3000000</v>
      </c>
    </row>
    <row r="18">
      <c r="A18" s="4" t="inlineStr">
        <is>
          <t>Net Income Attributable to Regal Rexnord Corporation</t>
        </is>
      </c>
      <c r="B18" s="6" t="n">
        <v>142000000</v>
      </c>
      <c r="C18" s="6" t="n">
        <v>84400000</v>
      </c>
      <c r="D18" s="6" t="n">
        <v>267600000</v>
      </c>
      <c r="E18" s="6" t="n">
        <v>153300000</v>
      </c>
    </row>
    <row r="19">
      <c r="A19" s="3" t="inlineStr">
        <is>
          <t>Earnings Per Share Attributable to Regal Rexnord Corporation:</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13</v>
      </c>
      <c r="C20" s="7" t="n">
        <v>2.07</v>
      </c>
      <c r="D20" s="7" t="n">
        <v>3.99</v>
      </c>
      <c r="E20" s="7" t="n">
        <v>3.78</v>
      </c>
    </row>
    <row r="21">
      <c r="A21" s="4" t="inlineStr">
        <is>
          <t>Assuming Dilution (in dollars per share)</t>
        </is>
      </c>
      <c r="B21" s="7" t="n">
        <v>2.12</v>
      </c>
      <c r="C21" s="7" t="n">
        <v>2.06</v>
      </c>
      <c r="D21" s="7" t="n">
        <v>3.96</v>
      </c>
      <c r="E21" s="7" t="n">
        <v>3.74</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66.8</v>
      </c>
      <c r="C23" s="8" t="n">
        <v>40.7</v>
      </c>
      <c r="D23" s="8" t="n">
        <v>67.09999999999999</v>
      </c>
      <c r="E23" s="8" t="n">
        <v>40.6</v>
      </c>
    </row>
    <row r="24">
      <c r="A24" s="4" t="inlineStr">
        <is>
          <t>Assuming Dilution (in shares)</t>
        </is>
      </c>
      <c r="B24" s="8" t="n">
        <v>67.09999999999999</v>
      </c>
      <c r="C24" s="5" t="n">
        <v>41</v>
      </c>
      <c r="D24" s="8" t="n">
        <v>67.5</v>
      </c>
      <c r="E24" s="5" t="n">
        <v>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ere 0.4 million and 0.1 million for the three months ended June 30, 2022 and July 3, 2021, respectively. The amount of the anti-dilutive shares were 0.2 million and 0.1 million for the six months ended June 30, 2022 and July 3, 2021, respectively. The following table reconciles the basic and diluted shares used in earnings per share calculations for the three and six months ended June 30, 2022 and July 3, 2021 (in millions): Three Months Ended Six Months Ended June 30, 2022 July 3, 2021 June 30, 2022 July 3, 2021 Denominator for Basic Earnings Per Share 66.8 40.7 67.1 40.6 Effect of Dilutive Securities 0.3 0.3 0.4 0.4 Denominator for Diluted Earnings Per Share 67.1 41.0 67.5 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In the event that the Company is unable to recover from Invensys with respect to the matters below, it may be entitled to indemnification from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Rexnord Industries' allocated share of past and future costs related to the Site, including for investigation and/or remediation, could be significant.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approximately 300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s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and six months ended June 30, 2022 and July 3, 2021 (in millions): Three Months Ended Six Months Ended June 30, 2022 July 3, 2021 June 30, 2022 July 3, 2021 Beginning Balance $ 23.4 $ 16.3 $ 23.0 $ 15.5 Less: Payments (7.7) (4.2) (13.3) (8.7) Provisions 8.0 4.6 14.0 10.0 Translation Adjustments (0.3) — (0.3) (0.1) Ending Balance $ 23.4 $ 16.7 $ 23.4 $ 16.7 These liabilities are included in Other Accrued Expenses and Other Noncurrent Liabiliti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June 30, 2022 or July 3, 2021. Cash Flow Hedges The effective portion of the gain or loss on the derivative is reported as a component of AOCI and reclassified into the same line within the Condensed Consolidated Statement of Income as the earnings effect of the hedged item in the same period or periods during which the hedged transaction affects earnings. Gains and losses on the derivative representing either hedge ineffectiveness or changes in market value of derivatives not designated as hedges are recognized in current earnings. At June 30, 2022, the Company had $16.7 million, net of tax, of derivative gains on closed hedge instruments in AOCI that will be realized in earnings when the hedged items impact earnings. At January 1, 2022, the Company had $5.6 million, net of tax, of derivative gains on closed hedge instruments in AOCI that was subsequently realized in earnings when the hedged items impacted earnings. As of June 30, 2022, the Company had the following currency forward contracts outstanding (with maturities extending through December 2023) to hedge forecasted foreign currency cash flows (in millions): Notional Amount (in US Dollars) Chinese Renminbi $ 249.5 Mexican Peso 204.1 Euro 208.7 Indian Rupee 79.4 Australian Dollar 14.1 British Pound 1.8 Thai Baht 0.5 As of June 30, 2022, the Company had the following commodity forward contracts outstanding (with maturities extending through November 2023) to hedge forecasted purchases of commodities (notional amounts expressed in terms of the dollar value of the hedged item (in millions)): Notional Amount Copper $ 145.3 Aluminum 7.1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will be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hese swaps will expire in March 2027. The following table presents the fair values of derivative instruments as of June 30, 2022 and January 1, 2022 (in millions): June 30, 2022 Prepaid Expenses and Other Current Assets Other Noncurrent Assets Other Accrued Expenses Other Noncurrent Liabilities Designated as Hedging Instruments: Interest Rate Swap Contracts $ — $ — $ — $ 1.8 Currency Contracts 8.4 0.8 2.8 0.5 Commodity Contracts 0.5 — 19.3 3.4 Not Designated as Hedging Instruments: Currency Contracts 0.6 — 0.7 — Commodity Contracts — — 0.3 — Total Derivatives $ 9.5 $ 0.8 $ 23.1 $ 5.7 January 1, 2022 Prepaid Expenses and Other Current Assets Other Noncurrent Assets Other Accrued Expenses Other Noncurrent Liabilities Designated as Hedging Instruments: Interest Rate Swap Contracts $ — $ 5.3 $ — $ — Currency Contracts 8.3 0.7 1.3 — Commodity Contracts 8.9 0.1 1.2 0.5 Not Designated as Hedging Instruments: Currency Contracts 0.3 — 0.4 — Commodity Contracts 0.4 — — 0.1 Total Derivatives $ 17.9 $ 6.1 $ 2.9 $ 0.6 The following table presents the effect of derivative instruments on the Condensed Consolidated Statements of Income and Condensed Consolidated Statement of Comprehensive Income (pre-tax) (in millions): Derivatives Designated as Cash Flow Hedging Instruments Three Months Ended June 30, 2022 July 3, 2021 Commodity Forwards Currency Forwards Interest Rate Swaps Total Commodity Forwards Currency Forwards Interest Rate Swaps Total (Loss) Gain Recognized in Other Comprehensive Income (Loss) $ (35.6) $ (6.0) $ (1.8) $ (43.4) $ 10.9 $ 7.5 $ (0.9) $ 17.5 Amounts Reclassified from Other Comprehensive Income (Loss): Gain Recognized in Cost of Sales 4.4 2.4 — 6.8 8.6 4.0 — 12.6 Loss Recognized in Operating Expenses — — — — — (1.3) — (1.3) Six Months Ended June 30, 2022 July 3, 2021 Commodity Forwards Currency Forwards Interest Rate Swaps Total Commodity Forwards Currency Forwards Interest Rate Swaps Total (Loss) Gain Recognized in Other Comprehensive Income (Loss) $ (22.2) $ 4.4 $ 8.8 $ (9.0) $ 25.0 $ 7.7 $ 4.0 $ 36.7 Amounts Reclassified from Other Comprehensive Income (Loss): Gain Recognized in Net Sales — 0.1 — 0.1 — 0.1 — 0.1 Gain Recognized in Cost of Sales 9.6 5.4 — 15.0 13.8 6.6 — 20.4 Gain Recognized in Operating Expenses — — — — — 2.2 — 2.2 (Loss) Gain Recognized in Interest Expense — — (0.3) (0.3) — — 0.1 0.1 Derivatives Not Designated as Cash Flow Hedging Instruments (in millions): Three Months Ended June 30, 2022 July 3, 2021 Commodity Forwards Currency Forwards Commodity Forwards Currency Forwards (Loss) Gain recognized in Cost of Sales $ (1.2) $ — $ 0.2 $ — Gain (Loss) recognized in Operating Expenses — 3.5 — (3.7) Six Months Ended June 30, 2022 July 3, 2021 Commodity Forwards Currency Forwards Commodity Forwards Currency Forwards (Loss) Gain recognized in Cost of Sales $ (0.6) $ — $ 0.4 $ — Gain recognized in Operating Expenses — 5.0 — 2.1 The net AOCI hedging component balance of a $2.9 million gain at June 30, 2022 includes $(2.1) million of net current deferred losses expected to be realized in the next twelve months. The gain/loss reclassified from AOCI into earnings on such derivatives will be recognized in the same period in which the related item affects earnings.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June 30, 2022 and January 1, 2022. The following table presents the derivative assets and derivative liabilities presented on a net basis under enforceable master netting agreements (in millions): June 30, 2022 Gross Amounts as Presented in the Condensed Consolidated Balance Sheet Derivative Contract Amounts Subject to Right of Offset Derivative Contracts as Presented on a Net Basis Prepaid Expenses and Other Current Assets: Derivative Currency Contracts $ 9.0 $ (2.3) $ 6.7 Derivative Commodity Contracts 0.5 (0.5) — Other Noncurrent Assets: Derivative Currency Contracts 0.8 — 0.8 Other Accrued Expenses: Derivative Currency Contracts 3.5 (2.3) 1.2 Derivative Commodity Contracts 19.6 (0.5) 19.1 Other Noncurrent Liabilities: Derivative Currency Contracts 0.5 — 0.5 Derivative Commodity Contracts 3.4 — 3.4 January 1, 2022 Gross Amounts as Presented in the Condensed Consolidated Balance Sheet Derivative Contract Amounts Subject to Right of Offset Derivative Contracts as Presented on a Net Basis Prepaid Expenses and Other Current Assets: Derivative Currency Contracts $ 8.6 $ (1.7) $ 6.9 Derivative Commodity Contracts 9.3 (1.2) 8.1 Other Noncurrent Assets: Derivative Currency Contracts 0.7 — 0.7 Derivative Commodity Contracts 0.1 (0.1) — Other Accrued Expenses: Derivative Currency Contracts 1.7 (1.7) — Derivative Commodity Contracts 1.2 (1.2) — Other Noncurrent Liabilities: Derivative Commodity Contracts 0.6 (0.1)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June 30, 2022 and January 1, 2022, due to the short period of time to maturity and are classified using Level 1 inputs. The fair values of trade receivables and accounts payable approximate the carrying values due to the short period of time to maturity. See Note 7 for disclosure of the approximate fair value of the Company's debt at June 30, 2022 and January 1, 2022. The following table sets forth the Company’s financial assets and liabilities that were accounted for at fair value on a recurring basis as of June 30, 2022 and January 1, 2022 (in millions): June 30, 2022 January 1, 2022 Classification Assets: Prepaid Expenses and Other Current Assets: Derivative Currency Contracts $ 9.0 $ 8.6 Level 2 Derivative Commodity Contracts 0.5 9.3 Level 2 Other Noncurrent Assets: Assets Held in Rabbi Trust 6.4 6.8 Level 1 Derivative Currency Contracts 0.8 0.7 Level 2 Derivative Commodity Contracts — 0.1 Level 2 Interest Rate Swap — 5.3 Level 2 Liabilities: Other Accrued Expenses: Derivative Currency Contracts 3.5 1.7 Level 2 Derivative Commodity Contracts 19.6 1.2 Level 2 Other Noncurrent Liabilities: Interest Rate Swap 1.8 — Level 2 Derivative Currency Contracts 0.5 — Level 2 Derivative Commodity Contracts 3.4 0.6 Level 2 Level 1 fair value measurements for assets held in a Rabbi Trust are unadjusted quoted pr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The Company incurred restructuring and restructuring-related costs on projects during fiscal 2022 and 2021. In conjunction with the Rexnord Transaction, the Company initiated a restructuring plan to achieve cost synergies from procurement, distribution efficiencies, footprint rationalization and other general cost savings measures. Restructuring costs include employee termination and plant relocation costs. Restructuring-related costs also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table presents a reconciliation of provisions and payments for the restructuring projects for the three and six months ended June 30, 2022 and July 3, 2021 (in millions): Three Months Ended Six Months Ended June 30, 2022 July 3, 2021 June 30, 2022 July 3, 2021 Beginning Balance $ 14.5 $ 2.7 $ 5.0 $ 2.0 Provision (1.0) 1.5 15.8 3.2 Less: Payments/ Other 7.1 1.7 14.4 2.7 Ending Balance $ 6.4 $ 2.5 $ 6.4 $ 2.5 The following table presents a reconciliation of restructuring and restructuring-related costs for restructuring projects for the three and six months ended June 30, 2022 and July 3, 2021, respectively (in millions): Three Months Ended June 30, 2022 July 3, 2021 Restructuring Costs: Cost of Sales Operating Expenses Total Cost of Sales Operating Expenses Total Employee Termination Expenses $ 1.4 $ (1.0) $ 0.4 $ 0.2 $ 0.2 $ 0.4 Facility Related Costs (2.0) 0.1 (1.9) 0.8 0.1 0.9 Other Expenses 0.1 0.4 0.5 0.2 — 0.2 Total Restructuring Costs $ (0.5) $ (0.5) $ (1.0) $ 1.2 $ 0.3 $ 1.5 Six Months Ended June 30, 2022 July 3, 2021 Restructuring Costs: Cost of Sales Operating Expenses Total Cost of Sales Operating Expenses Total Employee Termination Expenses $ 6.2 $ 2.6 $ 8.8 $ 0.4 $ 0.6 $ 1.0 Facility Related Costs 6.0 0.5 6.5 1.6 0.3 1.9 Other Expenses 0.1 0.4 0.5 0.3 — 0.3 Total Restructuring Costs $ 12.3 $ 3.5 $ 15.8 $ 2.3 $ 0.9 $ 3.2 The following table presents the allocation of restructuring and restructuring-related costs by segment for the three and six months ended June 30, 2022 and July 3, 2021 (in millions): Restructuring Costs - Three Months Ended Total Commercial Systems Industrial Systems Climate Solutions Motion Control Solutions June 30, 2022 $ (1.0) $ 0.3 $ 0.3 $ 0.4 $ (2.0) July 3, 2021 $ 1.5 $ 0.1 $ 0.3 $ 0.3 $ 0.8 Restructuring Costs - Six Months Ended Total Commercial Systems Industrial Systems Climate Solutions Motion Control Solutions June 30, 2022 $ 15.8 $ 1.0 $ 0.3 $ 0.7 $ 13.8 July 3, 2021 $ 3.2 $ 0.3 $ 0.8 $ 0.6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The Company has evaluated subsequent events since June 30, 2022, the date of these financial statements, and is not aware of any events to discl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hange in Accounting Principle</t>
        </is>
      </c>
      <c r="B4" s="4" t="inlineStr">
        <is>
          <t>Change in Accounting Principle As of January 2, 2022, the Company changed its methodology for valuing certain inventories to the first-in, first-out ("FIFO") cost method from the last-in, first-out ("LIFO") cost method. The effects of this change have been retrospectively applied to all periods presented. See Note 2 for additional information.</t>
        </is>
      </c>
    </row>
    <row r="5">
      <c r="A5" s="4" t="inlineStr">
        <is>
          <t>Recently Issued Accounting Standards</t>
        </is>
      </c>
      <c r="B5" s="4" t="inlineStr">
        <is>
          <t>Recently Issued Accounting Standards In October 2021, the Financial Accounting Standards Board ("FASB") issued Accounting Standards Update ("ASU") ASU 2021-08, Business Combinations (Topic 805) Accounting for Contract Assets and Contract Liabilities from Contracts with Customers . The ASU improves the accounting for acquired revenue contracts with customers in a business combination. This ASU becomes effective for fiscal years beginning after December 31, 2022, with early adoption permitted. The Company is evaluating the effect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In addition, certain financial statement line items in our Condensed Consolidated Statements of Operations and Condensed Consolidated Statements of Comprehensive Income for the three and six months ended July 3, 2021, Condensed Consolidated Statements of Cash Flows for the six months ended July 3, 2021 and our Condensed Consolidated Balance Sheet as of January 1, 2022, were adjusted as follows (dollars in millions): As Originally Reported Effect of Change As Adjusted Condensed Consolidated Statement of Operations for the three months ended July 3, 2021 Cost of Sales $ 635.4 $ (6.2) $ 629.2 Provision for Income Taxes $ 19.2 $ 1.4 $ 20.6 Net income attributable to Regal Rexnord Corporation $ 79.6 $ 4.8 $ 84.4 Earnings Per Share Attributable to Regal Rexnord Corporation: Basic $ 1.96 $ 0.12 $ 2.07 Assuming Dilution $ 1.94 $ 0.12 $ 2.06 Condensed Consolidated Statement of Operations for the six months ended July 3, 2021 Cost of Sales $ 1,204.1 $ (10.6) $ 1,193.5 Provision for Income Taxes $ 39.4 $ 2.5 $ 41.9 Net income attributable to Regal Rexnord Corporation $ 145.2 $ 8.1 $ 153.3 Earnings Per Share Attributable to Regal Rexnord Corporation: Basic $ 3.57 $ 0.21 $ 3.78 Assuming Dilution $ 3.54 $ 0.20 $ 3.74 Condensed Consolidated Balance Sheet as of January 1, 2022 Inventories $ 1,106.6 $ 85.8 $ 1,192.4 Deferred Income Taxes $ 652.0 $ 27.7 $ 679.7 Retained Earnings $ 1,854.5 $ 58.1 $ 1,912.6 Condensed Consolidated Statement of Cash Flows for the six months ended July 3, 2021 Net Income $ 148.2 $ 8.1 $ 156.3 Change in Operating Assets and Liabilities $ (105.5) $ (8.1) $ (113.6) Condensed Consolidated Statement of Comprehensive Income for the three months ended July 3, 2021 Comprehensive income attributable to Regal Rexnord Corporation $ 94.0 $ 4.8 $ 98.8 Condensed Consolidated Statement of Comprehensive Income for the six months ended July 3, 2021 Comprehensive income attributable to Regal Rexnord Corporation $ 144.4 $ 8.1 $ 152.5 </t>
        </is>
      </c>
    </row>
    <row r="5">
      <c r="A5" s="4" t="inlineStr">
        <is>
          <t>Schedule of Percentage Distribution between Major Classes of Inventory</t>
        </is>
      </c>
      <c r="B5" s="4" t="inlineStr">
        <is>
          <t>The following table presents approximate percentage distribution between major classes of inventories inclusive of the accounting method change discussed above: June 30, 2022 January 1, 2022 Raw Material and Work in Process 47.6% 43.4% Finished Goods and Purchased Parts 52.4% 56.6%</t>
        </is>
      </c>
    </row>
    <row r="6">
      <c r="A6" s="4" t="inlineStr">
        <is>
          <t>Schedule of Property, Plant, and Equipment by Major Classification</t>
        </is>
      </c>
      <c r="B6" s="4" t="inlineStr">
        <is>
          <t xml:space="preserve">The following table presents property, plant, and equipment by major classification (dollars in millions): Useful Life in Years June 30, 2022 January 1, 2022 Land and Improvements $ 104.8 $ 109.1 Buildings and Improvements 3 - 50 412.3 449.6 Machinery and Equipment 3 - 15 1,125.1 1,164.8 Property, Plant and Equipment 1,642.2 1,723.5 Less: Accumulated Depreciation (820.2) (815.0) Net Property, Plant and Equipment $ 822.0 $ 908.5 </t>
        </is>
      </c>
    </row>
    <row r="7">
      <c r="A7" s="4" t="inlineStr">
        <is>
          <t>Schedule of Disaggregation of Revenue</t>
        </is>
      </c>
      <c r="B7" s="4" t="inlineStr">
        <is>
          <t xml:space="preserve">The following tables presents the Company’s revenues disaggregated by geographical region (in millions): Three Months Ended June 30, 2022 Commercial Systems Industrial Systems Climate Solutions Motion Control Solutions Total North America $ 210.8 $ 92.4 $ 254.3 $ 427.0 $ 984.5 Asia 44.6 37.6 10.0 38.4 130.6 Europe 33.9 13.3 14.1 102.9 164.2 Rest-of-World 12.6 11.4 15.1 31.0 70.1 Total $ 301.9 $ 154.7 $ 293.5 $ 599.3 $ 1,349.4 July 3, 2021 Commercial Systems Industrial Systems Climate Solutions Motion Control Solutions Total North America $ 176.1 $ 73.9 $ 226.7 $ 173.2 $ 649.9 Asia 53.5 46.9 7.7 7.4 115.5 Europe 26.7 12.1 10.4 25.1 74.3 Rest-of-World 13.0 12.3 12.5 9.4 47.2 Total $ 269.3 $ 145.2 $ 257.3 $ 215.1 $ 886.9 Six Months Ended June 30, 2022 Commercial Systems Industrial Systems Climate Solutions Motion Control Solutions Total North America $ 416.7 $ 174.8 $ 492.8 $ 835.5 $ 1,919.8 Asia 86.8 77.0 18.2 72.8 254.8 Europe 66.6 25.6 27.7 201.0 320.9 Rest-of-World 25.1 22.0 28.7 76.6 152.4 Total $ 595.2 $ 299.4 $ 567.4 $ 1,185.9 $ 2,647.9 July 3, 2021 Commercial Systems Industrial Systems Climate Solutions Motion Control Solutions Total North America $ 330.2 $ 145.0 $ 436.4 $ 337.0 $ 1,248.6 Asia 99.5 90.1 17.0 14.3 220.9 Europe 51.4 23.7 19.9 48.6 143.6 Rest-of-World 25.2 22.8 23.1 16.8 87.9 Total $ 506.3 $ 281.6 $ 496.4 $ 416.7 $ 1,7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HELD FOR SALE, DIVESTITURES AND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t>
        </is>
      </c>
      <c r="B4" s="4" t="inlineStr">
        <is>
          <t>The preliminary purchase price of the Rexnord PMC business consisted of the following (in millions): As Reported as of January 1, 2022 Measurement period adjustments As Reported as of June 30, 2022 Fair value of Company common stock issued to Zurn (a) $ 3,896.3 $ — $ 3,896.3 Stock based compensation (b) 47.1 — 47.1 Adjustment amount (c) 30.9 4.1 35.0 Land Financing Fees paid by the Company (d) 3.9 — 3.9 Preexisting Relationships (e) (0.8) — (0.8) Preliminary purchase price $ 3,977.4 $ 4.1 $ 3,981.5 (a) Represents approximately 27 million new shares of Company common stock issued to Zurn stockholders in the exchange offer, based on the Company's October 4, 2021, closing share price of $151.00, less the Special Dividend amount of $6.99, which the Zurn stockholders were not entitled to receive. (b) Represents fair value of replacement equity-based awards and Company common stock issued in settlement of other Zurn share based awards. The portion of the fair value attributable to pre-Merger service was recorded as part of the consideration transferred in the Merger - see Note 10. (c) Represents working capital adjustment pursuant to the terms of the purchase agreement. The entire amount was settled and paid in cash by the Company as of March 31, 2022. (d) Represents financing fees paid by the Company for the Bridge Facility and Land Term Facility (as defined in Note 7) that were determined to be costs of Zurn. (e) Represents effective settlement of outstanding payables and receivables between the Company and the Rexnord PMC business. No gain or loss was recognized on this settlement.</t>
        </is>
      </c>
    </row>
    <row r="5">
      <c r="A5" s="4" t="inlineStr">
        <is>
          <t>Schedule of Assets Acquired and Liabilities Assumed</t>
        </is>
      </c>
      <c r="B5" s="4" t="inlineStr">
        <is>
          <t>The preliminary fair value and subsequent measurement period adjustments of the assets acquired and liabilities and noncontrolling interests assumed were as follows (in millions): As Reported as of January 1, 2022 Measurement period adjustments As Reported as of June 30, 2022 Cash and Cash Equivalents $ 192.8 $ — $ 192.8 Trade Receivables 186.9 (4.4) 182.5 Inventories 262.5 (8.9) 253.6 Prepaid Expenses and Other Current Assets 21.0 — 21.0 Assets Held for Sale 1.4 — 1.4 Deferred Income Tax Benefits 8.8 (7.7) 1.1 Property, Plant and Equipment 412.3 (38.4) 373.9 Operating Lease Assets 46.4 — 46.4 Intangible Assets 1,831.0 23.0 1,854.0 Other Noncurrent Assets 12.3 3.7 16.0 Accounts Payable (121.1) — (121.1) Accrued Compensation and Benefits (44.0) 2.6 (41.4) Other Accrued Expenses (55.7) (4.0) (59.7) Current Operating Lease Liabilities (8.1) — (8.1) Current Maturities of Long-Term Debt (2.5) — (2.5) Long-Term Debt (558.2) — (558.2) Deferred Income Taxes (508.2) 12.1 (496.1) Pension and Other Post Retirement Benefits (75.1) — (75.1) Noncurrent Operating Lease Liabilities (38.0) — (38.0) Other Noncurrent Liabilities (17.0) — (17.0) Total Identifiable Net Assets 1,547.5 (22.0) 1,525.5 Goodwill 2,433.2 26.1 2,459.3 Noncontrolling Interests (3.3) — (3.3) Preliminary purchase price $ 3,977.4 $ 4.1 $ 3,981.5 The preliminary fair value of the assets acquired and liabilities assumed were as follows (in millions): As Reported as of January 1, 2022 Measurement period adjustments as of June 30, 2022 Cash and Cash Equivalents $ 1.1 $ — $ 1.1 Trade Receivables 19.1 (0.3) 18.8 Inventories 12.8 — 12.8 Prepaid Expenses and Other Current Assets 7.6 — 7.6 Property, Plant and Equipment 3.7 — 3.7 Intangible Assets (1) 160.0 — 160.0 Accounts Payable (4.7) — (4.7) Accrued Compensation and Benefits (2.6) — (2.6) Other Accrued Expenses (25.0) — (25.0) Total Identifiable Net Assets 172.0 (0.3) 171.7 Goodwill 143.6 0.3 143.9 Preliminary purchase price $ 315.6 $ — $ 315.6 (1) Includes $124.0 million related to Customer Relationships, $18.0 million related to Trademarks and $18.0 million related to Technolog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s present changes in AOCI by component for the three and six months ended June 30, 2022 and July 3, 2021 (in millions): Three Months Ended June 30, 2022 Hedging Activities Pension and Post Retirement Benefit Adjustments Foreign Currency Translation Adjustments Total Beginning Balance $ 41.1 $ (13.9) $ (202.8) $ (175.6) Other Comprehensive (Loss) Income before Reclassifications (43.4) 0.3 (118.8) (161.9) Tax Impact 10.5 — — 10.5 Amounts Reclassified from Accumulated Other Comprehensive Income (Loss) (6.8) 0.2 — (6.6) Tax Impact 1.5 (0.1) — 1.4 Net Current Period Other Comprehensive (Loss) Income (38.2) 0.4 (118.8) (156.6) Ending Balance $ 2.9 $ (13.5) $ (321.6) $ (332.2) July 3, 2021 Hedging Activities Pension and Post Retirement Benefit Adjustments Foreign Currency Translation Adjustments Total Beginning Balance $ 29.4 $ (30.8) $ (177.1) $ (178.5) Other Comprehensive Income before Reclassifications 17.5 — 9.3 26.8 Tax Impact (4.2) — — (4.2) Amounts Reclassified from Accumulated Other Comprehensive Income (Loss) (11.3) 0.5 — (10.8) Tax Impact 2.7 (0.1) — 2.6 Net Current Period Other Comprehensive Income 4.7 0.4 9.3 14.4 Ending Balance $ 34.1 $ (30.4) $ (167.8) $ (164.1) Six Months Ended June 30, 2022 Hedging Activities Pension and Post Retirement Benefit Adjustments Foreign Currency Translation Adjustments Total Beginning Balance $ 21.0 $ (14.3) $ (201.8) $ (195.1) Other Comprehensive (Loss) Income before Reclassifications (9.0) 0.5 (119.8) (128.3) Tax Impact 2.2 — — 2.2 Amounts Reclassified from Accumulated Other Comprehensive Income (Loss) (14.8) 0.4 — (14.4) Tax Impact 3.5 (0.1) — 3.4 Net Current Period Other Comprehensive (Loss) Income (18.1) 0.8 (119.8) (137.1) Ending Balance $ 2.9 $ (13.5) $ (321.6) $ (332.2) July 3, 2021 Hedging Activities Pension and Post Retirement Benefit Adjustments Foreign Currency Translation Adjustments Total Beginning Balance $ 23.5 $ (31.1) $ (155.7) $ (163.3) Other Comprehensive Income (Loss) before Reclassifications 36.7 — (12.1) 24.6 Tax Impact (8.8) — — (8.8) Amounts Reclassified from Accumulated Other Comprehensive Income (Loss) (22.8) 0.9 — (21.9) Tax Impact 5.5 (0.2) — 5.3 Net Current Period Other Comprehensive Income (Loss) 10.6 0.7 (12.1) (0.8) Ending Balance $ 34.1 $ (30.4) $ (167.8) $ (1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143.2</v>
      </c>
      <c r="C4" s="6" t="n">
        <v>86</v>
      </c>
      <c r="D4" s="9" t="n">
        <v>270.3</v>
      </c>
      <c r="E4" s="9" t="n">
        <v>15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120.8</v>
      </c>
      <c r="C6" s="5" t="n">
        <v>10</v>
      </c>
      <c r="D6" s="8" t="n">
        <v>-121.2</v>
      </c>
      <c r="E6" s="8" t="n">
        <v>-11.7</v>
      </c>
    </row>
    <row r="7">
      <c r="A7" s="3" t="inlineStr">
        <is>
          <t>Hedging Activities:</t>
        </is>
      </c>
      <c r="B7" s="4" t="inlineStr">
        <is>
          <t xml:space="preserve"> </t>
        </is>
      </c>
      <c r="C7" s="4" t="inlineStr">
        <is>
          <t xml:space="preserve"> </t>
        </is>
      </c>
      <c r="D7" s="4" t="inlineStr">
        <is>
          <t xml:space="preserve"> </t>
        </is>
      </c>
      <c r="E7" s="4" t="inlineStr">
        <is>
          <t xml:space="preserve"> </t>
        </is>
      </c>
    </row>
    <row r="8">
      <c r="A8" s="4" t="inlineStr">
        <is>
          <t>Increase (Decrease) in Fair Value of Hedging Activities, Net of Tax Effects of $(10.5) Million and $4.2 Million for the Three Months Ended June 30, 2022 and July 3, 2021 and $(2.2) Million and $8.8 Million for the Six Months Ended June 30, 2022 and July 3, 2021, Respectively</t>
        </is>
      </c>
      <c r="B8" s="8" t="n">
        <v>-32.9</v>
      </c>
      <c r="C8" s="8" t="n">
        <v>13.3</v>
      </c>
      <c r="D8" s="8" t="n">
        <v>-6.8</v>
      </c>
      <c r="E8" s="8" t="n">
        <v>27.9</v>
      </c>
    </row>
    <row r="9">
      <c r="A9" s="4" t="inlineStr">
        <is>
          <t>Reclassification of (Gains) Losses included in Net Income, Net of Tax Effects of $(1.5) Million and $(2.7) Million for the Three Months Ended June 30, 2022 and July 3, 2021 and $(3.5) Million and $(5.5) Million for the Six Months Ended June 30, 2022 and July 3, 2021, Respectively</t>
        </is>
      </c>
      <c r="B9" s="8" t="n">
        <v>-5.3</v>
      </c>
      <c r="C9" s="8" t="n">
        <v>-8.6</v>
      </c>
      <c r="D9" s="8" t="n">
        <v>-11.3</v>
      </c>
      <c r="E9" s="8" t="n">
        <v>-17.3</v>
      </c>
    </row>
    <row r="10">
      <c r="A10" s="3" t="inlineStr">
        <is>
          <t>Pension and Post Retirement Plans:</t>
        </is>
      </c>
      <c r="B10" s="4" t="inlineStr">
        <is>
          <t xml:space="preserve"> </t>
        </is>
      </c>
      <c r="C10" s="4" t="inlineStr">
        <is>
          <t xml:space="preserve"> </t>
        </is>
      </c>
      <c r="D10" s="4" t="inlineStr">
        <is>
          <t xml:space="preserve"> </t>
        </is>
      </c>
      <c r="E10" s="4" t="inlineStr">
        <is>
          <t xml:space="preserve"> </t>
        </is>
      </c>
    </row>
    <row r="11">
      <c r="A11" s="4" t="inlineStr">
        <is>
          <t>Reclassification Adjustments for Pension and Post Retirement Benefits included in Net Income, Net of Tax Effects of $0.1 Million and $0.1 Million for the Three Months Ended June 30, 2022 and July 3, 2021 and $0.1 Million and $0.2 Million for the Six Months Ended June 30, 2022 and July 3, 2021, Respectively</t>
        </is>
      </c>
      <c r="B11" s="8" t="n">
        <v>0.1</v>
      </c>
      <c r="C11" s="8" t="n">
        <v>0.4</v>
      </c>
      <c r="D11" s="8" t="n">
        <v>0.3</v>
      </c>
      <c r="E11" s="8" t="n">
        <v>0.7</v>
      </c>
    </row>
    <row r="12">
      <c r="A12" s="4" t="inlineStr">
        <is>
          <t>Other Comprehensive (Loss) Income</t>
        </is>
      </c>
      <c r="B12" s="8" t="n">
        <v>-158.9</v>
      </c>
      <c r="C12" s="8" t="n">
        <v>15.1</v>
      </c>
      <c r="D12" s="5" t="n">
        <v>-139</v>
      </c>
      <c r="E12" s="8" t="n">
        <v>-0.4</v>
      </c>
    </row>
    <row r="13">
      <c r="A13" s="4" t="inlineStr">
        <is>
          <t>Comprehensive (Loss) Income</t>
        </is>
      </c>
      <c r="B13" s="8" t="n">
        <v>-15.7</v>
      </c>
      <c r="C13" s="8" t="n">
        <v>101.1</v>
      </c>
      <c r="D13" s="8" t="n">
        <v>131.3</v>
      </c>
      <c r="E13" s="8" t="n">
        <v>155.9</v>
      </c>
    </row>
    <row r="14">
      <c r="A14" s="4" t="inlineStr">
        <is>
          <t>Less: Comprehensive (Loss) Income Attributable to Noncontrolling Interests</t>
        </is>
      </c>
      <c r="B14" s="8" t="n">
        <v>-1.1</v>
      </c>
      <c r="C14" s="8" t="n">
        <v>2.3</v>
      </c>
      <c r="D14" s="8" t="n">
        <v>0.8</v>
      </c>
      <c r="E14" s="8" t="n">
        <v>3.4</v>
      </c>
    </row>
    <row r="15">
      <c r="A15" s="4" t="inlineStr">
        <is>
          <t>Comprehensive (Loss) Income Attributable to Regal Rexnord Corporation</t>
        </is>
      </c>
      <c r="B15" s="9" t="n">
        <v>-14.6</v>
      </c>
      <c r="C15" s="9" t="n">
        <v>98.8</v>
      </c>
      <c r="D15" s="9" t="n">
        <v>130.5</v>
      </c>
      <c r="E15" s="9" t="n">
        <v>1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to Goodwill</t>
        </is>
      </c>
      <c r="B4" s="4" t="inlineStr">
        <is>
          <t xml:space="preserve">The following table presents changes to goodwill during the six months ended June 30, 2022 (in millions): Total Commercial Systems Industrial Systems Climate Solutions Motion Control Solutions Balance as of January 1, 2022 $ 4,039.2 $ 428.9 $ 128.8 $ 330.5 $ 3,151.0 Acquisition and Valuation Adjustments 26.4 — — — 26.4 Translation Adjustments (39.6) (5.0) (1.6) (0.5) (32.5) Balance as of June 30, 2022 $ 4,026.0 $ 423.9 $ 127.2 $ 330.0 $ 3,144.9 Cumulative Goodwill Impairment Charges $ 328.7 $ 183.2 $ 105.1 $ 17.2 $ 23.2 </t>
        </is>
      </c>
    </row>
    <row r="5">
      <c r="A5" s="4" t="inlineStr">
        <is>
          <t>Schedule of Finite-Lived Intangible Assets</t>
        </is>
      </c>
      <c r="B5" s="4" t="inlineStr">
        <is>
          <t xml:space="preserve">The following table presents intangible assets (in millions): June 30, 2022 January 1, 2022 Weighted Average Amortization Period (Years) Gross Value Accumulated Amortization Gross Value Accumulated Amortization Amortizable Intangible Assets: Customer Relationships 16 $ 2,326.1 $ 465.8 $ 2,335.4 $ 405.0 Technology 13 246.9 119.0 250.1 114.1 Trademarks 10 393.4 55.0 400.0 37.2 Patent and Engineering Drawings 5 16.6 16.6 16.6 16.6 $ 2,983.0 $ 656.4 $ 3,002.1 $ 572.9 Intangible Assets, Net of Amortization $ 2,326.6 $ 2,429.2 </t>
        </is>
      </c>
    </row>
    <row r="6">
      <c r="A6" s="4" t="inlineStr">
        <is>
          <t>Schedule of Indefinite-Lived Intangible Assets</t>
        </is>
      </c>
      <c r="B6" s="4" t="inlineStr">
        <is>
          <t xml:space="preserve">The following table presents intangible assets (in millions): June 30, 2022 January 1, 2022 Weighted Average Amortization Period (Years) Gross Value Accumulated Amortization Gross Value Accumulated Amortization Amortizable Intangible Assets: Customer Relationships 16 $ 2,326.1 $ 465.8 $ 2,335.4 $ 405.0 Technology 13 246.9 119.0 250.1 114.1 Trademarks 10 393.4 55.0 400.0 37.2 Patent and Engineering Drawings 5 16.6 16.6 16.6 16.6 $ 2,983.0 $ 656.4 $ 3,002.1 $ 572.9 Intangible Assets, Net of Amortization $ 2,326.6 $ 2,429.2 </t>
        </is>
      </c>
    </row>
    <row r="7">
      <c r="A7" s="4" t="inlineStr">
        <is>
          <t>Schedule of Finite-Lived Intangible Assets, Future Amortization Expense</t>
        </is>
      </c>
      <c r="B7" s="4" t="inlineStr">
        <is>
          <t xml:space="preserve">The following table presents future estimated annual amortization for intangible assets (in millions): Year Estimated Amortization 2023 $ 186.4 2024 185.8 2025 183.7 2026 180.3 2027 1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operating segments for the three and six months ended June 30, 2022 and July 3, 2021 (in millions): Three Months Ended June 30, 2022 Commercial Systems Industrial Systems Climate Solutions Motion Control Solutions Eliminations Total External Sales $ 301.9 $ 154.7 $ 293.5 $ 599.3 $ — $ 1,349.4 Intersegment Sales 26.1 7.9 4.4 2.3 (40.7) — Total Sales 328.0 162.6 297.9 601.6 (40.7) 1,349.4 Gross Profit 82.1 44.0 74.6 232.8 — 433.5 Operating Expenses 40.4 22.8 30.3 145.1 — 238.6 Total Operating Expenses 40.4 22.8 30.3 145.1 — 238.6 Income from Operations 41.7 21.2 44.3 87.7 — 194.9 Depreciation and Amortization 7.4 3.4 4.4 63.2 — 78.4 Capital Expenditures 5.2 2.7 4.6 6.7 — 19.2 July 3, 2021 External Sales $ 269.3 $ 145.2 $ 257.3 $ 215.1 $ — $ 886.9 Intersegment Sales 19.9 7.3 5.1 0.8 (33.1) — Total Sales 289.2 152.5 262.4 215.9 (33.1) 886.9 Gross Profit* 69.5 27.4 75.5 85.3 — 257.7 Operating Expenses 40.3 23.1 27.0 49.8 — 140.2 Asset Impairments 1.8 — 0.5 — — 2.3 Total Operating Expenses 42.1 23.1 27.5 49.8 — 142.5 Income from Operations* 27.4 4.3 48.0 35.5 — 115.2 Depreciation and Amortization 7.8 5.7 3.6 13.4 — 30.5 Capital Expenditures 4.5 3.3 3.0 2.8 — 13.6 Six Months Ended June 30, 2022 Commercial Systems Industrial Systems Climate Solutions Motion Control Solutions Eliminations Total External Sales $ 595.2 $ 299.4 $ 567.4 $ 1,185.9 $ — $ 2,647.9 Intersegment Sales 54.3 15.2 9.2 4.2 (82.9) — Total Sales 649.5 314.6 576.6 1,190.1 (82.9) 2,647.9 Gross Profit 176.4 75.3 157.8 445.9 — 855.4 Operating Expenses 81.8 46.2 62.0 300.6 — 490.6 Total Operating Expenses 81.8 46.2 62.0 300.6 — 490.6 Income from Operations 94.6 29.1 95.8 145.3 — 364.8 Depreciation and Amortization 15.1 7.0 8.8 125.4 — 156.3 Capital Expenditures 8.8 4.2 8.9 10.7 — 32.6 July 3, 2021 External Sales $ 506.3 $ 281.6 $ 496.4 $ 416.7 $ — $ 1,701.0 Intersegment Sales 37.4 11.0 9.4 1.5 (59.3) — Total Sales 543.7 292.6 505.8 418.2 (59.3) 1,701.0 Gross Profit* 136.3 55.4 150.9 164.9 — 507.5 Operating Expenses 78.3 46.2 57.7 106.3 — 288.5 Asset Impairments 1.8 — 0.5 — — 2.3 Total Operating Expenses 80.1 46.2 58.2 106.3 — 290.8 Income from Operations* 56.2 9.2 92.7 58.6 — 216.7 Depreciation and Amortization 15.6 11.6 8.1 27.0 — 62.3 Capital Expenditures 7.8 5.7 6.2 4.6 — 24.3 </t>
        </is>
      </c>
    </row>
    <row r="5">
      <c r="A5" s="4" t="inlineStr">
        <is>
          <t>Schedule of Reconciliation of Segment Assets</t>
        </is>
      </c>
      <c r="B5" s="4" t="inlineStr">
        <is>
          <t xml:space="preserve">The following table presents identifiable assets information attributable to the Company's operating segments as of June 30, 2022 and January 1, 2022 (in millions): Commercial Systems Industrial Systems Climate Solutions Motion Control Solutions Total Identifiable Assets as of June 30, 2022 $ 1,314.9 $ 874.0 $ 1,028.6 $ 7,241.0 $ 10,458.5 Identifiable Assets as of January 1, 2022* 1,264.0 859.9 982.7 7,260.8 10,3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Indebtedness</t>
        </is>
      </c>
      <c r="B4" s="4" t="inlineStr">
        <is>
          <t xml:space="preserve">The following table presents the Company’s indebtedness as of June 30, 2022 and January 1, 2022 (in millions): June 30, 2022 January 1, 2022 Term Facility $ 550.0 $ 620.0 Senior Notes 500.0 — Land Term Facility 486.8 486.8 Multicurrency Revolving Facility 560.0 736.7 Other 75.2 78.7 Less: Debt Issuance Costs (8.9) (3.7) Total 2,163.1 1,918.5 Less: Current Maturities 30.6 4.9 Long-Term Debt $ 2,132.5 $ 1,9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AND POST RETIREMENT HEALTH CARE PLANS (Table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Schedule of Net Periodic Defined Benefit Pension Cost</t>
        </is>
      </c>
      <c r="B4" s="4" t="inlineStr">
        <is>
          <t>The following table presents the Company’s net periodic benefit cost (income) components (in millions): Three Months Ended Six Months Ended June 30, 2022 July 3, 2021 June 30, 2022 July 3, 2021 Service Cost $ 0.5 $ 0.3 $ 0.8 $ 0.6 Interest Cost 3.5 1.4 7.1 2.9 Expected Return on Plan Assets (5.2) (3.1) (10.3) (6.2) Amortization of Prior Service Cost and Net Actuarial Loss 0.2 0.5 0.4 0.9 Net Periodic Benefit Income $ (1.0) $ (0.9) $ (2.0)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Based Incentive Plan Grant Activity For SAR's</t>
        </is>
      </c>
      <c r="B4" s="4" t="inlineStr">
        <is>
          <t xml:space="preserve">During the six months ended June 30, 2022, the Company granted the following share-based incentive awards: Award Type Number of Awards Weighted Average Grant-Date Fair Value Options and SARs 135,816 $ 42.21 Restricted Stock Awards 10,287 $ 131.27 Restricted Stock Units 85,017 $ 149.66 Performance Share Units 40,763 $ 17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Shares Used in EPS</t>
        </is>
      </c>
      <c r="B4" s="4" t="inlineStr">
        <is>
          <t xml:space="preserve">The following table reconciles the basic and diluted shares used in earnings per share calculations for the three and six months ended June 30, 2022 and July 3, 2021 (in millions): Three Months Ended Six Months Ended June 30, 2022 July 3, 2021 June 30, 2022 July 3, 2021 Denominator for Basic Earnings Per Share 66.8 40.7 67.1 40.6 Effect of Dilutive Securities 0.3 0.3 0.4 0.4 Denominator for Diluted Earnings Per Share 67.1 41.0 67.5 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ccrued Warranty Costs</t>
        </is>
      </c>
      <c r="B4" s="4" t="inlineStr">
        <is>
          <t xml:space="preserve">The following table presents a reconciliation of the changes in accrued warranty costs for the three and six months ended June 30, 2022 and July 3, 2021 (in millions): Three Months Ended Six Months Ended June 30, 2022 July 3, 2021 June 30, 2022 July 3, 2021 Beginning Balance $ 23.4 $ 16.3 $ 23.0 $ 15.5 Less: Payments (7.7) (4.2) (13.3) (8.7) Provisions 8.0 4.6 14.0 10.0 Translation Adjustments (0.3) — (0.3) (0.1) Ending Balance $ 23.4 $ 16.7 $ 23.4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As of June 30, 2022, the Company had the following currency forward contracts outstanding (with maturities extending through December 2023) to hedge forecasted foreign currency cash flows (in millions): Notional Amount (in US Dollars) Chinese Renminbi $ 249.5 Mexican Peso 204.1 Euro 208.7 Indian Rupee 79.4 Australian Dollar 14.1 British Pound 1.8 Thai Baht 0.5 As of June 30, 2022, the Company had the following commodity forward contracts outstanding (with maturities extending through November 2023) to hedge forecasted purchases of commodities (notional amounts expressed in terms of the dollar value of the hedged item (in millions)): Notional Amount Copper $ 145.3 Aluminum 7.1 </t>
        </is>
      </c>
    </row>
    <row r="5">
      <c r="A5" s="4" t="inlineStr">
        <is>
          <t>Schedule of Fair Values of Derivative Instruments</t>
        </is>
      </c>
      <c r="B5" s="4" t="inlineStr">
        <is>
          <t xml:space="preserve">The following table presents the fair values of derivative instruments as of June 30, 2022 and January 1, 2022 (in millions): June 30, 2022 Prepaid Expenses and Other Current Assets Other Noncurrent Assets Other Accrued Expenses Other Noncurrent Liabilities Designated as Hedging Instruments: Interest Rate Swap Contracts $ — $ — $ — $ 1.8 Currency Contracts 8.4 0.8 2.8 0.5 Commodity Contracts 0.5 — 19.3 3.4 Not Designated as Hedging Instruments: Currency Contracts 0.6 — 0.7 — Commodity Contracts — — 0.3 — Total Derivatives $ 9.5 $ 0.8 $ 23.1 $ 5.7 January 1, 2022 Prepaid Expenses and Other Current Assets Other Noncurrent Assets Other Accrued Expenses Other Noncurrent Liabilities Designated as Hedging Instruments: Interest Rate Swap Contracts $ — $ 5.3 $ — $ — Currency Contracts 8.3 0.7 1.3 — Commodity Contracts 8.9 0.1 1.2 0.5 Not Designated as Hedging Instruments: Currency Contracts 0.3 — 0.4 — Commodity Contracts 0.4 — — 0.1 Total Derivatives $ 17.9 $ 6.1 $ 2.9 $ 0.6 </t>
        </is>
      </c>
    </row>
    <row r="6">
      <c r="A6" s="4" t="inlineStr">
        <is>
          <t>Schedule of Cash Flow Hedging Instruments</t>
        </is>
      </c>
      <c r="B6" s="4" t="inlineStr">
        <is>
          <t xml:space="preserve">The following table presents the effect of derivative instruments on the Condensed Consolidated Statements of Income and Condensed Consolidated Statement of Comprehensive Income (pre-tax) (in millions): Derivatives Designated as Cash Flow Hedging Instruments Three Months Ended June 30, 2022 July 3, 2021 Commodity Forwards Currency Forwards Interest Rate Swaps Total Commodity Forwards Currency Forwards Interest Rate Swaps Total (Loss) Gain Recognized in Other Comprehensive Income (Loss) $ (35.6) $ (6.0) $ (1.8) $ (43.4) $ 10.9 $ 7.5 $ (0.9) $ 17.5 Amounts Reclassified from Other Comprehensive Income (Loss): Gain Recognized in Cost of Sales 4.4 2.4 — 6.8 8.6 4.0 — 12.6 Loss Recognized in Operating Expenses — — — — — (1.3) — (1.3) Six Months Ended June 30, 2022 July 3, 2021 Commodity Forwards Currency Forwards Interest Rate Swaps Total Commodity Forwards Currency Forwards Interest Rate Swaps Total (Loss) Gain Recognized in Other Comprehensive Income (Loss) $ (22.2) $ 4.4 $ 8.8 $ (9.0) $ 25.0 $ 7.7 $ 4.0 $ 36.7 Amounts Reclassified from Other Comprehensive Income (Loss): Gain Recognized in Net Sales — 0.1 — 0.1 — 0.1 — 0.1 Gain Recognized in Cost of Sales 9.6 5.4 — 15.0 13.8 6.6 — 20.4 Gain Recognized in Operating Expenses — — — — — 2.2 — 2.2 (Loss) Gain Recognized in Interest Expense — — (0.3) (0.3) — — 0.1 0.1 Derivatives Not Designated as Cash Flow Hedging Instruments (in millions): Three Months Ended June 30, 2022 July 3, 2021 Commodity Forwards Currency Forwards Commodity Forwards Currency Forwards (Loss) Gain recognized in Cost of Sales $ (1.2) $ — $ 0.2 $ — Gain (Loss) recognized in Operating Expenses — 3.5 — (3.7) Six Months Ended June 30, 2022 July 3, 2021 Commodity Forwards Currency Forwards Commodity Forwards Currency Forwards (Loss) Gain recognized in Cost of Sales $ (0.6) $ — $ 0.4 $ — Gain recognized in Operating Expenses — 5.0 — 2.1 </t>
        </is>
      </c>
    </row>
    <row r="7">
      <c r="A7" s="4" t="inlineStr">
        <is>
          <t>Schedule of Derivatives Under Enforceable Master Netting Agreements</t>
        </is>
      </c>
      <c r="B7" s="4" t="inlineStr">
        <is>
          <t xml:space="preserve">The following table presents the derivative assets and derivative liabilities presented on a net basis under enforceable master netting agreements (in millions): June 30, 2022 Gross Amounts as Presented in the Condensed Consolidated Balance Sheet Derivative Contract Amounts Subject to Right of Offset Derivative Contracts as Presented on a Net Basis Prepaid Expenses and Other Current Assets: Derivative Currency Contracts $ 9.0 $ (2.3) $ 6.7 Derivative Commodity Contracts 0.5 (0.5) — Other Noncurrent Assets: Derivative Currency Contracts 0.8 — 0.8 Other Accrued Expenses: Derivative Currency Contracts 3.5 (2.3) 1.2 Derivative Commodity Contracts 19.6 (0.5) 19.1 Other Noncurrent Liabilities: Derivative Currency Contracts 0.5 — 0.5 Derivative Commodity Contracts 3.4 — 3.4 January 1, 2022 Gross Amounts as Presented in the Condensed Consolidated Balance Sheet Derivative Contract Amounts Subject to Right of Offset Derivative Contracts as Presented on a Net Basis Prepaid Expenses and Other Current Assets: Derivative Currency Contracts $ 8.6 $ (1.7) $ 6.9 Derivative Commodity Contracts 9.3 (1.2) 8.1 Other Noncurrent Assets: Derivative Currency Contracts 0.7 — 0.7 Derivative Commodity Contracts 0.1 (0.1) — Other Accrued Expenses: Derivative Currency Contracts 1.7 (1.7) — Derivative Commodity Contracts 1.2 (1.2) — Other Noncurrent Liabilities: Derivative Commodity Contracts 0.6 (0.1)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June 30, 2022 and January 1, 2022 (in millions): June 30, 2022 January 1, 2022 Classification Assets: Prepaid Expenses and Other Current Assets: Derivative Currency Contracts $ 9.0 $ 8.6 Level 2 Derivative Commodity Contracts 0.5 9.3 Level 2 Other Noncurrent Assets: Assets Held in Rabbi Trust 6.4 6.8 Level 1 Derivative Currency Contracts 0.8 0.7 Level 2 Derivative Commodity Contracts — 0.1 Level 2 Interest Rate Swap — 5.3 Level 2 Liabilities: Other Accrued Expenses: Derivative Currency Contracts 3.5 1.7 Level 2 Derivative Commodity Contracts 19.6 1.2 Level 2 Other Noncurrent Liabilities: Interest Rate Swap 1.8 — Level 2 Derivative Currency Contracts 0.5 — Level 2 Derivative Commodity Contracts 3.4 0.6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t>
        </is>
      </c>
      <c r="B4" s="4" t="inlineStr">
        <is>
          <t xml:space="preserve">The following table presents a reconciliation of provisions and payments for the restructuring projects for the three and six months ended June 30, 2022 and July 3, 2021 (in millions): Three Months Ended Six Months Ended June 30, 2022 July 3, 2021 June 30, 2022 July 3, 2021 Beginning Balance $ 14.5 $ 2.7 $ 5.0 $ 2.0 Provision (1.0) 1.5 15.8 3.2 Less: Payments/ Other 7.1 1.7 14.4 2.7 Ending Balance $ 6.4 $ 2.5 $ 6.4 $ 2.5 </t>
        </is>
      </c>
    </row>
    <row r="5">
      <c r="A5" s="4" t="inlineStr">
        <is>
          <t>Schedule of Reconciliation Of Expenses By Type</t>
        </is>
      </c>
      <c r="B5" s="4" t="inlineStr">
        <is>
          <t xml:space="preserve">The following table presents a reconciliation of restructuring and restructuring-related costs for restructuring projects for the three and six months ended June 30, 2022 and July 3, 2021, respectively (in millions): Three Months Ended June 30, 2022 July 3, 2021 Restructuring Costs: Cost of Sales Operating Expenses Total Cost of Sales Operating Expenses Total Employee Termination Expenses $ 1.4 $ (1.0) $ 0.4 $ 0.2 $ 0.2 $ 0.4 Facility Related Costs (2.0) 0.1 (1.9) 0.8 0.1 0.9 Other Expenses 0.1 0.4 0.5 0.2 — 0.2 Total Restructuring Costs $ (0.5) $ (0.5) $ (1.0) $ 1.2 $ 0.3 $ 1.5 Six Months Ended June 30, 2022 July 3, 2021 Restructuring Costs: Cost of Sales Operating Expenses Total Cost of Sales Operating Expenses Total Employee Termination Expenses $ 6.2 $ 2.6 $ 8.8 $ 0.4 $ 0.6 $ 1.0 Facility Related Costs 6.0 0.5 6.5 1.6 0.3 1.9 Other Expenses 0.1 0.4 0.5 0.3 — 0.3 Total Restructuring Costs $ 12.3 $ 3.5 $ 15.8 $ 2.3 $ 0.9 $ 3.2 The following table presents the allocation of restructuring and restructuring-related costs by segment for the three and six months ended June 30, 2022 and July 3, 2021 (in millions): Restructuring Costs - Three Months Ended Total Commercial Systems Industrial Systems Climate Solutions Motion Control Solutions June 30, 2022 $ (1.0) $ 0.3 $ 0.3 $ 0.4 $ (2.0) July 3, 2021 $ 1.5 $ 0.1 $ 0.3 $ 0.3 $ 0.8 Restructuring Costs - Six Months Ended Total Commercial Systems Industrial Systems Climate Solutions Motion Control Solutions June 30, 2022 $ 15.8 $ 1.0 $ 0.3 $ 0.7 $ 13.8 July 3, 2021 $ 3.2 $ 0.3 $ 0.8 $ 0.6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rease (Decrease) in fair value of hedging activities, tax effects</t>
        </is>
      </c>
      <c r="B4" s="9" t="n">
        <v>-10.5</v>
      </c>
      <c r="C4" s="9" t="n">
        <v>4.2</v>
      </c>
      <c r="D4" s="9" t="n">
        <v>-2.2</v>
      </c>
      <c r="E4" s="9" t="n">
        <v>8.800000000000001</v>
      </c>
    </row>
    <row r="5">
      <c r="A5" s="4" t="inlineStr">
        <is>
          <t>Reclassification of losses (gains) included in net income, tax effects</t>
        </is>
      </c>
      <c r="B5" s="8" t="n">
        <v>-1.5</v>
      </c>
      <c r="C5" s="8" t="n">
        <v>-2.7</v>
      </c>
      <c r="D5" s="8" t="n">
        <v>-3.5</v>
      </c>
      <c r="E5" s="8" t="n">
        <v>-5.5</v>
      </c>
    </row>
    <row r="6">
      <c r="A6" s="4" t="inlineStr">
        <is>
          <t>Reclassification adjustments for pension and post retirement benefits included in net income, tax effects</t>
        </is>
      </c>
      <c r="B6" s="9" t="n">
        <v>0.1</v>
      </c>
      <c r="C6" s="9" t="n">
        <v>0.1</v>
      </c>
      <c r="D6" s="9" t="n">
        <v>0.1</v>
      </c>
      <c r="E6" s="9"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THER FINANCIAL INFORMATION (Narrative) (Details) $ in Millions</t>
        </is>
      </c>
      <c r="B1" s="2" t="inlineStr">
        <is>
          <t>6 Months Ended</t>
        </is>
      </c>
    </row>
    <row r="2">
      <c r="B2" s="2" t="inlineStr">
        <is>
          <t>Jun. 30, 2022 USD ($) segment</t>
        </is>
      </c>
      <c r="C2" s="2" t="inlineStr">
        <is>
          <t>Jan. 01, 2022 USD ($)</t>
        </is>
      </c>
      <c r="D2" s="2" t="inlineStr">
        <is>
          <t>Jan. 02,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Payment terms</t>
        </is>
      </c>
      <c r="B5" s="4" t="inlineStr">
        <is>
          <t>Payment terms vary by customer but typically range from due upon delivery to 120 days after delivery. For contracts recognized at a point in time, revenue and billing typically occur simultaneously.</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tained Earnings</t>
        </is>
      </c>
      <c r="B7" s="9" t="n">
        <v>1996.6</v>
      </c>
      <c r="C7" s="9" t="n">
        <v>1912.6</v>
      </c>
      <c r="D7" s="4" t="inlineStr">
        <is>
          <t xml:space="preserve"> </t>
        </is>
      </c>
    </row>
    <row r="8">
      <c r="A8" s="4" t="inlineStr">
        <is>
          <t>Effect of Change | Change In Inventory Valuation</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tained Earnings</t>
        </is>
      </c>
      <c r="B10" s="4" t="inlineStr">
        <is>
          <t xml:space="preserve"> </t>
        </is>
      </c>
      <c r="C10" s="9" t="n">
        <v>58.1</v>
      </c>
      <c r="D10" s="9" t="n">
        <v>3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FINANCIAL INFORMATION (Condensed Financial Statements) (Details) - USD ($) $ / shares in Units,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c r="F2" s="2" t="inlineStr">
        <is>
          <t>Jan. 01, 2022</t>
        </is>
      </c>
      <c r="G2" s="2" t="inlineStr">
        <is>
          <t>Jan.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9" t="n">
        <v>915.9</v>
      </c>
      <c r="C4" s="9" t="n">
        <v>629.2</v>
      </c>
      <c r="D4" s="9" t="n">
        <v>1792.5</v>
      </c>
      <c r="E4" s="9" t="n">
        <v>1193.5</v>
      </c>
      <c r="F4" s="4" t="inlineStr">
        <is>
          <t xml:space="preserve"> </t>
        </is>
      </c>
      <c r="G4" s="4" t="inlineStr">
        <is>
          <t xml:space="preserve"> </t>
        </is>
      </c>
    </row>
    <row r="5">
      <c r="A5" s="4" t="inlineStr">
        <is>
          <t>Provision for Income Taxes</t>
        </is>
      </c>
      <c r="B5" s="8" t="n">
        <v>40.6</v>
      </c>
      <c r="C5" s="8" t="n">
        <v>20.6</v>
      </c>
      <c r="D5" s="8" t="n">
        <v>76.8</v>
      </c>
      <c r="E5" s="8" t="n">
        <v>41.9</v>
      </c>
      <c r="F5" s="4" t="inlineStr">
        <is>
          <t xml:space="preserve"> </t>
        </is>
      </c>
      <c r="G5" s="4" t="inlineStr">
        <is>
          <t xml:space="preserve"> </t>
        </is>
      </c>
    </row>
    <row r="6">
      <c r="A6" s="4" t="inlineStr">
        <is>
          <t>Net income attributable to Regal Rexnord Corporation</t>
        </is>
      </c>
      <c r="B6" s="6" t="n">
        <v>142</v>
      </c>
      <c r="C6" s="9" t="n">
        <v>84.40000000000001</v>
      </c>
      <c r="D6" s="9" t="n">
        <v>267.6</v>
      </c>
      <c r="E6" s="9" t="n">
        <v>153.3</v>
      </c>
      <c r="F6" s="4" t="inlineStr">
        <is>
          <t xml:space="preserve"> </t>
        </is>
      </c>
      <c r="G6" s="4" t="inlineStr">
        <is>
          <t xml:space="preserve"> </t>
        </is>
      </c>
    </row>
    <row r="7">
      <c r="A7" s="3" t="inlineStr">
        <is>
          <t>Earnings Per Share Attributable to Regal Rexnord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 dollars per share)</t>
        </is>
      </c>
      <c r="B8" s="7" t="n">
        <v>2.13</v>
      </c>
      <c r="C8" s="7" t="n">
        <v>2.07</v>
      </c>
      <c r="D8" s="7" t="n">
        <v>3.99</v>
      </c>
      <c r="E8" s="7" t="n">
        <v>3.78</v>
      </c>
      <c r="F8" s="4" t="inlineStr">
        <is>
          <t xml:space="preserve"> </t>
        </is>
      </c>
      <c r="G8" s="4" t="inlineStr">
        <is>
          <t xml:space="preserve"> </t>
        </is>
      </c>
    </row>
    <row r="9">
      <c r="A9" s="4" t="inlineStr">
        <is>
          <t>Assuming Dilution (in dollars per share)</t>
        </is>
      </c>
      <c r="B9" s="7" t="n">
        <v>2.12</v>
      </c>
      <c r="C9" s="7" t="n">
        <v>2.06</v>
      </c>
      <c r="D9" s="7" t="n">
        <v>3.96</v>
      </c>
      <c r="E9" s="7" t="n">
        <v>3.74</v>
      </c>
      <c r="F9" s="4" t="inlineStr">
        <is>
          <t xml:space="preserve"> </t>
        </is>
      </c>
      <c r="G9" s="4" t="inlineStr">
        <is>
          <t xml:space="preserve"> </t>
        </is>
      </c>
    </row>
    <row r="10">
      <c r="A10" s="4" t="inlineStr">
        <is>
          <t>Inventories</t>
        </is>
      </c>
      <c r="B10" s="9" t="n">
        <v>1388.4</v>
      </c>
      <c r="C10" s="4" t="inlineStr">
        <is>
          <t xml:space="preserve"> </t>
        </is>
      </c>
      <c r="D10" s="9" t="n">
        <v>1388.4</v>
      </c>
      <c r="E10" s="4" t="inlineStr">
        <is>
          <t xml:space="preserve"> </t>
        </is>
      </c>
      <c r="F10" s="9" t="n">
        <v>1192.4</v>
      </c>
      <c r="G10" s="4" t="inlineStr">
        <is>
          <t xml:space="preserve"> </t>
        </is>
      </c>
    </row>
    <row r="11">
      <c r="A11" s="4" t="inlineStr">
        <is>
          <t>Deferred Income Taxes</t>
        </is>
      </c>
      <c r="B11" s="8" t="n">
        <v>620.1</v>
      </c>
      <c r="C11" s="4" t="inlineStr">
        <is>
          <t xml:space="preserve"> </t>
        </is>
      </c>
      <c r="D11" s="8" t="n">
        <v>620.1</v>
      </c>
      <c r="E11" s="4" t="inlineStr">
        <is>
          <t xml:space="preserve"> </t>
        </is>
      </c>
      <c r="F11" s="8" t="n">
        <v>679.7</v>
      </c>
      <c r="G11" s="4" t="inlineStr">
        <is>
          <t xml:space="preserve"> </t>
        </is>
      </c>
    </row>
    <row r="12">
      <c r="A12" s="4" t="inlineStr">
        <is>
          <t>Retained Earnings</t>
        </is>
      </c>
      <c r="B12" s="8" t="n">
        <v>1996.6</v>
      </c>
      <c r="C12" s="4" t="inlineStr">
        <is>
          <t xml:space="preserve"> </t>
        </is>
      </c>
      <c r="D12" s="8" t="n">
        <v>1996.6</v>
      </c>
      <c r="E12" s="4" t="inlineStr">
        <is>
          <t xml:space="preserve"> </t>
        </is>
      </c>
      <c r="F12" s="8" t="n">
        <v>1912.6</v>
      </c>
      <c r="G12" s="4" t="inlineStr">
        <is>
          <t xml:space="preserve"> </t>
        </is>
      </c>
    </row>
    <row r="13">
      <c r="A13" s="4" t="inlineStr">
        <is>
          <t>Net Income</t>
        </is>
      </c>
      <c r="B13" s="8" t="n">
        <v>143.2</v>
      </c>
      <c r="C13" s="6" t="n">
        <v>86</v>
      </c>
      <c r="D13" s="8" t="n">
        <v>270.3</v>
      </c>
      <c r="E13" s="9" t="n">
        <v>156.3</v>
      </c>
      <c r="F13" s="4" t="inlineStr">
        <is>
          <t xml:space="preserve"> </t>
        </is>
      </c>
      <c r="G13" s="4" t="inlineStr">
        <is>
          <t xml:space="preserve"> </t>
        </is>
      </c>
    </row>
    <row r="14">
      <c r="A14" s="4" t="inlineStr">
        <is>
          <t>Change in Operating Assets and Liabilities</t>
        </is>
      </c>
      <c r="B14" s="4" t="inlineStr">
        <is>
          <t xml:space="preserve"> </t>
        </is>
      </c>
      <c r="C14" s="4" t="inlineStr">
        <is>
          <t xml:space="preserve"> </t>
        </is>
      </c>
      <c r="D14" s="8" t="n">
        <v>-353.2</v>
      </c>
      <c r="E14" s="8" t="n">
        <v>-113.6</v>
      </c>
      <c r="F14" s="4" t="inlineStr">
        <is>
          <t xml:space="preserve"> </t>
        </is>
      </c>
      <c r="G14" s="4" t="inlineStr">
        <is>
          <t xml:space="preserve"> </t>
        </is>
      </c>
    </row>
    <row r="15">
      <c r="A15" s="4" t="inlineStr">
        <is>
          <t>Comprehensive income attributable to Regal Rexnord Corporation</t>
        </is>
      </c>
      <c r="B15" s="9" t="n">
        <v>-14.6</v>
      </c>
      <c r="C15" s="8" t="n">
        <v>98.8</v>
      </c>
      <c r="D15" s="9" t="n">
        <v>130.5</v>
      </c>
      <c r="E15" s="8" t="n">
        <v>152.5</v>
      </c>
      <c r="F15" s="4" t="inlineStr">
        <is>
          <t xml:space="preserve"> </t>
        </is>
      </c>
      <c r="G15" s="4" t="inlineStr">
        <is>
          <t xml:space="preserve"> </t>
        </is>
      </c>
    </row>
    <row r="16">
      <c r="A16" s="4" t="inlineStr">
        <is>
          <t>As Originally Reported | Change In Inventory Valu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Sales</t>
        </is>
      </c>
      <c r="B18" s="4" t="inlineStr">
        <is>
          <t xml:space="preserve"> </t>
        </is>
      </c>
      <c r="C18" s="8" t="n">
        <v>635.4</v>
      </c>
      <c r="D18" s="4" t="inlineStr">
        <is>
          <t xml:space="preserve"> </t>
        </is>
      </c>
      <c r="E18" s="8" t="n">
        <v>1204.1</v>
      </c>
      <c r="F18" s="4" t="inlineStr">
        <is>
          <t xml:space="preserve"> </t>
        </is>
      </c>
      <c r="G18" s="4" t="inlineStr">
        <is>
          <t xml:space="preserve"> </t>
        </is>
      </c>
    </row>
    <row r="19">
      <c r="A19" s="4" t="inlineStr">
        <is>
          <t>Provision for Income Taxes</t>
        </is>
      </c>
      <c r="B19" s="4" t="inlineStr">
        <is>
          <t xml:space="preserve"> </t>
        </is>
      </c>
      <c r="C19" s="8" t="n">
        <v>19.2</v>
      </c>
      <c r="D19" s="4" t="inlineStr">
        <is>
          <t xml:space="preserve"> </t>
        </is>
      </c>
      <c r="E19" s="8" t="n">
        <v>39.4</v>
      </c>
      <c r="F19" s="4" t="inlineStr">
        <is>
          <t xml:space="preserve"> </t>
        </is>
      </c>
      <c r="G19" s="4" t="inlineStr">
        <is>
          <t xml:space="preserve"> </t>
        </is>
      </c>
    </row>
    <row r="20">
      <c r="A20" s="4" t="inlineStr">
        <is>
          <t>Net income attributable to Regal Rexnord Corporation</t>
        </is>
      </c>
      <c r="B20" s="4" t="inlineStr">
        <is>
          <t xml:space="preserve"> </t>
        </is>
      </c>
      <c r="C20" s="9" t="n">
        <v>79.59999999999999</v>
      </c>
      <c r="D20" s="4" t="inlineStr">
        <is>
          <t xml:space="preserve"> </t>
        </is>
      </c>
      <c r="E20" s="9" t="n">
        <v>145.2</v>
      </c>
      <c r="F20" s="4" t="inlineStr">
        <is>
          <t xml:space="preserve"> </t>
        </is>
      </c>
      <c r="G20" s="4" t="inlineStr">
        <is>
          <t xml:space="preserve"> </t>
        </is>
      </c>
    </row>
    <row r="21">
      <c r="A21" s="3" t="inlineStr">
        <is>
          <t>Earnings Per Share Attributable to Regal Rexnord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4" t="inlineStr">
        <is>
          <t xml:space="preserve"> </t>
        </is>
      </c>
      <c r="C22" s="7" t="n">
        <v>1.96</v>
      </c>
      <c r="D22" s="4" t="inlineStr">
        <is>
          <t xml:space="preserve"> </t>
        </is>
      </c>
      <c r="E22" s="7" t="n">
        <v>3.57</v>
      </c>
      <c r="F22" s="4" t="inlineStr">
        <is>
          <t xml:space="preserve"> </t>
        </is>
      </c>
      <c r="G22" s="4" t="inlineStr">
        <is>
          <t xml:space="preserve"> </t>
        </is>
      </c>
    </row>
    <row r="23">
      <c r="A23" s="4" t="inlineStr">
        <is>
          <t>Assuming Dilution (in dollars per share)</t>
        </is>
      </c>
      <c r="B23" s="4" t="inlineStr">
        <is>
          <t xml:space="preserve"> </t>
        </is>
      </c>
      <c r="C23" s="7" t="n">
        <v>1.94</v>
      </c>
      <c r="D23" s="4" t="inlineStr">
        <is>
          <t xml:space="preserve"> </t>
        </is>
      </c>
      <c r="E23" s="7" t="n">
        <v>3.54</v>
      </c>
      <c r="F23" s="4" t="inlineStr">
        <is>
          <t xml:space="preserve"> </t>
        </is>
      </c>
      <c r="G23" s="4" t="inlineStr">
        <is>
          <t xml:space="preserve"> </t>
        </is>
      </c>
    </row>
    <row r="24">
      <c r="A24" s="4" t="inlineStr">
        <is>
          <t>Inventories</t>
        </is>
      </c>
      <c r="B24" s="4" t="inlineStr">
        <is>
          <t xml:space="preserve"> </t>
        </is>
      </c>
      <c r="C24" s="4" t="inlineStr">
        <is>
          <t xml:space="preserve"> </t>
        </is>
      </c>
      <c r="D24" s="4" t="inlineStr">
        <is>
          <t xml:space="preserve"> </t>
        </is>
      </c>
      <c r="E24" s="4" t="inlineStr">
        <is>
          <t xml:space="preserve"> </t>
        </is>
      </c>
      <c r="F24" s="8" t="n">
        <v>1106.6</v>
      </c>
      <c r="G24" s="4" t="inlineStr">
        <is>
          <t xml:space="preserve"> </t>
        </is>
      </c>
    </row>
    <row r="25">
      <c r="A25" s="4" t="inlineStr">
        <is>
          <t>Deferred Income Taxes</t>
        </is>
      </c>
      <c r="B25" s="4" t="inlineStr">
        <is>
          <t xml:space="preserve"> </t>
        </is>
      </c>
      <c r="C25" s="4" t="inlineStr">
        <is>
          <t xml:space="preserve"> </t>
        </is>
      </c>
      <c r="D25" s="4" t="inlineStr">
        <is>
          <t xml:space="preserve"> </t>
        </is>
      </c>
      <c r="E25" s="4" t="inlineStr">
        <is>
          <t xml:space="preserve"> </t>
        </is>
      </c>
      <c r="F25" s="5" t="n">
        <v>652</v>
      </c>
      <c r="G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8" t="n">
        <v>1854.5</v>
      </c>
      <c r="G26" s="4" t="inlineStr">
        <is>
          <t xml:space="preserve"> </t>
        </is>
      </c>
    </row>
    <row r="27">
      <c r="A27" s="4" t="inlineStr">
        <is>
          <t>Net Income</t>
        </is>
      </c>
      <c r="B27" s="4" t="inlineStr">
        <is>
          <t xml:space="preserve"> </t>
        </is>
      </c>
      <c r="C27" s="4" t="inlineStr">
        <is>
          <t xml:space="preserve"> </t>
        </is>
      </c>
      <c r="D27" s="4" t="inlineStr">
        <is>
          <t xml:space="preserve"> </t>
        </is>
      </c>
      <c r="E27" s="9" t="n">
        <v>148.2</v>
      </c>
      <c r="F27" s="4" t="inlineStr">
        <is>
          <t xml:space="preserve"> </t>
        </is>
      </c>
      <c r="G27" s="4" t="inlineStr">
        <is>
          <t xml:space="preserve"> </t>
        </is>
      </c>
    </row>
    <row r="28">
      <c r="A28" s="4" t="inlineStr">
        <is>
          <t>Change in Operating Assets and Liabilities</t>
        </is>
      </c>
      <c r="B28" s="4" t="inlineStr">
        <is>
          <t xml:space="preserve"> </t>
        </is>
      </c>
      <c r="C28" s="4" t="inlineStr">
        <is>
          <t xml:space="preserve"> </t>
        </is>
      </c>
      <c r="D28" s="4" t="inlineStr">
        <is>
          <t xml:space="preserve"> </t>
        </is>
      </c>
      <c r="E28" s="8" t="n">
        <v>-105.5</v>
      </c>
      <c r="F28" s="4" t="inlineStr">
        <is>
          <t xml:space="preserve"> </t>
        </is>
      </c>
      <c r="G28" s="4" t="inlineStr">
        <is>
          <t xml:space="preserve"> </t>
        </is>
      </c>
    </row>
    <row r="29">
      <c r="A29" s="4" t="inlineStr">
        <is>
          <t>Comprehensive income attributable to Regal Rexnord Corporation</t>
        </is>
      </c>
      <c r="B29" s="4" t="inlineStr">
        <is>
          <t xml:space="preserve"> </t>
        </is>
      </c>
      <c r="C29" s="6" t="n">
        <v>94</v>
      </c>
      <c r="D29" s="4" t="inlineStr">
        <is>
          <t xml:space="preserve"> </t>
        </is>
      </c>
      <c r="E29" s="8" t="n">
        <v>144.4</v>
      </c>
      <c r="F29" s="4" t="inlineStr">
        <is>
          <t xml:space="preserve"> </t>
        </is>
      </c>
      <c r="G29" s="4" t="inlineStr">
        <is>
          <t xml:space="preserve"> </t>
        </is>
      </c>
    </row>
    <row r="30">
      <c r="A30" s="4" t="inlineStr">
        <is>
          <t>Effect of Change | Change In Inventory Valu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Sales</t>
        </is>
      </c>
      <c r="B32" s="4" t="inlineStr">
        <is>
          <t xml:space="preserve"> </t>
        </is>
      </c>
      <c r="C32" s="8" t="n">
        <v>-6.2</v>
      </c>
      <c r="D32" s="4" t="inlineStr">
        <is>
          <t xml:space="preserve"> </t>
        </is>
      </c>
      <c r="E32" s="8" t="n">
        <v>-10.6</v>
      </c>
      <c r="F32" s="4" t="inlineStr">
        <is>
          <t xml:space="preserve"> </t>
        </is>
      </c>
      <c r="G32" s="4" t="inlineStr">
        <is>
          <t xml:space="preserve"> </t>
        </is>
      </c>
    </row>
    <row r="33">
      <c r="A33" s="4" t="inlineStr">
        <is>
          <t>Provision for Income Taxes</t>
        </is>
      </c>
      <c r="B33" s="4" t="inlineStr">
        <is>
          <t xml:space="preserve"> </t>
        </is>
      </c>
      <c r="C33" s="8" t="n">
        <v>1.4</v>
      </c>
      <c r="D33" s="4" t="inlineStr">
        <is>
          <t xml:space="preserve"> </t>
        </is>
      </c>
      <c r="E33" s="8" t="n">
        <v>2.5</v>
      </c>
      <c r="F33" s="4" t="inlineStr">
        <is>
          <t xml:space="preserve"> </t>
        </is>
      </c>
      <c r="G33" s="4" t="inlineStr">
        <is>
          <t xml:space="preserve"> </t>
        </is>
      </c>
    </row>
    <row r="34">
      <c r="A34" s="4" t="inlineStr">
        <is>
          <t>Net income attributable to Regal Rexnord Corporation</t>
        </is>
      </c>
      <c r="B34" s="4" t="inlineStr">
        <is>
          <t xml:space="preserve"> </t>
        </is>
      </c>
      <c r="C34" s="9" t="n">
        <v>4.8</v>
      </c>
      <c r="D34" s="4" t="inlineStr">
        <is>
          <t xml:space="preserve"> </t>
        </is>
      </c>
      <c r="E34" s="9" t="n">
        <v>8.1</v>
      </c>
      <c r="F34" s="4" t="inlineStr">
        <is>
          <t xml:space="preserve"> </t>
        </is>
      </c>
      <c r="G34" s="4" t="inlineStr">
        <is>
          <t xml:space="preserve"> </t>
        </is>
      </c>
    </row>
    <row r="35">
      <c r="A35" s="3" t="inlineStr">
        <is>
          <t>Earnings Per Share Attributable to Regal Rexnord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 (in dollars per share)</t>
        </is>
      </c>
      <c r="B36" s="4" t="inlineStr">
        <is>
          <t xml:space="preserve"> </t>
        </is>
      </c>
      <c r="C36" s="7" t="n">
        <v>0.12</v>
      </c>
      <c r="D36" s="4" t="inlineStr">
        <is>
          <t xml:space="preserve"> </t>
        </is>
      </c>
      <c r="E36" s="7" t="n">
        <v>0.21</v>
      </c>
      <c r="F36" s="4" t="inlineStr">
        <is>
          <t xml:space="preserve"> </t>
        </is>
      </c>
      <c r="G36" s="4" t="inlineStr">
        <is>
          <t xml:space="preserve"> </t>
        </is>
      </c>
    </row>
    <row r="37">
      <c r="A37" s="4" t="inlineStr">
        <is>
          <t>Assuming Dilution (in dollars per share)</t>
        </is>
      </c>
      <c r="B37" s="4" t="inlineStr">
        <is>
          <t xml:space="preserve"> </t>
        </is>
      </c>
      <c r="C37" s="7" t="n">
        <v>0.12</v>
      </c>
      <c r="D37" s="4" t="inlineStr">
        <is>
          <t xml:space="preserve"> </t>
        </is>
      </c>
      <c r="E37" s="7" t="n">
        <v>0.2</v>
      </c>
      <c r="F37" s="4" t="inlineStr">
        <is>
          <t xml:space="preserve"> </t>
        </is>
      </c>
      <c r="G37" s="4" t="inlineStr">
        <is>
          <t xml:space="preserve"> </t>
        </is>
      </c>
    </row>
    <row r="38">
      <c r="A38" s="4" t="inlineStr">
        <is>
          <t>Inventories</t>
        </is>
      </c>
      <c r="B38" s="4" t="inlineStr">
        <is>
          <t xml:space="preserve"> </t>
        </is>
      </c>
      <c r="C38" s="4" t="inlineStr">
        <is>
          <t xml:space="preserve"> </t>
        </is>
      </c>
      <c r="D38" s="4" t="inlineStr">
        <is>
          <t xml:space="preserve"> </t>
        </is>
      </c>
      <c r="E38" s="4" t="inlineStr">
        <is>
          <t xml:space="preserve"> </t>
        </is>
      </c>
      <c r="F38" s="8" t="n">
        <v>85.8</v>
      </c>
      <c r="G38" s="4" t="inlineStr">
        <is>
          <t xml:space="preserve"> </t>
        </is>
      </c>
    </row>
    <row r="39">
      <c r="A39" s="4" t="inlineStr">
        <is>
          <t>Deferred Income Taxes</t>
        </is>
      </c>
      <c r="B39" s="4" t="inlineStr">
        <is>
          <t xml:space="preserve"> </t>
        </is>
      </c>
      <c r="C39" s="4" t="inlineStr">
        <is>
          <t xml:space="preserve"> </t>
        </is>
      </c>
      <c r="D39" s="4" t="inlineStr">
        <is>
          <t xml:space="preserve"> </t>
        </is>
      </c>
      <c r="E39" s="4" t="inlineStr">
        <is>
          <t xml:space="preserve"> </t>
        </is>
      </c>
      <c r="F39" s="8" t="n">
        <v>27.7</v>
      </c>
      <c r="G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9" t="n">
        <v>58.1</v>
      </c>
      <c r="G40" s="9" t="n">
        <v>38.4</v>
      </c>
    </row>
    <row r="41">
      <c r="A41" s="4" t="inlineStr">
        <is>
          <t>Net Income</t>
        </is>
      </c>
      <c r="B41" s="4" t="inlineStr">
        <is>
          <t xml:space="preserve"> </t>
        </is>
      </c>
      <c r="C41" s="4" t="inlineStr">
        <is>
          <t xml:space="preserve"> </t>
        </is>
      </c>
      <c r="D41" s="4" t="inlineStr">
        <is>
          <t xml:space="preserve"> </t>
        </is>
      </c>
      <c r="E41" s="9" t="n">
        <v>8.1</v>
      </c>
      <c r="F41" s="4" t="inlineStr">
        <is>
          <t xml:space="preserve"> </t>
        </is>
      </c>
      <c r="G41" s="4" t="inlineStr">
        <is>
          <t xml:space="preserve"> </t>
        </is>
      </c>
    </row>
    <row r="42">
      <c r="A42" s="4" t="inlineStr">
        <is>
          <t>Change in Operating Assets and Liabilities</t>
        </is>
      </c>
      <c r="B42" s="4" t="inlineStr">
        <is>
          <t xml:space="preserve"> </t>
        </is>
      </c>
      <c r="C42" s="4" t="inlineStr">
        <is>
          <t xml:space="preserve"> </t>
        </is>
      </c>
      <c r="D42" s="4" t="inlineStr">
        <is>
          <t xml:space="preserve"> </t>
        </is>
      </c>
      <c r="E42" s="8" t="n">
        <v>-8.1</v>
      </c>
      <c r="F42" s="4" t="inlineStr">
        <is>
          <t xml:space="preserve"> </t>
        </is>
      </c>
      <c r="G42" s="4" t="inlineStr">
        <is>
          <t xml:space="preserve"> </t>
        </is>
      </c>
    </row>
    <row r="43">
      <c r="A43" s="4" t="inlineStr">
        <is>
          <t>Comprehensive income attributable to Regal Rexnord Corporation</t>
        </is>
      </c>
      <c r="B43" s="4" t="inlineStr">
        <is>
          <t xml:space="preserve"> </t>
        </is>
      </c>
      <c r="C43" s="9" t="n">
        <v>4.8</v>
      </c>
      <c r="D43" s="4" t="inlineStr">
        <is>
          <t xml:space="preserve"> </t>
        </is>
      </c>
      <c r="E43" s="9" t="n">
        <v>8.1</v>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Percentage Distribution Between Major Classes of Inventory) (Details) - Inventory Concentration Risk - Inventories</t>
        </is>
      </c>
      <c r="B1" s="2" t="inlineStr">
        <is>
          <t>6 Months Ended</t>
        </is>
      </c>
      <c r="C1" s="2" t="inlineStr">
        <is>
          <t>12 Months Ended</t>
        </is>
      </c>
    </row>
    <row r="2">
      <c r="B2" s="2" t="inlineStr">
        <is>
          <t>Jun. 30, 2022</t>
        </is>
      </c>
      <c r="C2" s="2" t="inlineStr">
        <is>
          <t>Jan. 01, 2022</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Percentage of total Inventory</t>
        </is>
      </c>
      <c r="B5" s="10" t="n">
        <v>0.476</v>
      </c>
      <c r="C5" s="10" t="n">
        <v>0.434</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ercentage of total Inventory</t>
        </is>
      </c>
      <c r="B8" s="10" t="n">
        <v>0.524</v>
      </c>
      <c r="C8" s="10" t="n">
        <v>0.565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OTHER FINANCIAL INFORMATION (Property, Plant, And Equipment By Major Classification) (Details) - USD ($)</t>
        </is>
      </c>
      <c r="B1" s="2" t="inlineStr">
        <is>
          <t>3 Months Ended</t>
        </is>
      </c>
      <c r="D1" s="2" t="inlineStr">
        <is>
          <t>6 Months Ended</t>
        </is>
      </c>
    </row>
    <row r="2">
      <c r="B2" s="2" t="inlineStr">
        <is>
          <t>Jun. 30, 2022</t>
        </is>
      </c>
      <c r="C2" s="2" t="inlineStr">
        <is>
          <t>Jul. 03, 2021</t>
        </is>
      </c>
      <c r="D2" s="2" t="inlineStr">
        <is>
          <t>Jun. 30, 2022</t>
        </is>
      </c>
      <c r="E2" s="2" t="inlineStr">
        <is>
          <t>Jul. 03, 2021</t>
        </is>
      </c>
      <c r="F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642200000</v>
      </c>
      <c r="C4" s="4" t="inlineStr">
        <is>
          <t xml:space="preserve"> </t>
        </is>
      </c>
      <c r="D4" s="6" t="n">
        <v>1642200000</v>
      </c>
      <c r="E4" s="4" t="inlineStr">
        <is>
          <t xml:space="preserve"> </t>
        </is>
      </c>
      <c r="F4" s="6" t="n">
        <v>1723500000</v>
      </c>
    </row>
    <row r="5">
      <c r="A5" s="4" t="inlineStr">
        <is>
          <t>Less: Accumulated Depreciation</t>
        </is>
      </c>
      <c r="B5" s="5" t="n">
        <v>-820200000</v>
      </c>
      <c r="C5" s="4" t="inlineStr">
        <is>
          <t xml:space="preserve"> </t>
        </is>
      </c>
      <c r="D5" s="5" t="n">
        <v>-820200000</v>
      </c>
      <c r="E5" s="4" t="inlineStr">
        <is>
          <t xml:space="preserve"> </t>
        </is>
      </c>
      <c r="F5" s="5" t="n">
        <v>-815000000</v>
      </c>
    </row>
    <row r="6">
      <c r="A6" s="4" t="inlineStr">
        <is>
          <t>Net Property, Plant and Equipment</t>
        </is>
      </c>
      <c r="B6" s="5" t="n">
        <v>822000000</v>
      </c>
      <c r="C6" s="4" t="inlineStr">
        <is>
          <t xml:space="preserve"> </t>
        </is>
      </c>
      <c r="D6" s="5" t="n">
        <v>822000000</v>
      </c>
      <c r="E6" s="4" t="inlineStr">
        <is>
          <t xml:space="preserve"> </t>
        </is>
      </c>
      <c r="F6" s="5" t="n">
        <v>908500000</v>
      </c>
    </row>
    <row r="7">
      <c r="A7" s="4" t="inlineStr">
        <is>
          <t>Asset Impairments</t>
        </is>
      </c>
      <c r="B7" s="5" t="n">
        <v>0</v>
      </c>
      <c r="C7" s="6" t="n">
        <v>2300000</v>
      </c>
      <c r="D7" s="5" t="n">
        <v>0</v>
      </c>
      <c r="E7" s="6" t="n">
        <v>2300000</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t>
        </is>
      </c>
      <c r="B10" s="5" t="n">
        <v>104800000</v>
      </c>
      <c r="C10" s="4" t="inlineStr">
        <is>
          <t xml:space="preserve"> </t>
        </is>
      </c>
      <c r="D10" s="5" t="n">
        <v>104800000</v>
      </c>
      <c r="E10" s="4" t="inlineStr">
        <is>
          <t xml:space="preserve"> </t>
        </is>
      </c>
      <c r="F10" s="5" t="n">
        <v>109100000</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5" t="n">
        <v>412300000</v>
      </c>
      <c r="C13" s="4" t="inlineStr">
        <is>
          <t xml:space="preserve"> </t>
        </is>
      </c>
      <c r="D13" s="6" t="n">
        <v>412300000</v>
      </c>
      <c r="E13" s="4" t="inlineStr">
        <is>
          <t xml:space="preserve"> </t>
        </is>
      </c>
      <c r="F13" s="5" t="n">
        <v>449600000</v>
      </c>
    </row>
    <row r="14">
      <c r="A14" s="4" t="inlineStr">
        <is>
          <t>Buildings and Improvemen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Buildings and Improveme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 xml:space="preserve"> </t>
        </is>
      </c>
      <c r="C19" s="4" t="inlineStr">
        <is>
          <t xml:space="preserve"> </t>
        </is>
      </c>
      <c r="D19" s="4" t="inlineStr">
        <is>
          <t>50 years</t>
        </is>
      </c>
      <c r="E19" s="4" t="inlineStr">
        <is>
          <t xml:space="preserve"> </t>
        </is>
      </c>
      <c r="F19" s="4" t="inlineStr">
        <is>
          <t xml:space="preserve"> </t>
        </is>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6" t="n">
        <v>1125100000</v>
      </c>
      <c r="C22" s="4" t="inlineStr">
        <is>
          <t xml:space="preserve"> </t>
        </is>
      </c>
      <c r="D22" s="6" t="n">
        <v>1125100000</v>
      </c>
      <c r="E22" s="4" t="inlineStr">
        <is>
          <t xml:space="preserve"> </t>
        </is>
      </c>
      <c r="F22" s="6" t="n">
        <v>1164800000</v>
      </c>
    </row>
    <row r="23">
      <c r="A23" s="4" t="inlineStr">
        <is>
          <t>Machinery and Equipm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chinery and Equip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 xml:space="preserve"> </t>
        </is>
      </c>
      <c r="C28" s="4" t="inlineStr">
        <is>
          <t xml:space="preserve"> </t>
        </is>
      </c>
      <c r="D28" s="4" t="inlineStr">
        <is>
          <t>15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Disaggregation of Revenue)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9" t="n">
        <v>1349.4</v>
      </c>
      <c r="C4" s="9" t="n">
        <v>886.9</v>
      </c>
      <c r="D4" s="9" t="n">
        <v>2647.9</v>
      </c>
      <c r="E4" s="6" t="n">
        <v>1701</v>
      </c>
    </row>
    <row r="5">
      <c r="A5" s="4" t="inlineStr">
        <is>
          <t>Commercial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301.9</v>
      </c>
      <c r="C7" s="8" t="n">
        <v>269.3</v>
      </c>
      <c r="D7" s="8" t="n">
        <v>595.2</v>
      </c>
      <c r="E7" s="8" t="n">
        <v>506.3</v>
      </c>
    </row>
    <row r="8">
      <c r="A8" s="4" t="inlineStr">
        <is>
          <t>Industrial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54.7</v>
      </c>
      <c r="C10" s="8" t="n">
        <v>145.2</v>
      </c>
      <c r="D10" s="8" t="n">
        <v>299.4</v>
      </c>
      <c r="E10" s="8" t="n">
        <v>281.6</v>
      </c>
    </row>
    <row r="11">
      <c r="A11" s="4" t="inlineStr">
        <is>
          <t>Climate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293.5</v>
      </c>
      <c r="C13" s="8" t="n">
        <v>257.3</v>
      </c>
      <c r="D13" s="8" t="n">
        <v>567.4</v>
      </c>
      <c r="E13" s="8" t="n">
        <v>496.4</v>
      </c>
    </row>
    <row r="14">
      <c r="A14" s="4" t="inlineStr">
        <is>
          <t>Motion Contro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599.3</v>
      </c>
      <c r="C16" s="8" t="n">
        <v>215.1</v>
      </c>
      <c r="D16" s="8" t="n">
        <v>1185.9</v>
      </c>
      <c r="E16" s="8" t="n">
        <v>416.7</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984.5</v>
      </c>
      <c r="C19" s="8" t="n">
        <v>649.9</v>
      </c>
      <c r="D19" s="8" t="n">
        <v>1919.8</v>
      </c>
      <c r="E19" s="8" t="n">
        <v>1248.6</v>
      </c>
    </row>
    <row r="20">
      <c r="A20" s="4" t="inlineStr">
        <is>
          <t>North America | Commercial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210.8</v>
      </c>
      <c r="C22" s="8" t="n">
        <v>176.1</v>
      </c>
      <c r="D22" s="8" t="n">
        <v>416.7</v>
      </c>
      <c r="E22" s="8" t="n">
        <v>330.2</v>
      </c>
    </row>
    <row r="23">
      <c r="A23" s="4" t="inlineStr">
        <is>
          <t>North America | Industrial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92.40000000000001</v>
      </c>
      <c r="C25" s="8" t="n">
        <v>73.90000000000001</v>
      </c>
      <c r="D25" s="8" t="n">
        <v>174.8</v>
      </c>
      <c r="E25" s="5" t="n">
        <v>145</v>
      </c>
    </row>
    <row r="26">
      <c r="A26" s="4" t="inlineStr">
        <is>
          <t>North America | Climate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254.3</v>
      </c>
      <c r="C28" s="8" t="n">
        <v>226.7</v>
      </c>
      <c r="D28" s="8" t="n">
        <v>492.8</v>
      </c>
      <c r="E28" s="8" t="n">
        <v>436.4</v>
      </c>
    </row>
    <row r="29">
      <c r="A29" s="4" t="inlineStr">
        <is>
          <t>North America | Motion Control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427</v>
      </c>
      <c r="C31" s="8" t="n">
        <v>173.2</v>
      </c>
      <c r="D31" s="8" t="n">
        <v>835.5</v>
      </c>
      <c r="E31" s="5" t="n">
        <v>337</v>
      </c>
    </row>
    <row r="32">
      <c r="A32" s="4" t="inlineStr">
        <is>
          <t>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30.6</v>
      </c>
      <c r="C34" s="8" t="n">
        <v>115.5</v>
      </c>
      <c r="D34" s="8" t="n">
        <v>254.8</v>
      </c>
      <c r="E34" s="8" t="n">
        <v>220.9</v>
      </c>
    </row>
    <row r="35">
      <c r="A35" s="4" t="inlineStr">
        <is>
          <t>Asia | Commercial System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44.6</v>
      </c>
      <c r="C37" s="8" t="n">
        <v>53.5</v>
      </c>
      <c r="D37" s="8" t="n">
        <v>86.8</v>
      </c>
      <c r="E37" s="8" t="n">
        <v>99.5</v>
      </c>
    </row>
    <row r="38">
      <c r="A38" s="4" t="inlineStr">
        <is>
          <t>Asia | Industrial Syste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37.6</v>
      </c>
      <c r="C40" s="8" t="n">
        <v>46.9</v>
      </c>
      <c r="D40" s="5" t="n">
        <v>77</v>
      </c>
      <c r="E40" s="8" t="n">
        <v>90.09999999999999</v>
      </c>
    </row>
    <row r="41">
      <c r="A41" s="4" t="inlineStr">
        <is>
          <t>Asia | Climate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v>
      </c>
      <c r="C43" s="8" t="n">
        <v>7.7</v>
      </c>
      <c r="D43" s="8" t="n">
        <v>18.2</v>
      </c>
      <c r="E43" s="5" t="n">
        <v>17</v>
      </c>
    </row>
    <row r="44">
      <c r="A44" s="4" t="inlineStr">
        <is>
          <t>Asia | Motion Control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38.4</v>
      </c>
      <c r="C46" s="8" t="n">
        <v>7.4</v>
      </c>
      <c r="D46" s="8" t="n">
        <v>72.8</v>
      </c>
      <c r="E46" s="8" t="n">
        <v>14.3</v>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164.2</v>
      </c>
      <c r="C49" s="8" t="n">
        <v>74.3</v>
      </c>
      <c r="D49" s="8" t="n">
        <v>320.9</v>
      </c>
      <c r="E49" s="8" t="n">
        <v>143.6</v>
      </c>
    </row>
    <row r="50">
      <c r="A50" s="4" t="inlineStr">
        <is>
          <t>Europe | Commercial System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33.9</v>
      </c>
      <c r="C52" s="8" t="n">
        <v>26.7</v>
      </c>
      <c r="D52" s="8" t="n">
        <v>66.59999999999999</v>
      </c>
      <c r="E52" s="8" t="n">
        <v>51.4</v>
      </c>
    </row>
    <row r="53">
      <c r="A53" s="4" t="inlineStr">
        <is>
          <t>Europe | Industrial Syste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13.3</v>
      </c>
      <c r="C55" s="8" t="n">
        <v>12.1</v>
      </c>
      <c r="D55" s="8" t="n">
        <v>25.6</v>
      </c>
      <c r="E55" s="8" t="n">
        <v>23.7</v>
      </c>
    </row>
    <row r="56">
      <c r="A56" s="4" t="inlineStr">
        <is>
          <t>Europe | Climate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14.1</v>
      </c>
      <c r="C58" s="8" t="n">
        <v>10.4</v>
      </c>
      <c r="D58" s="8" t="n">
        <v>27.7</v>
      </c>
      <c r="E58" s="8" t="n">
        <v>19.9</v>
      </c>
    </row>
    <row r="59">
      <c r="A59" s="4" t="inlineStr">
        <is>
          <t>Europe | Motion Control Solu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102.9</v>
      </c>
      <c r="C61" s="8" t="n">
        <v>25.1</v>
      </c>
      <c r="D61" s="5" t="n">
        <v>201</v>
      </c>
      <c r="E61" s="8" t="n">
        <v>48.6</v>
      </c>
    </row>
    <row r="62">
      <c r="A62" s="4" t="inlineStr">
        <is>
          <t>Rest-of-Worl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70.09999999999999</v>
      </c>
      <c r="C64" s="8" t="n">
        <v>47.2</v>
      </c>
      <c r="D64" s="8" t="n">
        <v>152.4</v>
      </c>
      <c r="E64" s="8" t="n">
        <v>87.90000000000001</v>
      </c>
    </row>
    <row r="65">
      <c r="A65" s="4" t="inlineStr">
        <is>
          <t>Rest-of-World | Commercial Syst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12.6</v>
      </c>
      <c r="C67" s="5" t="n">
        <v>13</v>
      </c>
      <c r="D67" s="8" t="n">
        <v>25.1</v>
      </c>
      <c r="E67" s="8" t="n">
        <v>25.2</v>
      </c>
    </row>
    <row r="68">
      <c r="A68" s="4" t="inlineStr">
        <is>
          <t>Rest-of-World | Industrial System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11.4</v>
      </c>
      <c r="C70" s="8" t="n">
        <v>12.3</v>
      </c>
      <c r="D70" s="5" t="n">
        <v>22</v>
      </c>
      <c r="E70" s="8" t="n">
        <v>22.8</v>
      </c>
    </row>
    <row r="71">
      <c r="A71" s="4" t="inlineStr">
        <is>
          <t>Rest-of-World | Climate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15.1</v>
      </c>
      <c r="C73" s="8" t="n">
        <v>12.5</v>
      </c>
      <c r="D73" s="8" t="n">
        <v>28.7</v>
      </c>
      <c r="E73" s="8" t="n">
        <v>23.1</v>
      </c>
    </row>
    <row r="74">
      <c r="A74" s="4" t="inlineStr">
        <is>
          <t>Rest-of-World | Motion Control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31</v>
      </c>
      <c r="C76" s="9" t="n">
        <v>9.4</v>
      </c>
      <c r="D76" s="9" t="n">
        <v>76.59999999999999</v>
      </c>
      <c r="E76" s="9" t="n">
        <v>1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HELD FOR SALE, DIVESTITURES AND ACQUISITIONS (Narrative) (Details) - USD ($) $ / shares in Units, $ in Millions</t>
        </is>
      </c>
      <c r="E1" s="2" t="inlineStr">
        <is>
          <t>6 Months Ended</t>
        </is>
      </c>
    </row>
    <row r="2">
      <c r="B2" s="2" t="inlineStr">
        <is>
          <t>Nov. 23, 2021</t>
        </is>
      </c>
      <c r="C2" s="2" t="inlineStr">
        <is>
          <t>Oct. 04, 2021</t>
        </is>
      </c>
      <c r="D2" s="2" t="inlineStr">
        <is>
          <t>Oct. 01, 2021</t>
        </is>
      </c>
      <c r="E2" s="2" t="inlineStr">
        <is>
          <t>Jun. 30, 2022</t>
        </is>
      </c>
      <c r="F2" s="2" t="inlineStr">
        <is>
          <t>Jul. 03, 2021</t>
        </is>
      </c>
      <c r="G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4" t="inlineStr">
        <is>
          <t xml:space="preserve"> </t>
        </is>
      </c>
      <c r="D4" s="4" t="inlineStr">
        <is>
          <t xml:space="preserve"> </t>
        </is>
      </c>
      <c r="E4" s="9" t="n">
        <v>10.6</v>
      </c>
      <c r="F4" s="4" t="inlineStr">
        <is>
          <t xml:space="preserve"> </t>
        </is>
      </c>
      <c r="G4" s="9" t="n">
        <v>12.5</v>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7" t="n">
        <v>0.01</v>
      </c>
    </row>
    <row r="6">
      <c r="A6" s="4" t="inlineStr">
        <is>
          <t>Common stock, shares outstanding (in shares)</t>
        </is>
      </c>
      <c r="B6" s="4" t="inlineStr">
        <is>
          <t xml:space="preserve"> </t>
        </is>
      </c>
      <c r="C6" s="4" t="inlineStr">
        <is>
          <t xml:space="preserve"> </t>
        </is>
      </c>
      <c r="D6" s="4" t="inlineStr">
        <is>
          <t xml:space="preserve"> </t>
        </is>
      </c>
      <c r="E6" s="5" t="n">
        <v>66500000</v>
      </c>
      <c r="F6" s="4" t="inlineStr">
        <is>
          <t xml:space="preserve"> </t>
        </is>
      </c>
      <c r="G6" s="5" t="n">
        <v>67600000</v>
      </c>
    </row>
    <row r="7">
      <c r="A7" s="4" t="inlineStr">
        <is>
          <t>Additional goodwill</t>
        </is>
      </c>
      <c r="B7" s="4" t="inlineStr">
        <is>
          <t xml:space="preserve"> </t>
        </is>
      </c>
      <c r="C7" s="4" t="inlineStr">
        <is>
          <t xml:space="preserve"> </t>
        </is>
      </c>
      <c r="D7" s="4" t="inlineStr">
        <is>
          <t xml:space="preserve"> </t>
        </is>
      </c>
      <c r="E7" s="9" t="n">
        <v>26.4</v>
      </c>
      <c r="F7" s="4" t="inlineStr">
        <is>
          <t xml:space="preserve"> </t>
        </is>
      </c>
      <c r="G7" s="4" t="inlineStr">
        <is>
          <t xml:space="preserve"> </t>
        </is>
      </c>
    </row>
    <row r="8">
      <c r="A8" s="4" t="inlineStr">
        <is>
          <t>Net of cash acquired</t>
        </is>
      </c>
      <c r="B8" s="4" t="inlineStr">
        <is>
          <t xml:space="preserve"> </t>
        </is>
      </c>
      <c r="C8" s="4" t="inlineStr">
        <is>
          <t xml:space="preserve"> </t>
        </is>
      </c>
      <c r="D8" s="4" t="inlineStr">
        <is>
          <t xml:space="preserve"> </t>
        </is>
      </c>
      <c r="E8" s="5" t="n">
        <v>35</v>
      </c>
      <c r="F8" s="9" t="n">
        <v>3.8</v>
      </c>
      <c r="G8" s="4" t="inlineStr">
        <is>
          <t xml:space="preserve"> </t>
        </is>
      </c>
    </row>
    <row r="9">
      <c r="A9" s="4" t="inlineStr">
        <is>
          <t>Goodwill</t>
        </is>
      </c>
      <c r="B9" s="4" t="inlineStr">
        <is>
          <t xml:space="preserve"> </t>
        </is>
      </c>
      <c r="C9" s="4" t="inlineStr">
        <is>
          <t xml:space="preserve"> </t>
        </is>
      </c>
      <c r="D9" s="4" t="inlineStr">
        <is>
          <t xml:space="preserve"> </t>
        </is>
      </c>
      <c r="E9" s="5" t="n">
        <v>4026</v>
      </c>
      <c r="F9" s="4" t="inlineStr">
        <is>
          <t xml:space="preserve"> </t>
        </is>
      </c>
      <c r="G9" s="9" t="n">
        <v>4039.2</v>
      </c>
    </row>
    <row r="10">
      <c r="A10" s="4" t="inlineStr">
        <is>
          <t>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7" t="n">
        <v>0.01</v>
      </c>
      <c r="D12" s="4" t="inlineStr">
        <is>
          <t xml:space="preserve"> </t>
        </is>
      </c>
      <c r="E12" s="4" t="inlineStr">
        <is>
          <t xml:space="preserve"> </t>
        </is>
      </c>
      <c r="F12" s="4" t="inlineStr">
        <is>
          <t xml:space="preserve"> </t>
        </is>
      </c>
      <c r="G12" s="4" t="inlineStr">
        <is>
          <t xml:space="preserve"> </t>
        </is>
      </c>
    </row>
    <row r="13">
      <c r="A13" s="4" t="inlineStr">
        <is>
          <t>Right to receive (in shares)</t>
        </is>
      </c>
      <c r="B13" s="4" t="inlineStr">
        <is>
          <t xml:space="preserve"> </t>
        </is>
      </c>
      <c r="C13" s="11" t="n">
        <v>0.22296103</v>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5" t="n">
        <v>27055945</v>
      </c>
      <c r="D14" s="4" t="inlineStr">
        <is>
          <t xml:space="preserve"> </t>
        </is>
      </c>
      <c r="E14" s="4" t="inlineStr">
        <is>
          <t xml:space="preserve"> </t>
        </is>
      </c>
      <c r="F14" s="4" t="inlineStr">
        <is>
          <t xml:space="preserve"> </t>
        </is>
      </c>
      <c r="G14" s="4" t="inlineStr">
        <is>
          <t xml:space="preserve"> </t>
        </is>
      </c>
    </row>
    <row r="15">
      <c r="A15" s="4" t="inlineStr">
        <is>
          <t>Equity method investment percentage</t>
        </is>
      </c>
      <c r="B15" s="4" t="inlineStr">
        <is>
          <t xml:space="preserve"> </t>
        </is>
      </c>
      <c r="C15" s="10" t="n">
        <v>0.399</v>
      </c>
      <c r="D15" s="4" t="inlineStr">
        <is>
          <t xml:space="preserve"> </t>
        </is>
      </c>
      <c r="E15" s="4" t="inlineStr">
        <is>
          <t xml:space="preserve"> </t>
        </is>
      </c>
      <c r="F15" s="4" t="inlineStr">
        <is>
          <t xml:space="preserve"> </t>
        </is>
      </c>
      <c r="G15" s="4" t="inlineStr">
        <is>
          <t xml:space="preserve"> </t>
        </is>
      </c>
    </row>
    <row r="16">
      <c r="A16" s="4" t="inlineStr">
        <is>
          <t>Common stock, shares outstanding (in shares)</t>
        </is>
      </c>
      <c r="B16" s="4" t="inlineStr">
        <is>
          <t xml:space="preserve"> </t>
        </is>
      </c>
      <c r="C16" s="5" t="n">
        <v>67756732</v>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4" t="inlineStr">
        <is>
          <t xml:space="preserve"> </t>
        </is>
      </c>
      <c r="C17" s="6" t="n">
        <v>4000</v>
      </c>
      <c r="D17" s="4" t="inlineStr">
        <is>
          <t xml:space="preserve"> </t>
        </is>
      </c>
      <c r="E17" s="4" t="inlineStr">
        <is>
          <t xml:space="preserve"> </t>
        </is>
      </c>
      <c r="F17" s="4" t="inlineStr">
        <is>
          <t xml:space="preserve"> </t>
        </is>
      </c>
      <c r="G17" s="4" t="inlineStr">
        <is>
          <t xml:space="preserve"> </t>
        </is>
      </c>
    </row>
    <row r="18">
      <c r="A18" s="4" t="inlineStr">
        <is>
          <t>Cash payment</t>
        </is>
      </c>
      <c r="B18" s="4" t="inlineStr">
        <is>
          <t xml:space="preserve"> </t>
        </is>
      </c>
      <c r="C18" s="4" t="inlineStr">
        <is>
          <t xml:space="preserve"> </t>
        </is>
      </c>
      <c r="D18" s="4" t="inlineStr">
        <is>
          <t xml:space="preserve"> </t>
        </is>
      </c>
      <c r="E18" s="5" t="n">
        <v>35</v>
      </c>
      <c r="F18" s="4" t="inlineStr">
        <is>
          <t xml:space="preserve"> </t>
        </is>
      </c>
      <c r="G18" s="4" t="inlineStr">
        <is>
          <t xml:space="preserve"> </t>
        </is>
      </c>
    </row>
    <row r="19">
      <c r="A19" s="4" t="inlineStr">
        <is>
          <t>Additional goodwill</t>
        </is>
      </c>
      <c r="B19" s="4" t="inlineStr">
        <is>
          <t xml:space="preserve"> </t>
        </is>
      </c>
      <c r="C19" s="4" t="inlineStr">
        <is>
          <t xml:space="preserve"> </t>
        </is>
      </c>
      <c r="D19" s="4" t="inlineStr">
        <is>
          <t xml:space="preserve"> </t>
        </is>
      </c>
      <c r="E19" s="8" t="n">
        <v>26.1</v>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8" t="n">
        <v>2459.3</v>
      </c>
      <c r="F20" s="4" t="inlineStr">
        <is>
          <t xml:space="preserve"> </t>
        </is>
      </c>
      <c r="G20" s="4" t="inlineStr">
        <is>
          <t xml:space="preserve"> </t>
        </is>
      </c>
    </row>
    <row r="21">
      <c r="A21" s="4" t="inlineStr">
        <is>
          <t>Merger Agreement | Effect of 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9" t="n">
        <v>26.1</v>
      </c>
    </row>
    <row r="24">
      <c r="A24" s="4" t="inlineStr">
        <is>
          <t>Arrowhead System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f cash acquired</t>
        </is>
      </c>
      <c r="B26" s="9" t="n">
        <v>31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cquired</t>
        </is>
      </c>
      <c r="B27" s="9" t="n">
        <v>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8" t="n">
        <v>143.9</v>
      </c>
      <c r="F28" s="4" t="inlineStr">
        <is>
          <t xml:space="preserve"> </t>
        </is>
      </c>
      <c r="G28" s="4" t="inlineStr">
        <is>
          <t xml:space="preserve"> </t>
        </is>
      </c>
    </row>
    <row r="29">
      <c r="A29" s="4" t="inlineStr">
        <is>
          <t>Arrowhead Systems, LLC | Effect of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9" t="n">
        <v>0.3</v>
      </c>
      <c r="F31" s="4" t="inlineStr">
        <is>
          <t xml:space="preserve"> </t>
        </is>
      </c>
      <c r="G31" s="4" t="inlineStr">
        <is>
          <t xml:space="preserve"> </t>
        </is>
      </c>
    </row>
    <row r="32">
      <c r="A32" s="4" t="inlineStr">
        <is>
          <t>Rexnord | 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4" t="inlineStr">
        <is>
          <t xml:space="preserve"> </t>
        </is>
      </c>
      <c r="C34" s="7" t="n">
        <v>0.01</v>
      </c>
      <c r="D34" s="4" t="inlineStr">
        <is>
          <t xml:space="preserve"> </t>
        </is>
      </c>
      <c r="E34" s="4" t="inlineStr">
        <is>
          <t xml:space="preserve"> </t>
        </is>
      </c>
      <c r="F34" s="4" t="inlineStr">
        <is>
          <t xml:space="preserve"> </t>
        </is>
      </c>
      <c r="G34" s="4" t="inlineStr">
        <is>
          <t xml:space="preserve"> </t>
        </is>
      </c>
    </row>
    <row r="35">
      <c r="A35" s="4" t="inlineStr">
        <is>
          <t>Common stock, dividends, per share, cash paid (in dollars per share)</t>
        </is>
      </c>
      <c r="B35" s="4" t="inlineStr">
        <is>
          <t xml:space="preserve"> </t>
        </is>
      </c>
      <c r="C35" s="4" t="inlineStr">
        <is>
          <t xml:space="preserve"> </t>
        </is>
      </c>
      <c r="D35" s="7" t="n">
        <v>6.99</v>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HELD FOR SALE, DIVESTITURES AND ACQUISITIONS (Preliminary Purchase Price) (Details) - USD ($) $ / shares in Units, shares in Millions, $ in Millions</t>
        </is>
      </c>
      <c r="E1" s="2" t="inlineStr">
        <is>
          <t>3 Months Ended</t>
        </is>
      </c>
      <c r="G1" s="2" t="inlineStr">
        <is>
          <t>6 Months Ended</t>
        </is>
      </c>
    </row>
    <row r="2">
      <c r="B2" s="2" t="inlineStr">
        <is>
          <t>Jun. 30, 2022</t>
        </is>
      </c>
      <c r="C2" s="2" t="inlineStr">
        <is>
          <t>Jan. 01, 2022</t>
        </is>
      </c>
      <c r="D2" s="2" t="inlineStr">
        <is>
          <t>Oct. 04, 2021</t>
        </is>
      </c>
      <c r="E2" s="2" t="inlineStr">
        <is>
          <t>Jun. 30, 2022</t>
        </is>
      </c>
      <c r="F2" s="2" t="inlineStr">
        <is>
          <t>Jul. 03, 2021</t>
        </is>
      </c>
      <c r="G2" s="2" t="inlineStr">
        <is>
          <t>Jun. 30, 2022</t>
        </is>
      </c>
      <c r="H2" s="2" t="inlineStr">
        <is>
          <t>Jul.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9" t="n">
        <v>4.9</v>
      </c>
      <c r="F4" s="9" t="n">
        <v>4.5</v>
      </c>
      <c r="G4" s="9" t="n">
        <v>11.2</v>
      </c>
      <c r="H4" s="9" t="n">
        <v>7.8</v>
      </c>
    </row>
    <row r="5">
      <c r="A5" s="4" t="inlineStr">
        <is>
          <t>Land financing fees paid by the company</t>
        </is>
      </c>
      <c r="B5" s="4" t="inlineStr">
        <is>
          <t xml:space="preserve"> </t>
        </is>
      </c>
      <c r="C5" s="4" t="inlineStr">
        <is>
          <t xml:space="preserve"> </t>
        </is>
      </c>
      <c r="D5" s="4" t="inlineStr">
        <is>
          <t xml:space="preserve"> </t>
        </is>
      </c>
      <c r="E5" s="4" t="inlineStr">
        <is>
          <t xml:space="preserve"> </t>
        </is>
      </c>
      <c r="F5" s="4" t="inlineStr">
        <is>
          <t xml:space="preserve"> </t>
        </is>
      </c>
      <c r="G5" s="8" t="n">
        <v>6.5</v>
      </c>
      <c r="H5" s="6" t="n">
        <v>17</v>
      </c>
    </row>
    <row r="6">
      <c r="A6" s="4" t="inlineStr">
        <is>
          <t>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4" t="inlineStr">
        <is>
          <t xml:space="preserve"> </t>
        </is>
      </c>
      <c r="C8" s="4" t="inlineStr">
        <is>
          <t xml:space="preserve"> </t>
        </is>
      </c>
      <c r="D8" s="6" t="n">
        <v>4000</v>
      </c>
      <c r="E8" s="4" t="inlineStr">
        <is>
          <t xml:space="preserve"> </t>
        </is>
      </c>
      <c r="F8" s="4" t="inlineStr">
        <is>
          <t xml:space="preserve"> </t>
        </is>
      </c>
      <c r="G8" s="4" t="inlineStr">
        <is>
          <t xml:space="preserve"> </t>
        </is>
      </c>
      <c r="H8" s="4" t="inlineStr">
        <is>
          <t xml:space="preserve"> </t>
        </is>
      </c>
    </row>
    <row r="9">
      <c r="A9" s="4" t="inlineStr">
        <is>
          <t>Stock issued (in shares)</t>
        </is>
      </c>
      <c r="B9" s="4" t="inlineStr">
        <is>
          <t xml:space="preserve"> </t>
        </is>
      </c>
      <c r="C9" s="4" t="inlineStr">
        <is>
          <t xml:space="preserve"> </t>
        </is>
      </c>
      <c r="D9" s="4" t="inlineStr">
        <is>
          <t xml:space="preserve"> </t>
        </is>
      </c>
      <c r="E9" s="5" t="n">
        <v>27</v>
      </c>
      <c r="F9" s="4" t="inlineStr">
        <is>
          <t xml:space="preserve"> </t>
        </is>
      </c>
      <c r="G9" s="4" t="inlineStr">
        <is>
          <t xml:space="preserve"> </t>
        </is>
      </c>
      <c r="H9" s="4" t="inlineStr">
        <is>
          <t xml:space="preserve"> </t>
        </is>
      </c>
    </row>
    <row r="10">
      <c r="A10" s="4" t="inlineStr">
        <is>
          <t>Share price (in dollars per share)</t>
        </is>
      </c>
      <c r="B10" s="4" t="inlineStr">
        <is>
          <t xml:space="preserve"> </t>
        </is>
      </c>
      <c r="C10" s="4" t="inlineStr">
        <is>
          <t xml:space="preserve"> </t>
        </is>
      </c>
      <c r="D10" s="6" t="n">
        <v>151</v>
      </c>
      <c r="E10" s="4" t="inlineStr">
        <is>
          <t xml:space="preserve"> </t>
        </is>
      </c>
      <c r="F10" s="4" t="inlineStr">
        <is>
          <t xml:space="preserve"> </t>
        </is>
      </c>
      <c r="G10" s="4" t="inlineStr">
        <is>
          <t xml:space="preserve"> </t>
        </is>
      </c>
      <c r="H10" s="4" t="inlineStr">
        <is>
          <t xml:space="preserve"> </t>
        </is>
      </c>
    </row>
    <row r="11">
      <c r="A11" s="4" t="inlineStr">
        <is>
          <t>Dividends amount (in dollars per share)</t>
        </is>
      </c>
      <c r="B11" s="4" t="inlineStr">
        <is>
          <t xml:space="preserve"> </t>
        </is>
      </c>
      <c r="C11" s="7" t="n">
        <v>6.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rger Agreement | Zu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company common stock issued to Zurn</t>
        </is>
      </c>
      <c r="B14" s="9" t="n">
        <v>389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8" t="n">
        <v>4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amount</t>
        </is>
      </c>
      <c r="B16" s="5"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nd financing fees paid by the company</t>
        </is>
      </c>
      <c r="B17" s="8"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existing relationships</t>
        </is>
      </c>
      <c r="B18" s="8"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t>
        </is>
      </c>
      <c r="B19" s="9" t="n">
        <v>398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rger Agreement | Zurn | As Original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mpany common stock issued to Zurn</t>
        </is>
      </c>
      <c r="B22" s="4" t="inlineStr">
        <is>
          <t xml:space="preserve"> </t>
        </is>
      </c>
      <c r="C22" s="9" t="n">
        <v>3896.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t>
        </is>
      </c>
      <c r="B23" s="4" t="inlineStr">
        <is>
          <t xml:space="preserve"> </t>
        </is>
      </c>
      <c r="C23" s="8" t="n">
        <v>4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ment amount</t>
        </is>
      </c>
      <c r="B24" s="4" t="inlineStr">
        <is>
          <t xml:space="preserve"> </t>
        </is>
      </c>
      <c r="C24" s="8" t="n">
        <v>3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d financing fees paid by the company</t>
        </is>
      </c>
      <c r="B25" s="4" t="inlineStr">
        <is>
          <t xml:space="preserve"> </t>
        </is>
      </c>
      <c r="C25" s="8" t="n">
        <v>3.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existing relationships</t>
        </is>
      </c>
      <c r="B26" s="4" t="inlineStr">
        <is>
          <t xml:space="preserve"> </t>
        </is>
      </c>
      <c r="C26" s="8" t="n">
        <v>-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transferred</t>
        </is>
      </c>
      <c r="B27" s="4" t="inlineStr">
        <is>
          <t xml:space="preserve"> </t>
        </is>
      </c>
      <c r="C27" s="9" t="n">
        <v>397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rger Agreement | Zurn | 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ment amount</t>
        </is>
      </c>
      <c r="B30" s="4" t="inlineStr">
        <is>
          <t xml:space="preserve"> </t>
        </is>
      </c>
      <c r="C30" s="4" t="inlineStr">
        <is>
          <t xml:space="preserve"> </t>
        </is>
      </c>
      <c r="D30" s="4" t="inlineStr">
        <is>
          <t xml:space="preserve"> </t>
        </is>
      </c>
      <c r="E30" s="4" t="inlineStr">
        <is>
          <t xml:space="preserve"> </t>
        </is>
      </c>
      <c r="F30" s="4" t="inlineStr">
        <is>
          <t xml:space="preserve"> </t>
        </is>
      </c>
      <c r="G30" s="8" t="n">
        <v>4.1</v>
      </c>
      <c r="H30" s="4" t="inlineStr">
        <is>
          <t xml:space="preserve"> </t>
        </is>
      </c>
    </row>
    <row r="31">
      <c r="A31" s="4"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9" t="n">
        <v>4.1</v>
      </c>
      <c r="H31"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DIVESTITURES AND ACQUISITIONS (Fair Values of Assets Acquired and Liabilities Assumed) (Details) - USD ($) $ in Millions</t>
        </is>
      </c>
      <c r="B1" s="2" t="inlineStr">
        <is>
          <t>Jun. 30, 2022</t>
        </is>
      </c>
      <c r="C1" s="2" t="inlineStr">
        <is>
          <t>Jan. 01, 2022</t>
        </is>
      </c>
      <c r="D1" s="2" t="inlineStr">
        <is>
          <t>Nov. 23,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026</v>
      </c>
      <c r="C3" s="9" t="n">
        <v>4039.2</v>
      </c>
      <c r="D3" s="4" t="inlineStr">
        <is>
          <t xml:space="preserve"> </t>
        </is>
      </c>
    </row>
    <row r="4">
      <c r="A4" s="4" t="inlineStr">
        <is>
          <t>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8" t="n">
        <v>192.8</v>
      </c>
      <c r="C6" s="4" t="inlineStr">
        <is>
          <t xml:space="preserve"> </t>
        </is>
      </c>
      <c r="D6" s="4" t="inlineStr">
        <is>
          <t xml:space="preserve"> </t>
        </is>
      </c>
    </row>
    <row r="7">
      <c r="A7" s="4" t="inlineStr">
        <is>
          <t>Trade Receivables</t>
        </is>
      </c>
      <c r="B7" s="8" t="n">
        <v>182.5</v>
      </c>
      <c r="C7" s="4" t="inlineStr">
        <is>
          <t xml:space="preserve"> </t>
        </is>
      </c>
      <c r="D7" s="4" t="inlineStr">
        <is>
          <t xml:space="preserve"> </t>
        </is>
      </c>
    </row>
    <row r="8">
      <c r="A8" s="4" t="inlineStr">
        <is>
          <t>Inventories</t>
        </is>
      </c>
      <c r="B8" s="8" t="n">
        <v>253.6</v>
      </c>
      <c r="C8" s="4" t="inlineStr">
        <is>
          <t xml:space="preserve"> </t>
        </is>
      </c>
      <c r="D8" s="4" t="inlineStr">
        <is>
          <t xml:space="preserve"> </t>
        </is>
      </c>
    </row>
    <row r="9">
      <c r="A9" s="4" t="inlineStr">
        <is>
          <t>Prepaid Expenses and Other Current Assets</t>
        </is>
      </c>
      <c r="B9" s="5" t="n">
        <v>21</v>
      </c>
      <c r="C9" s="4" t="inlineStr">
        <is>
          <t xml:space="preserve"> </t>
        </is>
      </c>
      <c r="D9" s="4" t="inlineStr">
        <is>
          <t xml:space="preserve"> </t>
        </is>
      </c>
    </row>
    <row r="10">
      <c r="A10" s="4" t="inlineStr">
        <is>
          <t>Assets Held for Sale</t>
        </is>
      </c>
      <c r="B10" s="8" t="n">
        <v>1.4</v>
      </c>
      <c r="C10" s="4" t="inlineStr">
        <is>
          <t xml:space="preserve"> </t>
        </is>
      </c>
      <c r="D10" s="4" t="inlineStr">
        <is>
          <t xml:space="preserve"> </t>
        </is>
      </c>
    </row>
    <row r="11">
      <c r="A11" s="4" t="inlineStr">
        <is>
          <t>Deferred Income Tax Benefits</t>
        </is>
      </c>
      <c r="B11" s="8" t="n">
        <v>1.1</v>
      </c>
      <c r="C11" s="4" t="inlineStr">
        <is>
          <t xml:space="preserve"> </t>
        </is>
      </c>
      <c r="D11" s="4" t="inlineStr">
        <is>
          <t xml:space="preserve"> </t>
        </is>
      </c>
    </row>
    <row r="12">
      <c r="A12" s="4" t="inlineStr">
        <is>
          <t>Property, Plant and Equipment</t>
        </is>
      </c>
      <c r="B12" s="8" t="n">
        <v>373.9</v>
      </c>
      <c r="C12" s="4" t="inlineStr">
        <is>
          <t xml:space="preserve"> </t>
        </is>
      </c>
      <c r="D12" s="4" t="inlineStr">
        <is>
          <t xml:space="preserve"> </t>
        </is>
      </c>
    </row>
    <row r="13">
      <c r="A13" s="4" t="inlineStr">
        <is>
          <t>Operating Lease Assets</t>
        </is>
      </c>
      <c r="B13" s="8" t="n">
        <v>46.4</v>
      </c>
      <c r="C13" s="4" t="inlineStr">
        <is>
          <t xml:space="preserve"> </t>
        </is>
      </c>
      <c r="D13" s="4" t="inlineStr">
        <is>
          <t xml:space="preserve"> </t>
        </is>
      </c>
    </row>
    <row r="14">
      <c r="A14" s="4" t="inlineStr">
        <is>
          <t>Intangible Assets</t>
        </is>
      </c>
      <c r="B14" s="5" t="n">
        <v>1854</v>
      </c>
      <c r="C14" s="4" t="inlineStr">
        <is>
          <t xml:space="preserve"> </t>
        </is>
      </c>
      <c r="D14" s="4" t="inlineStr">
        <is>
          <t xml:space="preserve"> </t>
        </is>
      </c>
    </row>
    <row r="15">
      <c r="A15" s="4" t="inlineStr">
        <is>
          <t>Other Noncurrent Assets</t>
        </is>
      </c>
      <c r="B15" s="5" t="n">
        <v>16</v>
      </c>
      <c r="C15" s="4" t="inlineStr">
        <is>
          <t xml:space="preserve"> </t>
        </is>
      </c>
      <c r="D15" s="4" t="inlineStr">
        <is>
          <t xml:space="preserve"> </t>
        </is>
      </c>
    </row>
    <row r="16">
      <c r="A16" s="4" t="inlineStr">
        <is>
          <t>Accounts Payable</t>
        </is>
      </c>
      <c r="B16" s="8" t="n">
        <v>-121.1</v>
      </c>
      <c r="C16" s="4" t="inlineStr">
        <is>
          <t xml:space="preserve"> </t>
        </is>
      </c>
      <c r="D16" s="4" t="inlineStr">
        <is>
          <t xml:space="preserve"> </t>
        </is>
      </c>
    </row>
    <row r="17">
      <c r="A17" s="4" t="inlineStr">
        <is>
          <t>Accrued Compensation and Benefits</t>
        </is>
      </c>
      <c r="B17" s="8" t="n">
        <v>-41.4</v>
      </c>
      <c r="C17" s="4" t="inlineStr">
        <is>
          <t xml:space="preserve"> </t>
        </is>
      </c>
      <c r="D17" s="4" t="inlineStr">
        <is>
          <t xml:space="preserve"> </t>
        </is>
      </c>
    </row>
    <row r="18">
      <c r="A18" s="4" t="inlineStr">
        <is>
          <t>Other Accrued Expenses</t>
        </is>
      </c>
      <c r="B18" s="8" t="n">
        <v>-59.7</v>
      </c>
      <c r="C18" s="4" t="inlineStr">
        <is>
          <t xml:space="preserve"> </t>
        </is>
      </c>
      <c r="D18" s="4" t="inlineStr">
        <is>
          <t xml:space="preserve"> </t>
        </is>
      </c>
    </row>
    <row r="19">
      <c r="A19" s="4" t="inlineStr">
        <is>
          <t>Current Operating Lease Liabilities</t>
        </is>
      </c>
      <c r="B19" s="8" t="n">
        <v>-8.1</v>
      </c>
      <c r="C19" s="4" t="inlineStr">
        <is>
          <t xml:space="preserve"> </t>
        </is>
      </c>
      <c r="D19" s="4" t="inlineStr">
        <is>
          <t xml:space="preserve"> </t>
        </is>
      </c>
    </row>
    <row r="20">
      <c r="A20" s="4" t="inlineStr">
        <is>
          <t>Current Maturities of Long-Term Debt</t>
        </is>
      </c>
      <c r="B20" s="8" t="n">
        <v>-2.5</v>
      </c>
      <c r="C20" s="4" t="inlineStr">
        <is>
          <t xml:space="preserve"> </t>
        </is>
      </c>
      <c r="D20" s="4" t="inlineStr">
        <is>
          <t xml:space="preserve"> </t>
        </is>
      </c>
    </row>
    <row r="21">
      <c r="A21" s="4" t="inlineStr">
        <is>
          <t>Long-Term Debt</t>
        </is>
      </c>
      <c r="B21" s="8" t="n">
        <v>-558.2</v>
      </c>
      <c r="C21" s="4" t="inlineStr">
        <is>
          <t xml:space="preserve"> </t>
        </is>
      </c>
      <c r="D21" s="4" t="inlineStr">
        <is>
          <t xml:space="preserve"> </t>
        </is>
      </c>
    </row>
    <row r="22">
      <c r="A22" s="4" t="inlineStr">
        <is>
          <t>Deferred Income Taxes</t>
        </is>
      </c>
      <c r="B22" s="8" t="n">
        <v>-496.1</v>
      </c>
      <c r="C22" s="4" t="inlineStr">
        <is>
          <t xml:space="preserve"> </t>
        </is>
      </c>
      <c r="D22" s="4" t="inlineStr">
        <is>
          <t xml:space="preserve"> </t>
        </is>
      </c>
    </row>
    <row r="23">
      <c r="A23" s="4" t="inlineStr">
        <is>
          <t>Pension and Other Post Retirement Benefits</t>
        </is>
      </c>
      <c r="B23" s="8" t="n">
        <v>-75.09999999999999</v>
      </c>
      <c r="C23" s="4" t="inlineStr">
        <is>
          <t xml:space="preserve"> </t>
        </is>
      </c>
      <c r="D23" s="4" t="inlineStr">
        <is>
          <t xml:space="preserve"> </t>
        </is>
      </c>
    </row>
    <row r="24">
      <c r="A24" s="4" t="inlineStr">
        <is>
          <t>Noncurrent Operating Lease Liabilities</t>
        </is>
      </c>
      <c r="B24" s="5" t="n">
        <v>-38</v>
      </c>
      <c r="C24" s="4" t="inlineStr">
        <is>
          <t xml:space="preserve"> </t>
        </is>
      </c>
      <c r="D24" s="4" t="inlineStr">
        <is>
          <t xml:space="preserve"> </t>
        </is>
      </c>
    </row>
    <row r="25">
      <c r="A25" s="4" t="inlineStr">
        <is>
          <t>Other Noncurrent Liabilities</t>
        </is>
      </c>
      <c r="B25" s="5" t="n">
        <v>-17</v>
      </c>
      <c r="C25" s="4" t="inlineStr">
        <is>
          <t xml:space="preserve"> </t>
        </is>
      </c>
      <c r="D25" s="4" t="inlineStr">
        <is>
          <t xml:space="preserve"> </t>
        </is>
      </c>
    </row>
    <row r="26">
      <c r="A26" s="4" t="inlineStr">
        <is>
          <t>Total Identifiable Net Assets</t>
        </is>
      </c>
      <c r="B26" s="8" t="n">
        <v>1525.5</v>
      </c>
      <c r="C26" s="4" t="inlineStr">
        <is>
          <t xml:space="preserve"> </t>
        </is>
      </c>
      <c r="D26" s="4" t="inlineStr">
        <is>
          <t xml:space="preserve"> </t>
        </is>
      </c>
    </row>
    <row r="27">
      <c r="A27" s="4" t="inlineStr">
        <is>
          <t>Goodwill</t>
        </is>
      </c>
      <c r="B27" s="8" t="n">
        <v>2459.3</v>
      </c>
      <c r="C27" s="4" t="inlineStr">
        <is>
          <t xml:space="preserve"> </t>
        </is>
      </c>
      <c r="D27" s="4" t="inlineStr">
        <is>
          <t xml:space="preserve"> </t>
        </is>
      </c>
    </row>
    <row r="28">
      <c r="A28" s="4" t="inlineStr">
        <is>
          <t>Noncontrolling Interests</t>
        </is>
      </c>
      <c r="B28" s="8" t="n">
        <v>-3.3</v>
      </c>
      <c r="C28" s="4" t="inlineStr">
        <is>
          <t xml:space="preserve"> </t>
        </is>
      </c>
      <c r="D28" s="4" t="inlineStr">
        <is>
          <t xml:space="preserve"> </t>
        </is>
      </c>
    </row>
    <row r="29">
      <c r="A29" s="4" t="inlineStr">
        <is>
          <t>Preliminary purchase price</t>
        </is>
      </c>
      <c r="B29" s="8" t="n">
        <v>3981.5</v>
      </c>
      <c r="C29" s="4" t="inlineStr">
        <is>
          <t xml:space="preserve"> </t>
        </is>
      </c>
      <c r="D29" s="4" t="inlineStr">
        <is>
          <t xml:space="preserve"> </t>
        </is>
      </c>
    </row>
    <row r="30">
      <c r="A30" s="4" t="inlineStr">
        <is>
          <t>Merger Agreement | As Originally Reported</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8" t="n">
        <v>192.8</v>
      </c>
      <c r="D32" s="4" t="inlineStr">
        <is>
          <t xml:space="preserve"> </t>
        </is>
      </c>
    </row>
    <row r="33">
      <c r="A33" s="4" t="inlineStr">
        <is>
          <t>Trade Receivables</t>
        </is>
      </c>
      <c r="B33" s="4" t="inlineStr">
        <is>
          <t xml:space="preserve"> </t>
        </is>
      </c>
      <c r="C33" s="8" t="n">
        <v>186.9</v>
      </c>
      <c r="D33" s="4" t="inlineStr">
        <is>
          <t xml:space="preserve"> </t>
        </is>
      </c>
    </row>
    <row r="34">
      <c r="A34" s="4" t="inlineStr">
        <is>
          <t>Inventories</t>
        </is>
      </c>
      <c r="B34" s="4" t="inlineStr">
        <is>
          <t xml:space="preserve"> </t>
        </is>
      </c>
      <c r="C34" s="8" t="n">
        <v>262.5</v>
      </c>
      <c r="D34" s="4" t="inlineStr">
        <is>
          <t xml:space="preserve"> </t>
        </is>
      </c>
    </row>
    <row r="35">
      <c r="A35" s="4" t="inlineStr">
        <is>
          <t>Prepaid Expenses and Other Current Assets</t>
        </is>
      </c>
      <c r="B35" s="4" t="inlineStr">
        <is>
          <t xml:space="preserve"> </t>
        </is>
      </c>
      <c r="C35" s="5" t="n">
        <v>21</v>
      </c>
      <c r="D35" s="4" t="inlineStr">
        <is>
          <t xml:space="preserve"> </t>
        </is>
      </c>
    </row>
    <row r="36">
      <c r="A36" s="4" t="inlineStr">
        <is>
          <t>Assets Held for Sale</t>
        </is>
      </c>
      <c r="B36" s="4" t="inlineStr">
        <is>
          <t xml:space="preserve"> </t>
        </is>
      </c>
      <c r="C36" s="8" t="n">
        <v>1.4</v>
      </c>
      <c r="D36" s="4" t="inlineStr">
        <is>
          <t xml:space="preserve"> </t>
        </is>
      </c>
    </row>
    <row r="37">
      <c r="A37" s="4" t="inlineStr">
        <is>
          <t>Deferred Income Tax Benefits</t>
        </is>
      </c>
      <c r="B37" s="4" t="inlineStr">
        <is>
          <t xml:space="preserve"> </t>
        </is>
      </c>
      <c r="C37" s="8" t="n">
        <v>8.800000000000001</v>
      </c>
      <c r="D37" s="4" t="inlineStr">
        <is>
          <t xml:space="preserve"> </t>
        </is>
      </c>
    </row>
    <row r="38">
      <c r="A38" s="4" t="inlineStr">
        <is>
          <t>Property, Plant and Equipment</t>
        </is>
      </c>
      <c r="B38" s="4" t="inlineStr">
        <is>
          <t xml:space="preserve"> </t>
        </is>
      </c>
      <c r="C38" s="8" t="n">
        <v>412.3</v>
      </c>
      <c r="D38" s="4" t="inlineStr">
        <is>
          <t xml:space="preserve"> </t>
        </is>
      </c>
    </row>
    <row r="39">
      <c r="A39" s="4" t="inlineStr">
        <is>
          <t>Operating Lease Assets</t>
        </is>
      </c>
      <c r="B39" s="4" t="inlineStr">
        <is>
          <t xml:space="preserve"> </t>
        </is>
      </c>
      <c r="C39" s="8" t="n">
        <v>46.4</v>
      </c>
      <c r="D39" s="4" t="inlineStr">
        <is>
          <t xml:space="preserve"> </t>
        </is>
      </c>
    </row>
    <row r="40">
      <c r="A40" s="4" t="inlineStr">
        <is>
          <t>Intangible Assets</t>
        </is>
      </c>
      <c r="B40" s="4" t="inlineStr">
        <is>
          <t xml:space="preserve"> </t>
        </is>
      </c>
      <c r="C40" s="5" t="n">
        <v>1831</v>
      </c>
      <c r="D40" s="4" t="inlineStr">
        <is>
          <t xml:space="preserve"> </t>
        </is>
      </c>
    </row>
    <row r="41">
      <c r="A41" s="4" t="inlineStr">
        <is>
          <t>Other Noncurrent Assets</t>
        </is>
      </c>
      <c r="B41" s="4" t="inlineStr">
        <is>
          <t xml:space="preserve"> </t>
        </is>
      </c>
      <c r="C41" s="8" t="n">
        <v>12.3</v>
      </c>
      <c r="D41" s="4" t="inlineStr">
        <is>
          <t xml:space="preserve"> </t>
        </is>
      </c>
    </row>
    <row r="42">
      <c r="A42" s="4" t="inlineStr">
        <is>
          <t>Accounts Payable</t>
        </is>
      </c>
      <c r="B42" s="4" t="inlineStr">
        <is>
          <t xml:space="preserve"> </t>
        </is>
      </c>
      <c r="C42" s="8" t="n">
        <v>-121.1</v>
      </c>
      <c r="D42" s="4" t="inlineStr">
        <is>
          <t xml:space="preserve"> </t>
        </is>
      </c>
    </row>
    <row r="43">
      <c r="A43" s="4" t="inlineStr">
        <is>
          <t>Accrued Compensation and Benefits</t>
        </is>
      </c>
      <c r="B43" s="4" t="inlineStr">
        <is>
          <t xml:space="preserve"> </t>
        </is>
      </c>
      <c r="C43" s="5" t="n">
        <v>-44</v>
      </c>
      <c r="D43" s="4" t="inlineStr">
        <is>
          <t xml:space="preserve"> </t>
        </is>
      </c>
    </row>
    <row r="44">
      <c r="A44" s="4" t="inlineStr">
        <is>
          <t>Other Accrued Expenses</t>
        </is>
      </c>
      <c r="B44" s="4" t="inlineStr">
        <is>
          <t xml:space="preserve"> </t>
        </is>
      </c>
      <c r="C44" s="8" t="n">
        <v>-55.7</v>
      </c>
      <c r="D44" s="4" t="inlineStr">
        <is>
          <t xml:space="preserve"> </t>
        </is>
      </c>
    </row>
    <row r="45">
      <c r="A45" s="4" t="inlineStr">
        <is>
          <t>Current Operating Lease Liabilities</t>
        </is>
      </c>
      <c r="B45" s="4" t="inlineStr">
        <is>
          <t xml:space="preserve"> </t>
        </is>
      </c>
      <c r="C45" s="8" t="n">
        <v>-8.1</v>
      </c>
      <c r="D45" s="4" t="inlineStr">
        <is>
          <t xml:space="preserve"> </t>
        </is>
      </c>
    </row>
    <row r="46">
      <c r="A46" s="4" t="inlineStr">
        <is>
          <t>Current Maturities of Long-Term Debt</t>
        </is>
      </c>
      <c r="B46" s="4" t="inlineStr">
        <is>
          <t xml:space="preserve"> </t>
        </is>
      </c>
      <c r="C46" s="8" t="n">
        <v>-2.5</v>
      </c>
      <c r="D46" s="4" t="inlineStr">
        <is>
          <t xml:space="preserve"> </t>
        </is>
      </c>
    </row>
    <row r="47">
      <c r="A47" s="4" t="inlineStr">
        <is>
          <t>Long-Term Debt</t>
        </is>
      </c>
      <c r="B47" s="4" t="inlineStr">
        <is>
          <t xml:space="preserve"> </t>
        </is>
      </c>
      <c r="C47" s="8" t="n">
        <v>-558.2</v>
      </c>
      <c r="D47" s="4" t="inlineStr">
        <is>
          <t xml:space="preserve"> </t>
        </is>
      </c>
    </row>
    <row r="48">
      <c r="A48" s="4" t="inlineStr">
        <is>
          <t>Deferred Income Taxes</t>
        </is>
      </c>
      <c r="B48" s="4" t="inlineStr">
        <is>
          <t xml:space="preserve"> </t>
        </is>
      </c>
      <c r="C48" s="8" t="n">
        <v>-508.2</v>
      </c>
      <c r="D48" s="4" t="inlineStr">
        <is>
          <t xml:space="preserve"> </t>
        </is>
      </c>
    </row>
    <row r="49">
      <c r="A49" s="4" t="inlineStr">
        <is>
          <t>Pension and Other Post Retirement Benefits</t>
        </is>
      </c>
      <c r="B49" s="4" t="inlineStr">
        <is>
          <t xml:space="preserve"> </t>
        </is>
      </c>
      <c r="C49" s="8" t="n">
        <v>-75.09999999999999</v>
      </c>
      <c r="D49" s="4" t="inlineStr">
        <is>
          <t xml:space="preserve"> </t>
        </is>
      </c>
    </row>
    <row r="50">
      <c r="A50" s="4" t="inlineStr">
        <is>
          <t>Noncurrent Operating Lease Liabilities</t>
        </is>
      </c>
      <c r="B50" s="4" t="inlineStr">
        <is>
          <t xml:space="preserve"> </t>
        </is>
      </c>
      <c r="C50" s="5" t="n">
        <v>-38</v>
      </c>
      <c r="D50" s="4" t="inlineStr">
        <is>
          <t xml:space="preserve"> </t>
        </is>
      </c>
    </row>
    <row r="51">
      <c r="A51" s="4" t="inlineStr">
        <is>
          <t>Other Noncurrent Liabilities</t>
        </is>
      </c>
      <c r="B51" s="4" t="inlineStr">
        <is>
          <t xml:space="preserve"> </t>
        </is>
      </c>
      <c r="C51" s="5" t="n">
        <v>-17</v>
      </c>
      <c r="D51" s="4" t="inlineStr">
        <is>
          <t xml:space="preserve"> </t>
        </is>
      </c>
    </row>
    <row r="52">
      <c r="A52" s="4" t="inlineStr">
        <is>
          <t>Total Identifiable Net Assets</t>
        </is>
      </c>
      <c r="B52" s="4" t="inlineStr">
        <is>
          <t xml:space="preserve"> </t>
        </is>
      </c>
      <c r="C52" s="8" t="n">
        <v>1547.5</v>
      </c>
      <c r="D52" s="4" t="inlineStr">
        <is>
          <t xml:space="preserve"> </t>
        </is>
      </c>
    </row>
    <row r="53">
      <c r="A53" s="4" t="inlineStr">
        <is>
          <t>Goodwill</t>
        </is>
      </c>
      <c r="B53" s="4" t="inlineStr">
        <is>
          <t xml:space="preserve"> </t>
        </is>
      </c>
      <c r="C53" s="8" t="n">
        <v>2433.2</v>
      </c>
      <c r="D53" s="4" t="inlineStr">
        <is>
          <t xml:space="preserve"> </t>
        </is>
      </c>
    </row>
    <row r="54">
      <c r="A54" s="4" t="inlineStr">
        <is>
          <t>Noncontrolling Interests</t>
        </is>
      </c>
      <c r="B54" s="4" t="inlineStr">
        <is>
          <t xml:space="preserve"> </t>
        </is>
      </c>
      <c r="C54" s="8" t="n">
        <v>-3.3</v>
      </c>
      <c r="D54" s="4" t="inlineStr">
        <is>
          <t xml:space="preserve"> </t>
        </is>
      </c>
    </row>
    <row r="55">
      <c r="A55" s="4" t="inlineStr">
        <is>
          <t>Preliminary purchase price</t>
        </is>
      </c>
      <c r="B55" s="4" t="inlineStr">
        <is>
          <t xml:space="preserve"> </t>
        </is>
      </c>
      <c r="C55" s="8" t="n">
        <v>3977.4</v>
      </c>
      <c r="D55" s="4" t="inlineStr">
        <is>
          <t xml:space="preserve"> </t>
        </is>
      </c>
    </row>
    <row r="56">
      <c r="A56" s="4" t="inlineStr">
        <is>
          <t>Merger Agreement | Measurement period adjustment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Trade Receivables</t>
        </is>
      </c>
      <c r="B58" s="4" t="inlineStr">
        <is>
          <t xml:space="preserve"> </t>
        </is>
      </c>
      <c r="C58" s="8" t="n">
        <v>-4.4</v>
      </c>
      <c r="D58" s="4" t="inlineStr">
        <is>
          <t xml:space="preserve"> </t>
        </is>
      </c>
    </row>
    <row r="59">
      <c r="A59" s="4" t="inlineStr">
        <is>
          <t>Inventories</t>
        </is>
      </c>
      <c r="B59" s="4" t="inlineStr">
        <is>
          <t xml:space="preserve"> </t>
        </is>
      </c>
      <c r="C59" s="8" t="n">
        <v>-8.9</v>
      </c>
      <c r="D59" s="4" t="inlineStr">
        <is>
          <t xml:space="preserve"> </t>
        </is>
      </c>
    </row>
    <row r="60">
      <c r="A60" s="4" t="inlineStr">
        <is>
          <t>Deferred Income Tax Benefits</t>
        </is>
      </c>
      <c r="B60" s="4" t="inlineStr">
        <is>
          <t xml:space="preserve"> </t>
        </is>
      </c>
      <c r="C60" s="8" t="n">
        <v>-7.7</v>
      </c>
      <c r="D60" s="4" t="inlineStr">
        <is>
          <t xml:space="preserve"> </t>
        </is>
      </c>
    </row>
    <row r="61">
      <c r="A61" s="4" t="inlineStr">
        <is>
          <t>Property, Plant and Equipment</t>
        </is>
      </c>
      <c r="B61" s="4" t="inlineStr">
        <is>
          <t xml:space="preserve"> </t>
        </is>
      </c>
      <c r="C61" s="8" t="n">
        <v>-38.4</v>
      </c>
      <c r="D61" s="4" t="inlineStr">
        <is>
          <t xml:space="preserve"> </t>
        </is>
      </c>
    </row>
    <row r="62">
      <c r="A62" s="4" t="inlineStr">
        <is>
          <t>Intangible Assets</t>
        </is>
      </c>
      <c r="B62" s="4" t="inlineStr">
        <is>
          <t xml:space="preserve"> </t>
        </is>
      </c>
      <c r="C62" s="5" t="n">
        <v>23</v>
      </c>
      <c r="D62" s="4" t="inlineStr">
        <is>
          <t xml:space="preserve"> </t>
        </is>
      </c>
    </row>
    <row r="63">
      <c r="A63" s="4" t="inlineStr">
        <is>
          <t>Other Noncurrent Assets</t>
        </is>
      </c>
      <c r="B63" s="4" t="inlineStr">
        <is>
          <t xml:space="preserve"> </t>
        </is>
      </c>
      <c r="C63" s="8" t="n">
        <v>3.7</v>
      </c>
      <c r="D63" s="4" t="inlineStr">
        <is>
          <t xml:space="preserve"> </t>
        </is>
      </c>
    </row>
    <row r="64">
      <c r="A64" s="4" t="inlineStr">
        <is>
          <t>Accrued Compensation and Benefits</t>
        </is>
      </c>
      <c r="B64" s="4" t="inlineStr">
        <is>
          <t xml:space="preserve"> </t>
        </is>
      </c>
      <c r="C64" s="8" t="n">
        <v>2.6</v>
      </c>
      <c r="D64" s="4" t="inlineStr">
        <is>
          <t xml:space="preserve"> </t>
        </is>
      </c>
    </row>
    <row r="65">
      <c r="A65" s="4" t="inlineStr">
        <is>
          <t>Other Accrued Expenses</t>
        </is>
      </c>
      <c r="B65" s="4" t="inlineStr">
        <is>
          <t xml:space="preserve"> </t>
        </is>
      </c>
      <c r="C65" s="5" t="n">
        <v>-4</v>
      </c>
      <c r="D65" s="4" t="inlineStr">
        <is>
          <t xml:space="preserve"> </t>
        </is>
      </c>
    </row>
    <row r="66">
      <c r="A66" s="4" t="inlineStr">
        <is>
          <t>Deferred Income Taxes</t>
        </is>
      </c>
      <c r="B66" s="4" t="inlineStr">
        <is>
          <t xml:space="preserve"> </t>
        </is>
      </c>
      <c r="C66" s="8" t="n">
        <v>12.1</v>
      </c>
      <c r="D66" s="4" t="inlineStr">
        <is>
          <t xml:space="preserve"> </t>
        </is>
      </c>
    </row>
    <row r="67">
      <c r="A67" s="4" t="inlineStr">
        <is>
          <t>Total Identifiable Net Assets</t>
        </is>
      </c>
      <c r="B67" s="4" t="inlineStr">
        <is>
          <t xml:space="preserve"> </t>
        </is>
      </c>
      <c r="C67" s="5" t="n">
        <v>-22</v>
      </c>
      <c r="D67" s="4" t="inlineStr">
        <is>
          <t xml:space="preserve"> </t>
        </is>
      </c>
    </row>
    <row r="68">
      <c r="A68" s="4" t="inlineStr">
        <is>
          <t>Goodwill</t>
        </is>
      </c>
      <c r="B68" s="4" t="inlineStr">
        <is>
          <t xml:space="preserve"> </t>
        </is>
      </c>
      <c r="C68" s="8" t="n">
        <v>26.1</v>
      </c>
      <c r="D68" s="4" t="inlineStr">
        <is>
          <t xml:space="preserve"> </t>
        </is>
      </c>
    </row>
    <row r="69">
      <c r="A69" s="4" t="inlineStr">
        <is>
          <t>Preliminary purchase price</t>
        </is>
      </c>
      <c r="B69" s="4" t="inlineStr">
        <is>
          <t xml:space="preserve"> </t>
        </is>
      </c>
      <c r="C69" s="8" t="n">
        <v>4.1</v>
      </c>
      <c r="D69" s="4" t="inlineStr">
        <is>
          <t xml:space="preserve"> </t>
        </is>
      </c>
    </row>
    <row r="70">
      <c r="A70" s="4" t="inlineStr">
        <is>
          <t>Arrowhead Systems, LLC</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Cash and Cash Equivalents</t>
        </is>
      </c>
      <c r="B72" s="8" t="n">
        <v>1.1</v>
      </c>
      <c r="C72" s="4" t="inlineStr">
        <is>
          <t xml:space="preserve"> </t>
        </is>
      </c>
      <c r="D72" s="4" t="inlineStr">
        <is>
          <t xml:space="preserve"> </t>
        </is>
      </c>
    </row>
    <row r="73">
      <c r="A73" s="4" t="inlineStr">
        <is>
          <t>Trade Receivables</t>
        </is>
      </c>
      <c r="B73" s="8" t="n">
        <v>18.8</v>
      </c>
      <c r="C73" s="4" t="inlineStr">
        <is>
          <t xml:space="preserve"> </t>
        </is>
      </c>
      <c r="D73" s="4" t="inlineStr">
        <is>
          <t xml:space="preserve"> </t>
        </is>
      </c>
    </row>
    <row r="74">
      <c r="A74" s="4" t="inlineStr">
        <is>
          <t>Inventories</t>
        </is>
      </c>
      <c r="B74" s="8" t="n">
        <v>12.8</v>
      </c>
      <c r="C74" s="4" t="inlineStr">
        <is>
          <t xml:space="preserve"> </t>
        </is>
      </c>
      <c r="D74" s="4" t="inlineStr">
        <is>
          <t xml:space="preserve"> </t>
        </is>
      </c>
    </row>
    <row r="75">
      <c r="A75" s="4" t="inlineStr">
        <is>
          <t>Prepaid Expenses and Other Current Assets</t>
        </is>
      </c>
      <c r="B75" s="8" t="n">
        <v>7.6</v>
      </c>
      <c r="C75" s="4" t="inlineStr">
        <is>
          <t xml:space="preserve"> </t>
        </is>
      </c>
      <c r="D75" s="4" t="inlineStr">
        <is>
          <t xml:space="preserve"> </t>
        </is>
      </c>
    </row>
    <row r="76">
      <c r="A76" s="4" t="inlineStr">
        <is>
          <t>Property, Plant and Equipment</t>
        </is>
      </c>
      <c r="B76" s="8" t="n">
        <v>3.7</v>
      </c>
      <c r="C76" s="4" t="inlineStr">
        <is>
          <t xml:space="preserve"> </t>
        </is>
      </c>
      <c r="D76" s="4" t="inlineStr">
        <is>
          <t xml:space="preserve"> </t>
        </is>
      </c>
    </row>
    <row r="77">
      <c r="A77" s="4" t="inlineStr">
        <is>
          <t>Intangible Assets</t>
        </is>
      </c>
      <c r="B77" s="5" t="n">
        <v>160</v>
      </c>
      <c r="C77" s="4" t="inlineStr">
        <is>
          <t xml:space="preserve"> </t>
        </is>
      </c>
      <c r="D77" s="4" t="inlineStr">
        <is>
          <t xml:space="preserve"> </t>
        </is>
      </c>
    </row>
    <row r="78">
      <c r="A78" s="4" t="inlineStr">
        <is>
          <t>Accounts Payable</t>
        </is>
      </c>
      <c r="B78" s="8" t="n">
        <v>-4.7</v>
      </c>
      <c r="C78" s="4" t="inlineStr">
        <is>
          <t xml:space="preserve"> </t>
        </is>
      </c>
      <c r="D78" s="4" t="inlineStr">
        <is>
          <t xml:space="preserve"> </t>
        </is>
      </c>
    </row>
    <row r="79">
      <c r="A79" s="4" t="inlineStr">
        <is>
          <t>Accrued Compensation and Benefits</t>
        </is>
      </c>
      <c r="B79" s="8" t="n">
        <v>-2.6</v>
      </c>
      <c r="C79" s="4" t="inlineStr">
        <is>
          <t xml:space="preserve"> </t>
        </is>
      </c>
      <c r="D79" s="4" t="inlineStr">
        <is>
          <t xml:space="preserve"> </t>
        </is>
      </c>
    </row>
    <row r="80">
      <c r="A80" s="4" t="inlineStr">
        <is>
          <t>Other Accrued Expenses</t>
        </is>
      </c>
      <c r="B80" s="5" t="n">
        <v>-25</v>
      </c>
      <c r="C80" s="4" t="inlineStr">
        <is>
          <t xml:space="preserve"> </t>
        </is>
      </c>
      <c r="D80" s="4" t="inlineStr">
        <is>
          <t xml:space="preserve"> </t>
        </is>
      </c>
    </row>
    <row r="81">
      <c r="A81" s="4" t="inlineStr">
        <is>
          <t>Total Identifiable Net Assets</t>
        </is>
      </c>
      <c r="B81" s="8" t="n">
        <v>171.7</v>
      </c>
      <c r="C81" s="4" t="inlineStr">
        <is>
          <t xml:space="preserve"> </t>
        </is>
      </c>
      <c r="D81" s="4" t="inlineStr">
        <is>
          <t xml:space="preserve"> </t>
        </is>
      </c>
    </row>
    <row r="82">
      <c r="A82" s="4" t="inlineStr">
        <is>
          <t>Goodwill</t>
        </is>
      </c>
      <c r="B82" s="8" t="n">
        <v>143.9</v>
      </c>
      <c r="C82" s="4" t="inlineStr">
        <is>
          <t xml:space="preserve"> </t>
        </is>
      </c>
      <c r="D82" s="4" t="inlineStr">
        <is>
          <t xml:space="preserve"> </t>
        </is>
      </c>
    </row>
    <row r="83">
      <c r="A83" s="4" t="inlineStr">
        <is>
          <t>Preliminary purchase price</t>
        </is>
      </c>
      <c r="B83" s="8" t="n">
        <v>315.6</v>
      </c>
      <c r="C83" s="4" t="inlineStr">
        <is>
          <t xml:space="preserve"> </t>
        </is>
      </c>
      <c r="D83" s="4" t="inlineStr">
        <is>
          <t xml:space="preserve"> </t>
        </is>
      </c>
    </row>
    <row r="84">
      <c r="A84" s="4" t="inlineStr">
        <is>
          <t>Arrowhead Systems, LLC | As Originally Reported</t>
        </is>
      </c>
      <c r="B84" s="4" t="inlineStr">
        <is>
          <t xml:space="preserve"> </t>
        </is>
      </c>
      <c r="C84" s="4" t="inlineStr">
        <is>
          <t xml:space="preserve"> </t>
        </is>
      </c>
      <c r="D84" s="4" t="inlineStr">
        <is>
          <t xml:space="preserve"> </t>
        </is>
      </c>
    </row>
    <row r="85">
      <c r="A85" s="3" t="inlineStr">
        <is>
          <t>Business Acquisition [Line Items]</t>
        </is>
      </c>
      <c r="B85" s="4" t="inlineStr">
        <is>
          <t xml:space="preserve"> </t>
        </is>
      </c>
      <c r="C85" s="4" t="inlineStr">
        <is>
          <t xml:space="preserve"> </t>
        </is>
      </c>
      <c r="D85" s="4" t="inlineStr">
        <is>
          <t xml:space="preserve"> </t>
        </is>
      </c>
    </row>
    <row r="86">
      <c r="A86" s="4" t="inlineStr">
        <is>
          <t>Cash and Cash Equivalents</t>
        </is>
      </c>
      <c r="B86" s="4" t="inlineStr">
        <is>
          <t xml:space="preserve"> </t>
        </is>
      </c>
      <c r="C86" s="8" t="n">
        <v>1.1</v>
      </c>
      <c r="D86" s="4" t="inlineStr">
        <is>
          <t xml:space="preserve"> </t>
        </is>
      </c>
    </row>
    <row r="87">
      <c r="A87" s="4" t="inlineStr">
        <is>
          <t>Trade Receivables</t>
        </is>
      </c>
      <c r="B87" s="4" t="inlineStr">
        <is>
          <t xml:space="preserve"> </t>
        </is>
      </c>
      <c r="C87" s="8" t="n">
        <v>19.1</v>
      </c>
      <c r="D87" s="4" t="inlineStr">
        <is>
          <t xml:space="preserve"> </t>
        </is>
      </c>
    </row>
    <row r="88">
      <c r="A88" s="4" t="inlineStr">
        <is>
          <t>Inventories</t>
        </is>
      </c>
      <c r="B88" s="4" t="inlineStr">
        <is>
          <t xml:space="preserve"> </t>
        </is>
      </c>
      <c r="C88" s="8" t="n">
        <v>12.8</v>
      </c>
      <c r="D88" s="4" t="inlineStr">
        <is>
          <t xml:space="preserve"> </t>
        </is>
      </c>
    </row>
    <row r="89">
      <c r="A89" s="4" t="inlineStr">
        <is>
          <t>Prepaid Expenses and Other Current Assets</t>
        </is>
      </c>
      <c r="B89" s="4" t="inlineStr">
        <is>
          <t xml:space="preserve"> </t>
        </is>
      </c>
      <c r="C89" s="8" t="n">
        <v>7.6</v>
      </c>
      <c r="D89" s="4" t="inlineStr">
        <is>
          <t xml:space="preserve"> </t>
        </is>
      </c>
    </row>
    <row r="90">
      <c r="A90" s="4" t="inlineStr">
        <is>
          <t>Property, Plant and Equipment</t>
        </is>
      </c>
      <c r="B90" s="4" t="inlineStr">
        <is>
          <t xml:space="preserve"> </t>
        </is>
      </c>
      <c r="C90" s="8" t="n">
        <v>3.7</v>
      </c>
      <c r="D90" s="4" t="inlineStr">
        <is>
          <t xml:space="preserve"> </t>
        </is>
      </c>
    </row>
    <row r="91">
      <c r="A91" s="4" t="inlineStr">
        <is>
          <t>Intangible Assets</t>
        </is>
      </c>
      <c r="B91" s="4" t="inlineStr">
        <is>
          <t xml:space="preserve"> </t>
        </is>
      </c>
      <c r="C91" s="5" t="n">
        <v>160</v>
      </c>
      <c r="D91" s="4" t="inlineStr">
        <is>
          <t xml:space="preserve"> </t>
        </is>
      </c>
    </row>
    <row r="92">
      <c r="A92" s="4" t="inlineStr">
        <is>
          <t>Accounts Payable</t>
        </is>
      </c>
      <c r="B92" s="4" t="inlineStr">
        <is>
          <t xml:space="preserve"> </t>
        </is>
      </c>
      <c r="C92" s="8" t="n">
        <v>-4.7</v>
      </c>
      <c r="D92" s="4" t="inlineStr">
        <is>
          <t xml:space="preserve"> </t>
        </is>
      </c>
    </row>
    <row r="93">
      <c r="A93" s="4" t="inlineStr">
        <is>
          <t>Accrued Compensation and Benefits</t>
        </is>
      </c>
      <c r="B93" s="4" t="inlineStr">
        <is>
          <t xml:space="preserve"> </t>
        </is>
      </c>
      <c r="C93" s="8" t="n">
        <v>-2.6</v>
      </c>
      <c r="D93" s="4" t="inlineStr">
        <is>
          <t xml:space="preserve"> </t>
        </is>
      </c>
    </row>
    <row r="94">
      <c r="A94" s="4" t="inlineStr">
        <is>
          <t>Other Accrued Expenses</t>
        </is>
      </c>
      <c r="B94" s="4" t="inlineStr">
        <is>
          <t xml:space="preserve"> </t>
        </is>
      </c>
      <c r="C94" s="5" t="n">
        <v>-25</v>
      </c>
      <c r="D94" s="4" t="inlineStr">
        <is>
          <t xml:space="preserve"> </t>
        </is>
      </c>
    </row>
    <row r="95">
      <c r="A95" s="4" t="inlineStr">
        <is>
          <t>Total Identifiable Net Assets</t>
        </is>
      </c>
      <c r="B95" s="4" t="inlineStr">
        <is>
          <t xml:space="preserve"> </t>
        </is>
      </c>
      <c r="C95" s="5" t="n">
        <v>172</v>
      </c>
      <c r="D95" s="4" t="inlineStr">
        <is>
          <t xml:space="preserve"> </t>
        </is>
      </c>
    </row>
    <row r="96">
      <c r="A96" s="4" t="inlineStr">
        <is>
          <t>Goodwill</t>
        </is>
      </c>
      <c r="B96" s="4" t="inlineStr">
        <is>
          <t xml:space="preserve"> </t>
        </is>
      </c>
      <c r="C96" s="8" t="n">
        <v>143.6</v>
      </c>
      <c r="D96" s="4" t="inlineStr">
        <is>
          <t xml:space="preserve"> </t>
        </is>
      </c>
    </row>
    <row r="97">
      <c r="A97" s="4" t="inlineStr">
        <is>
          <t>Preliminary purchase price</t>
        </is>
      </c>
      <c r="B97" s="4" t="inlineStr">
        <is>
          <t xml:space="preserve"> </t>
        </is>
      </c>
      <c r="C97" s="9" t="n">
        <v>315.6</v>
      </c>
      <c r="D97" s="4" t="inlineStr">
        <is>
          <t xml:space="preserve"> </t>
        </is>
      </c>
    </row>
    <row r="98">
      <c r="A98" s="4" t="inlineStr">
        <is>
          <t>Arrowhead Systems, LLC | Measurement period adjustments</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Trade Receivables</t>
        </is>
      </c>
      <c r="B100" s="8" t="n">
        <v>-0.3</v>
      </c>
      <c r="C100" s="4" t="inlineStr">
        <is>
          <t xml:space="preserve"> </t>
        </is>
      </c>
      <c r="D100" s="4" t="inlineStr">
        <is>
          <t xml:space="preserve"> </t>
        </is>
      </c>
    </row>
    <row r="101">
      <c r="A101" s="4" t="inlineStr">
        <is>
          <t>Total Identifiable Net Assets</t>
        </is>
      </c>
      <c r="B101" s="8" t="n">
        <v>-0.3</v>
      </c>
      <c r="C101" s="4" t="inlineStr">
        <is>
          <t xml:space="preserve"> </t>
        </is>
      </c>
      <c r="D101" s="4" t="inlineStr">
        <is>
          <t xml:space="preserve"> </t>
        </is>
      </c>
    </row>
    <row r="102">
      <c r="A102" s="4" t="inlineStr">
        <is>
          <t>Goodwill</t>
        </is>
      </c>
      <c r="B102" s="9" t="n">
        <v>0.3</v>
      </c>
      <c r="C102" s="4" t="inlineStr">
        <is>
          <t xml:space="preserve"> </t>
        </is>
      </c>
      <c r="D102" s="4" t="inlineStr">
        <is>
          <t xml:space="preserve"> </t>
        </is>
      </c>
    </row>
    <row r="103">
      <c r="A103" s="4" t="inlineStr">
        <is>
          <t>Arrowhead Systems, LLC | Customer Relationships</t>
        </is>
      </c>
      <c r="B103" s="4" t="inlineStr">
        <is>
          <t xml:space="preserve"> </t>
        </is>
      </c>
      <c r="C103" s="4" t="inlineStr">
        <is>
          <t xml:space="preserve"> </t>
        </is>
      </c>
      <c r="D103" s="4" t="inlineStr">
        <is>
          <t xml:space="preserve"> </t>
        </is>
      </c>
    </row>
    <row r="104">
      <c r="A104" s="3" t="inlineStr">
        <is>
          <t>Business Acquisition [Line Items]</t>
        </is>
      </c>
      <c r="B104" s="4" t="inlineStr">
        <is>
          <t xml:space="preserve"> </t>
        </is>
      </c>
      <c r="C104" s="4" t="inlineStr">
        <is>
          <t xml:space="preserve"> </t>
        </is>
      </c>
      <c r="D104" s="4" t="inlineStr">
        <is>
          <t xml:space="preserve"> </t>
        </is>
      </c>
    </row>
    <row r="105">
      <c r="A105" s="4" t="inlineStr">
        <is>
          <t>Intangible Assets</t>
        </is>
      </c>
      <c r="B105" s="4" t="inlineStr">
        <is>
          <t xml:space="preserve"> </t>
        </is>
      </c>
      <c r="C105" s="4" t="inlineStr">
        <is>
          <t xml:space="preserve"> </t>
        </is>
      </c>
      <c r="D105" s="6" t="n">
        <v>124</v>
      </c>
    </row>
    <row r="106">
      <c r="A106" s="4" t="inlineStr">
        <is>
          <t>Arrowhead Systems, LLC | Trademarks</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Intangible Assets</t>
        </is>
      </c>
      <c r="B108" s="4" t="inlineStr">
        <is>
          <t xml:space="preserve"> </t>
        </is>
      </c>
      <c r="C108" s="4" t="inlineStr">
        <is>
          <t xml:space="preserve"> </t>
        </is>
      </c>
      <c r="D108" s="5" t="n">
        <v>18</v>
      </c>
    </row>
    <row r="109">
      <c r="A109" s="4" t="inlineStr">
        <is>
          <t>Arrowhead Systems, LLC | Technology</t>
        </is>
      </c>
      <c r="B109" s="4" t="inlineStr">
        <is>
          <t xml:space="preserve"> </t>
        </is>
      </c>
      <c r="C109" s="4" t="inlineStr">
        <is>
          <t xml:space="preserve"> </t>
        </is>
      </c>
      <c r="D109" s="4" t="inlineStr">
        <is>
          <t xml:space="preserve"> </t>
        </is>
      </c>
    </row>
    <row r="110">
      <c r="A110" s="3" t="inlineStr">
        <is>
          <t>Business Acquisition [Line Items]</t>
        </is>
      </c>
      <c r="B110" s="4" t="inlineStr">
        <is>
          <t xml:space="preserve"> </t>
        </is>
      </c>
      <c r="C110" s="4" t="inlineStr">
        <is>
          <t xml:space="preserve"> </t>
        </is>
      </c>
      <c r="D110" s="4" t="inlineStr">
        <is>
          <t xml:space="preserve"> </t>
        </is>
      </c>
    </row>
    <row r="111">
      <c r="A111" s="4" t="inlineStr">
        <is>
          <t>Intangible Assets</t>
        </is>
      </c>
      <c r="B111" s="4" t="inlineStr">
        <is>
          <t xml:space="preserve"> </t>
        </is>
      </c>
      <c r="C111" s="4" t="inlineStr">
        <is>
          <t xml:space="preserve"> </t>
        </is>
      </c>
      <c r="D111"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6423.8</v>
      </c>
      <c r="C4" s="9" t="n">
        <v>2659.5</v>
      </c>
      <c r="D4" s="9" t="n">
        <v>6408.2</v>
      </c>
      <c r="E4" s="9" t="n">
        <v>2615.4</v>
      </c>
    </row>
    <row r="5">
      <c r="A5" s="4" t="inlineStr">
        <is>
          <t>Other Comprehensive Income before Reclassifications</t>
        </is>
      </c>
      <c r="B5" s="8" t="n">
        <v>-161.9</v>
      </c>
      <c r="C5" s="8" t="n">
        <v>26.8</v>
      </c>
      <c r="D5" s="8" t="n">
        <v>-128.3</v>
      </c>
      <c r="E5" s="8" t="n">
        <v>24.6</v>
      </c>
    </row>
    <row r="6">
      <c r="A6" s="4" t="inlineStr">
        <is>
          <t>Tax Impact</t>
        </is>
      </c>
      <c r="B6" s="8" t="n">
        <v>10.5</v>
      </c>
      <c r="C6" s="8" t="n">
        <v>-4.2</v>
      </c>
      <c r="D6" s="8" t="n">
        <v>2.2</v>
      </c>
      <c r="E6" s="8" t="n">
        <v>-8.800000000000001</v>
      </c>
    </row>
    <row r="7">
      <c r="A7" s="4" t="inlineStr">
        <is>
          <t>Amounts Reclassified from Accumulated Other Comprehensive Income (Loss)</t>
        </is>
      </c>
      <c r="B7" s="8" t="n">
        <v>-6.6</v>
      </c>
      <c r="C7" s="8" t="n">
        <v>-10.8</v>
      </c>
      <c r="D7" s="8" t="n">
        <v>-14.4</v>
      </c>
      <c r="E7" s="8" t="n">
        <v>-21.9</v>
      </c>
    </row>
    <row r="8">
      <c r="A8" s="4" t="inlineStr">
        <is>
          <t>Tax Impact</t>
        </is>
      </c>
      <c r="B8" s="8" t="n">
        <v>1.4</v>
      </c>
      <c r="C8" s="8" t="n">
        <v>2.6</v>
      </c>
      <c r="D8" s="8" t="n">
        <v>3.4</v>
      </c>
      <c r="E8" s="8" t="n">
        <v>5.3</v>
      </c>
    </row>
    <row r="9">
      <c r="A9" s="4" t="inlineStr">
        <is>
          <t>Net Current Period Other Comprehensive (Loss) Income</t>
        </is>
      </c>
      <c r="B9" s="8" t="n">
        <v>-156.6</v>
      </c>
      <c r="C9" s="8" t="n">
        <v>14.4</v>
      </c>
      <c r="D9" s="8" t="n">
        <v>-137.1</v>
      </c>
      <c r="E9" s="8" t="n">
        <v>-0.8</v>
      </c>
    </row>
    <row r="10">
      <c r="A10" s="4" t="inlineStr">
        <is>
          <t>Ending Balance</t>
        </is>
      </c>
      <c r="B10" s="8" t="n">
        <v>6315.7</v>
      </c>
      <c r="C10" s="5" t="n">
        <v>2743</v>
      </c>
      <c r="D10" s="8" t="n">
        <v>6315.7</v>
      </c>
      <c r="E10" s="5" t="n">
        <v>2743</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8" t="n">
        <v>-175.6</v>
      </c>
      <c r="C13" s="8" t="n">
        <v>-178.5</v>
      </c>
      <c r="D13" s="8" t="n">
        <v>-195.1</v>
      </c>
      <c r="E13" s="8" t="n">
        <v>-163.3</v>
      </c>
    </row>
    <row r="14">
      <c r="A14" s="4" t="inlineStr">
        <is>
          <t>Ending Balance</t>
        </is>
      </c>
      <c r="B14" s="8" t="n">
        <v>-332.2</v>
      </c>
      <c r="C14" s="8" t="n">
        <v>-164.1</v>
      </c>
      <c r="D14" s="8" t="n">
        <v>-332.2</v>
      </c>
      <c r="E14" s="8" t="n">
        <v>-164.1</v>
      </c>
    </row>
    <row r="15">
      <c r="A15" s="4" t="inlineStr">
        <is>
          <t>Hedging Activiti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41.1</v>
      </c>
      <c r="C17" s="8" t="n">
        <v>29.4</v>
      </c>
      <c r="D17" s="5" t="n">
        <v>21</v>
      </c>
      <c r="E17" s="8" t="n">
        <v>23.5</v>
      </c>
    </row>
    <row r="18">
      <c r="A18" s="4" t="inlineStr">
        <is>
          <t>Other Comprehensive Income before Reclassifications</t>
        </is>
      </c>
      <c r="B18" s="8" t="n">
        <v>-43.4</v>
      </c>
      <c r="C18" s="8" t="n">
        <v>17.5</v>
      </c>
      <c r="D18" s="5" t="n">
        <v>-9</v>
      </c>
      <c r="E18" s="8" t="n">
        <v>36.7</v>
      </c>
    </row>
    <row r="19">
      <c r="A19" s="4" t="inlineStr">
        <is>
          <t>Tax Impact</t>
        </is>
      </c>
      <c r="B19" s="8" t="n">
        <v>10.5</v>
      </c>
      <c r="C19" s="8" t="n">
        <v>-4.2</v>
      </c>
      <c r="D19" s="8" t="n">
        <v>2.2</v>
      </c>
      <c r="E19" s="8" t="n">
        <v>-8.800000000000001</v>
      </c>
    </row>
    <row r="20">
      <c r="A20" s="4" t="inlineStr">
        <is>
          <t>Amounts Reclassified from Accumulated Other Comprehensive Income (Loss)</t>
        </is>
      </c>
      <c r="B20" s="8" t="n">
        <v>-6.8</v>
      </c>
      <c r="C20" s="8" t="n">
        <v>-11.3</v>
      </c>
      <c r="D20" s="8" t="n">
        <v>-14.8</v>
      </c>
      <c r="E20" s="8" t="n">
        <v>-22.8</v>
      </c>
    </row>
    <row r="21">
      <c r="A21" s="4" t="inlineStr">
        <is>
          <t>Tax Impact</t>
        </is>
      </c>
      <c r="B21" s="8" t="n">
        <v>1.5</v>
      </c>
      <c r="C21" s="8" t="n">
        <v>2.7</v>
      </c>
      <c r="D21" s="8" t="n">
        <v>3.5</v>
      </c>
      <c r="E21" s="8" t="n">
        <v>5.5</v>
      </c>
    </row>
    <row r="22">
      <c r="A22" s="4" t="inlineStr">
        <is>
          <t>Net Current Period Other Comprehensive (Loss) Income</t>
        </is>
      </c>
      <c r="B22" s="8" t="n">
        <v>-38.2</v>
      </c>
      <c r="C22" s="8" t="n">
        <v>4.7</v>
      </c>
      <c r="D22" s="8" t="n">
        <v>-18.1</v>
      </c>
      <c r="E22" s="8" t="n">
        <v>10.6</v>
      </c>
    </row>
    <row r="23">
      <c r="A23" s="4" t="inlineStr">
        <is>
          <t>Ending Balance</t>
        </is>
      </c>
      <c r="B23" s="8" t="n">
        <v>2.9</v>
      </c>
      <c r="C23" s="8" t="n">
        <v>34.1</v>
      </c>
      <c r="D23" s="8" t="n">
        <v>2.9</v>
      </c>
      <c r="E23" s="8" t="n">
        <v>34.1</v>
      </c>
    </row>
    <row r="24">
      <c r="A24" s="4" t="inlineStr">
        <is>
          <t>Pension and Post Retirement Benefit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13.9</v>
      </c>
      <c r="C26" s="8" t="n">
        <v>-30.8</v>
      </c>
      <c r="D26" s="8" t="n">
        <v>-14.3</v>
      </c>
      <c r="E26" s="8" t="n">
        <v>-31.1</v>
      </c>
    </row>
    <row r="27">
      <c r="A27" s="4" t="inlineStr">
        <is>
          <t>Other Comprehensive Income before Reclassifications</t>
        </is>
      </c>
      <c r="B27" s="8" t="n">
        <v>0.3</v>
      </c>
      <c r="C27" s="5" t="n">
        <v>0</v>
      </c>
      <c r="D27" s="8" t="n">
        <v>0.5</v>
      </c>
      <c r="E27" s="5" t="n">
        <v>0</v>
      </c>
    </row>
    <row r="28">
      <c r="A28" s="4" t="inlineStr">
        <is>
          <t>Tax Impact</t>
        </is>
      </c>
      <c r="B28" s="5" t="n">
        <v>0</v>
      </c>
      <c r="C28" s="5" t="n">
        <v>0</v>
      </c>
      <c r="D28" s="5" t="n">
        <v>0</v>
      </c>
      <c r="E28" s="5" t="n">
        <v>0</v>
      </c>
    </row>
    <row r="29">
      <c r="A29" s="4" t="inlineStr">
        <is>
          <t>Amounts Reclassified from Accumulated Other Comprehensive Income (Loss)</t>
        </is>
      </c>
      <c r="B29" s="8" t="n">
        <v>0.2</v>
      </c>
      <c r="C29" s="8" t="n">
        <v>0.5</v>
      </c>
      <c r="D29" s="8" t="n">
        <v>0.4</v>
      </c>
      <c r="E29" s="8" t="n">
        <v>0.9</v>
      </c>
    </row>
    <row r="30">
      <c r="A30" s="4" t="inlineStr">
        <is>
          <t>Tax Impact</t>
        </is>
      </c>
      <c r="B30" s="8" t="n">
        <v>-0.1</v>
      </c>
      <c r="C30" s="8" t="n">
        <v>-0.1</v>
      </c>
      <c r="D30" s="8" t="n">
        <v>-0.1</v>
      </c>
      <c r="E30" s="8" t="n">
        <v>-0.2</v>
      </c>
    </row>
    <row r="31">
      <c r="A31" s="4" t="inlineStr">
        <is>
          <t>Net Current Period Other Comprehensive (Loss) Income</t>
        </is>
      </c>
      <c r="B31" s="8" t="n">
        <v>0.4</v>
      </c>
      <c r="C31" s="8" t="n">
        <v>0.4</v>
      </c>
      <c r="D31" s="8" t="n">
        <v>0.8</v>
      </c>
      <c r="E31" s="8" t="n">
        <v>0.7</v>
      </c>
    </row>
    <row r="32">
      <c r="A32" s="4" t="inlineStr">
        <is>
          <t>Ending Balance</t>
        </is>
      </c>
      <c r="B32" s="8" t="n">
        <v>-13.5</v>
      </c>
      <c r="C32" s="8" t="n">
        <v>-30.4</v>
      </c>
      <c r="D32" s="8" t="n">
        <v>-13.5</v>
      </c>
      <c r="E32" s="8" t="n">
        <v>-30.4</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8" t="n">
        <v>-202.8</v>
      </c>
      <c r="C35" s="8" t="n">
        <v>-177.1</v>
      </c>
      <c r="D35" s="8" t="n">
        <v>-201.8</v>
      </c>
      <c r="E35" s="8" t="n">
        <v>-155.7</v>
      </c>
    </row>
    <row r="36">
      <c r="A36" s="4" t="inlineStr">
        <is>
          <t>Other Comprehensive Income before Reclassifications</t>
        </is>
      </c>
      <c r="B36" s="8" t="n">
        <v>-118.8</v>
      </c>
      <c r="C36" s="8" t="n">
        <v>9.300000000000001</v>
      </c>
      <c r="D36" s="8" t="n">
        <v>-119.8</v>
      </c>
      <c r="E36" s="8" t="n">
        <v>-12.1</v>
      </c>
    </row>
    <row r="37">
      <c r="A37" s="4" t="inlineStr">
        <is>
          <t>Tax Impact</t>
        </is>
      </c>
      <c r="B37" s="5" t="n">
        <v>0</v>
      </c>
      <c r="C37" s="5" t="n">
        <v>0</v>
      </c>
      <c r="D37" s="5" t="n">
        <v>0</v>
      </c>
      <c r="E37" s="5" t="n">
        <v>0</v>
      </c>
    </row>
    <row r="38">
      <c r="A38" s="4" t="inlineStr">
        <is>
          <t>Amounts Reclassified from Accumulated Other Comprehensive Income (Loss)</t>
        </is>
      </c>
      <c r="B38" s="5" t="n">
        <v>0</v>
      </c>
      <c r="C38" s="5" t="n">
        <v>0</v>
      </c>
      <c r="D38" s="5" t="n">
        <v>0</v>
      </c>
      <c r="E38" s="5" t="n">
        <v>0</v>
      </c>
    </row>
    <row r="39">
      <c r="A39" s="4" t="inlineStr">
        <is>
          <t>Tax Impact</t>
        </is>
      </c>
      <c r="B39" s="5" t="n">
        <v>0</v>
      </c>
      <c r="C39" s="5" t="n">
        <v>0</v>
      </c>
      <c r="D39" s="5" t="n">
        <v>0</v>
      </c>
      <c r="E39" s="5" t="n">
        <v>0</v>
      </c>
    </row>
    <row r="40">
      <c r="A40" s="4" t="inlineStr">
        <is>
          <t>Net Current Period Other Comprehensive (Loss) Income</t>
        </is>
      </c>
      <c r="B40" s="8" t="n">
        <v>-118.8</v>
      </c>
      <c r="C40" s="8" t="n">
        <v>9.300000000000001</v>
      </c>
      <c r="D40" s="8" t="n">
        <v>-119.8</v>
      </c>
      <c r="E40" s="8" t="n">
        <v>-12.1</v>
      </c>
    </row>
    <row r="41">
      <c r="A41" s="4" t="inlineStr">
        <is>
          <t>Ending Balance</t>
        </is>
      </c>
      <c r="B41" s="9" t="n">
        <v>-321.6</v>
      </c>
      <c r="C41" s="9" t="n">
        <v>-167.8</v>
      </c>
      <c r="D41" s="9" t="n">
        <v>-321.6</v>
      </c>
      <c r="E41" s="9" t="n">
        <v>-16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Changes To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9" t="n">
        <v>4039.2</v>
      </c>
    </row>
    <row r="5">
      <c r="A5" s="4" t="inlineStr">
        <is>
          <t>Acquisition and Valuation Adjustments</t>
        </is>
      </c>
      <c r="B5" s="8" t="n">
        <v>26.4</v>
      </c>
    </row>
    <row r="6">
      <c r="A6" s="4" t="inlineStr">
        <is>
          <t>Translation Adjustments</t>
        </is>
      </c>
      <c r="B6" s="8" t="n">
        <v>-39.6</v>
      </c>
    </row>
    <row r="7">
      <c r="A7" s="4" t="inlineStr">
        <is>
          <t>Ending balance</t>
        </is>
      </c>
      <c r="B7" s="5" t="n">
        <v>4026</v>
      </c>
    </row>
    <row r="8">
      <c r="A8" s="4" t="inlineStr">
        <is>
          <t>Cumulative Goodwill Impairment Charges</t>
        </is>
      </c>
      <c r="B8" s="8" t="n">
        <v>328.7</v>
      </c>
    </row>
    <row r="9">
      <c r="A9" s="4" t="inlineStr">
        <is>
          <t>Commercial Systems</t>
        </is>
      </c>
      <c r="B9" s="4" t="inlineStr">
        <is>
          <t xml:space="preserve"> </t>
        </is>
      </c>
    </row>
    <row r="10">
      <c r="A10" s="3" t="inlineStr">
        <is>
          <t>Goodwill [Roll Forward]</t>
        </is>
      </c>
      <c r="B10" s="4" t="inlineStr">
        <is>
          <t xml:space="preserve"> </t>
        </is>
      </c>
    </row>
    <row r="11">
      <c r="A11" s="4" t="inlineStr">
        <is>
          <t>Beginning balance</t>
        </is>
      </c>
      <c r="B11" s="8" t="n">
        <v>428.9</v>
      </c>
    </row>
    <row r="12">
      <c r="A12" s="4" t="inlineStr">
        <is>
          <t>Acquisition and Valuation Adjustments</t>
        </is>
      </c>
      <c r="B12" s="5" t="n">
        <v>0</v>
      </c>
    </row>
    <row r="13">
      <c r="A13" s="4" t="inlineStr">
        <is>
          <t>Translation Adjustments</t>
        </is>
      </c>
      <c r="B13" s="5" t="n">
        <v>-5</v>
      </c>
    </row>
    <row r="14">
      <c r="A14" s="4" t="inlineStr">
        <is>
          <t>Ending balance</t>
        </is>
      </c>
      <c r="B14" s="8" t="n">
        <v>423.9</v>
      </c>
    </row>
    <row r="15">
      <c r="A15" s="4" t="inlineStr">
        <is>
          <t>Cumulative Goodwill Impairment Charges</t>
        </is>
      </c>
      <c r="B15" s="8" t="n">
        <v>183.2</v>
      </c>
    </row>
    <row r="16">
      <c r="A16" s="4" t="inlineStr">
        <is>
          <t>Industrial Systems</t>
        </is>
      </c>
      <c r="B16" s="4" t="inlineStr">
        <is>
          <t xml:space="preserve"> </t>
        </is>
      </c>
    </row>
    <row r="17">
      <c r="A17" s="3" t="inlineStr">
        <is>
          <t>Goodwill [Roll Forward]</t>
        </is>
      </c>
      <c r="B17" s="4" t="inlineStr">
        <is>
          <t xml:space="preserve"> </t>
        </is>
      </c>
    </row>
    <row r="18">
      <c r="A18" s="4" t="inlineStr">
        <is>
          <t>Beginning balance</t>
        </is>
      </c>
      <c r="B18" s="8" t="n">
        <v>128.8</v>
      </c>
    </row>
    <row r="19">
      <c r="A19" s="4" t="inlineStr">
        <is>
          <t>Acquisition and Valuation Adjustments</t>
        </is>
      </c>
      <c r="B19" s="5" t="n">
        <v>0</v>
      </c>
    </row>
    <row r="20">
      <c r="A20" s="4" t="inlineStr">
        <is>
          <t>Translation Adjustments</t>
        </is>
      </c>
      <c r="B20" s="8" t="n">
        <v>-1.6</v>
      </c>
    </row>
    <row r="21">
      <c r="A21" s="4" t="inlineStr">
        <is>
          <t>Ending balance</t>
        </is>
      </c>
      <c r="B21" s="8" t="n">
        <v>127.2</v>
      </c>
    </row>
    <row r="22">
      <c r="A22" s="4" t="inlineStr">
        <is>
          <t>Cumulative Goodwill Impairment Charges</t>
        </is>
      </c>
      <c r="B22" s="8" t="n">
        <v>105.1</v>
      </c>
    </row>
    <row r="23">
      <c r="A23" s="4" t="inlineStr">
        <is>
          <t>Climate Solutions</t>
        </is>
      </c>
      <c r="B23" s="4" t="inlineStr">
        <is>
          <t xml:space="preserve"> </t>
        </is>
      </c>
    </row>
    <row r="24">
      <c r="A24" s="3" t="inlineStr">
        <is>
          <t>Goodwill [Roll Forward]</t>
        </is>
      </c>
      <c r="B24" s="4" t="inlineStr">
        <is>
          <t xml:space="preserve"> </t>
        </is>
      </c>
    </row>
    <row r="25">
      <c r="A25" s="4" t="inlineStr">
        <is>
          <t>Beginning balance</t>
        </is>
      </c>
      <c r="B25" s="8" t="n">
        <v>330.5</v>
      </c>
    </row>
    <row r="26">
      <c r="A26" s="4" t="inlineStr">
        <is>
          <t>Acquisition and Valuation Adjustments</t>
        </is>
      </c>
      <c r="B26" s="5" t="n">
        <v>0</v>
      </c>
    </row>
    <row r="27">
      <c r="A27" s="4" t="inlineStr">
        <is>
          <t>Translation Adjustments</t>
        </is>
      </c>
      <c r="B27" s="8" t="n">
        <v>-0.5</v>
      </c>
    </row>
    <row r="28">
      <c r="A28" s="4" t="inlineStr">
        <is>
          <t>Ending balance</t>
        </is>
      </c>
      <c r="B28" s="5" t="n">
        <v>330</v>
      </c>
    </row>
    <row r="29">
      <c r="A29" s="4" t="inlineStr">
        <is>
          <t>Cumulative Goodwill Impairment Charges</t>
        </is>
      </c>
      <c r="B29" s="8" t="n">
        <v>17.2</v>
      </c>
    </row>
    <row r="30">
      <c r="A30" s="4" t="inlineStr">
        <is>
          <t>Motion Control Solutions</t>
        </is>
      </c>
      <c r="B30" s="4" t="inlineStr">
        <is>
          <t xml:space="preserve"> </t>
        </is>
      </c>
    </row>
    <row r="31">
      <c r="A31" s="3" t="inlineStr">
        <is>
          <t>Goodwill [Roll Forward]</t>
        </is>
      </c>
      <c r="B31" s="4" t="inlineStr">
        <is>
          <t xml:space="preserve"> </t>
        </is>
      </c>
    </row>
    <row r="32">
      <c r="A32" s="4" t="inlineStr">
        <is>
          <t>Beginning balance</t>
        </is>
      </c>
      <c r="B32" s="5" t="n">
        <v>3151</v>
      </c>
    </row>
    <row r="33">
      <c r="A33" s="4" t="inlineStr">
        <is>
          <t>Acquisition and Valuation Adjustments</t>
        </is>
      </c>
      <c r="B33" s="8" t="n">
        <v>26.4</v>
      </c>
    </row>
    <row r="34">
      <c r="A34" s="4" t="inlineStr">
        <is>
          <t>Translation Adjustments</t>
        </is>
      </c>
      <c r="B34" s="8" t="n">
        <v>-32.5</v>
      </c>
    </row>
    <row r="35">
      <c r="A35" s="4" t="inlineStr">
        <is>
          <t>Ending balance</t>
        </is>
      </c>
      <c r="B35" s="8" t="n">
        <v>3144.9</v>
      </c>
    </row>
    <row r="36">
      <c r="A36" s="4" t="inlineStr">
        <is>
          <t>Cumulative Goodwill Impairment Charges</t>
        </is>
      </c>
      <c r="B36" s="9" t="n">
        <v>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9" t="n">
        <v>702.5</v>
      </c>
      <c r="C3" s="9" t="n">
        <v>672.8</v>
      </c>
    </row>
    <row r="4">
      <c r="A4" s="4" t="inlineStr">
        <is>
          <t>Trade Receivables, Less Allowances of $18.7 Million and $18.7 Million in 2022 and 2021, Respectively</t>
        </is>
      </c>
      <c r="B4" s="8" t="n">
        <v>854.8</v>
      </c>
      <c r="C4" s="8" t="n">
        <v>785.8</v>
      </c>
    </row>
    <row r="5">
      <c r="A5" s="4" t="inlineStr">
        <is>
          <t>Inventories</t>
        </is>
      </c>
      <c r="B5" s="8" t="n">
        <v>1388.4</v>
      </c>
      <c r="C5" s="8" t="n">
        <v>1192.4</v>
      </c>
    </row>
    <row r="6">
      <c r="A6" s="4" t="inlineStr">
        <is>
          <t>Prepaid Expenses and Other Current Assets</t>
        </is>
      </c>
      <c r="B6" s="8" t="n">
        <v>141.2</v>
      </c>
      <c r="C6" s="8" t="n">
        <v>145.1</v>
      </c>
    </row>
    <row r="7">
      <c r="A7" s="4" t="inlineStr">
        <is>
          <t>Assets Held for Sale</t>
        </is>
      </c>
      <c r="B7" s="8" t="n">
        <v>10.6</v>
      </c>
      <c r="C7" s="8" t="n">
        <v>12.5</v>
      </c>
    </row>
    <row r="8">
      <c r="A8" s="4" t="inlineStr">
        <is>
          <t>Total Current Assets</t>
        </is>
      </c>
      <c r="B8" s="8" t="n">
        <v>3097.5</v>
      </c>
      <c r="C8" s="8" t="n">
        <v>2808.6</v>
      </c>
    </row>
    <row r="9">
      <c r="A9" s="4" t="inlineStr">
        <is>
          <t>Net Property, Plant and Equipment</t>
        </is>
      </c>
      <c r="B9" s="5" t="n">
        <v>822</v>
      </c>
      <c r="C9" s="8" t="n">
        <v>908.5</v>
      </c>
    </row>
    <row r="10">
      <c r="A10" s="4" t="inlineStr">
        <is>
          <t>Operating Lease Assets</t>
        </is>
      </c>
      <c r="B10" s="8" t="n">
        <v>114.4</v>
      </c>
      <c r="C10" s="8" t="n">
        <v>112.4</v>
      </c>
    </row>
    <row r="11">
      <c r="A11" s="4" t="inlineStr">
        <is>
          <t>Goodwill</t>
        </is>
      </c>
      <c r="B11" s="5" t="n">
        <v>4026</v>
      </c>
      <c r="C11" s="8" t="n">
        <v>4039.2</v>
      </c>
    </row>
    <row r="12">
      <c r="A12" s="4" t="inlineStr">
        <is>
          <t>Intangible Assets, Net of Amortization</t>
        </is>
      </c>
      <c r="B12" s="8" t="n">
        <v>2326.6</v>
      </c>
      <c r="C12" s="8" t="n">
        <v>2429.2</v>
      </c>
    </row>
    <row r="13">
      <c r="A13" s="4" t="inlineStr">
        <is>
          <t>Deferred Income Tax Benefits</t>
        </is>
      </c>
      <c r="B13" s="8" t="n">
        <v>35.7</v>
      </c>
      <c r="C13" s="8" t="n">
        <v>35.7</v>
      </c>
    </row>
    <row r="14">
      <c r="A14" s="4" t="inlineStr">
        <is>
          <t>Other Noncurrent Assets</t>
        </is>
      </c>
      <c r="B14" s="8" t="n">
        <v>36.3</v>
      </c>
      <c r="C14" s="8" t="n">
        <v>33.8</v>
      </c>
    </row>
    <row r="15">
      <c r="A15" s="4" t="inlineStr">
        <is>
          <t>Total Assets</t>
        </is>
      </c>
      <c r="B15" s="8" t="n">
        <v>10458.5</v>
      </c>
      <c r="C15" s="8" t="n">
        <v>10367.4</v>
      </c>
    </row>
    <row r="16">
      <c r="A16" s="3" t="inlineStr">
        <is>
          <t>Current Liabilities:</t>
        </is>
      </c>
      <c r="B16" s="4" t="inlineStr">
        <is>
          <t xml:space="preserve"> </t>
        </is>
      </c>
      <c r="C16" s="4" t="inlineStr">
        <is>
          <t xml:space="preserve"> </t>
        </is>
      </c>
    </row>
    <row r="17">
      <c r="A17" s="4" t="inlineStr">
        <is>
          <t>Accounts Payable</t>
        </is>
      </c>
      <c r="B17" s="8" t="n">
        <v>652.8</v>
      </c>
      <c r="C17" s="8" t="n">
        <v>643.8</v>
      </c>
    </row>
    <row r="18">
      <c r="A18" s="4" t="inlineStr">
        <is>
          <t>Dividends Payable</t>
        </is>
      </c>
      <c r="B18" s="8" t="n">
        <v>23.3</v>
      </c>
      <c r="C18" s="8" t="n">
        <v>22.3</v>
      </c>
    </row>
    <row r="19">
      <c r="A19" s="4" t="inlineStr">
        <is>
          <t>Accrued Compensation and Employee Benefits</t>
        </is>
      </c>
      <c r="B19" s="8" t="n">
        <v>124.8</v>
      </c>
      <c r="C19" s="8" t="n">
        <v>143.9</v>
      </c>
    </row>
    <row r="20">
      <c r="A20" s="4" t="inlineStr">
        <is>
          <t>Other Accrued Expenses</t>
        </is>
      </c>
      <c r="B20" s="8" t="n">
        <v>261.9</v>
      </c>
      <c r="C20" s="8" t="n">
        <v>253.2</v>
      </c>
    </row>
    <row r="21">
      <c r="A21" s="4" t="inlineStr">
        <is>
          <t>Current Operating Lease Liabilities</t>
        </is>
      </c>
      <c r="B21" s="8" t="n">
        <v>27.4</v>
      </c>
      <c r="C21" s="8" t="n">
        <v>27.2</v>
      </c>
    </row>
    <row r="22">
      <c r="A22" s="4" t="inlineStr">
        <is>
          <t>Current Maturities of Long-Term Debt</t>
        </is>
      </c>
      <c r="B22" s="8" t="n">
        <v>30.6</v>
      </c>
      <c r="C22" s="8" t="n">
        <v>4.9</v>
      </c>
    </row>
    <row r="23">
      <c r="A23" s="4" t="inlineStr">
        <is>
          <t>Total Current Liabilities</t>
        </is>
      </c>
      <c r="B23" s="8" t="n">
        <v>1120.8</v>
      </c>
      <c r="C23" s="8" t="n">
        <v>1095.3</v>
      </c>
    </row>
    <row r="24">
      <c r="A24" s="4" t="inlineStr">
        <is>
          <t>Long-Term Debt</t>
        </is>
      </c>
      <c r="B24" s="8" t="n">
        <v>2132.5</v>
      </c>
      <c r="C24" s="8" t="n">
        <v>1913.6</v>
      </c>
    </row>
    <row r="25">
      <c r="A25" s="4" t="inlineStr">
        <is>
          <t>Deferred Income Taxes</t>
        </is>
      </c>
      <c r="B25" s="8" t="n">
        <v>620.1</v>
      </c>
      <c r="C25" s="8" t="n">
        <v>679.7</v>
      </c>
    </row>
    <row r="26">
      <c r="A26" s="4" t="inlineStr">
        <is>
          <t>Pension and Other Post Retirement Benefits</t>
        </is>
      </c>
      <c r="B26" s="8" t="n">
        <v>102.9</v>
      </c>
      <c r="C26" s="8" t="n">
        <v>111.7</v>
      </c>
    </row>
    <row r="27">
      <c r="A27" s="4" t="inlineStr">
        <is>
          <t>Noncurrent Operating Lease Liabilities</t>
        </is>
      </c>
      <c r="B27" s="8" t="n">
        <v>90.5</v>
      </c>
      <c r="C27" s="8" t="n">
        <v>89.5</v>
      </c>
    </row>
    <row r="28">
      <c r="A28" s="4" t="inlineStr">
        <is>
          <t>Other Noncurrent Liabilities</t>
        </is>
      </c>
      <c r="B28" s="5" t="n">
        <v>76</v>
      </c>
      <c r="C28" s="8" t="n">
        <v>69.40000000000001</v>
      </c>
    </row>
    <row r="29">
      <c r="A29" s="4" t="inlineStr">
        <is>
          <t>Contingencies (see Note 12)</t>
        </is>
      </c>
      <c r="B29" s="4" t="inlineStr">
        <is>
          <t xml:space="preserve"> </t>
        </is>
      </c>
      <c r="C29" s="4" t="inlineStr">
        <is>
          <t xml:space="preserve"> </t>
        </is>
      </c>
    </row>
    <row r="30">
      <c r="A30" s="3" t="inlineStr">
        <is>
          <t>Regal Rexnord Corporation Shareholders' Equity:</t>
        </is>
      </c>
      <c r="B30" s="4" t="inlineStr">
        <is>
          <t xml:space="preserve"> </t>
        </is>
      </c>
      <c r="C30" s="4" t="inlineStr">
        <is>
          <t xml:space="preserve"> </t>
        </is>
      </c>
    </row>
    <row r="31">
      <c r="A31" s="4" t="inlineStr">
        <is>
          <t>Common Stock, $0.01 par value, 100.0 Million Shares Authorized, 66.5 Million and 67.6 Million Shares Issued and Outstanding for 2022 and 2021, Respectively</t>
        </is>
      </c>
      <c r="B31" s="8" t="n">
        <v>0.7</v>
      </c>
      <c r="C31" s="8" t="n">
        <v>0.7</v>
      </c>
    </row>
    <row r="32">
      <c r="A32" s="4" t="inlineStr">
        <is>
          <t>Additional Paid-In Capital</t>
        </is>
      </c>
      <c r="B32" s="8" t="n">
        <v>4611.6</v>
      </c>
      <c r="C32" s="8" t="n">
        <v>4651.8</v>
      </c>
    </row>
    <row r="33">
      <c r="A33" s="4" t="inlineStr">
        <is>
          <t>Retained Earnings</t>
        </is>
      </c>
      <c r="B33" s="8" t="n">
        <v>1996.6</v>
      </c>
      <c r="C33" s="8" t="n">
        <v>1912.6</v>
      </c>
    </row>
    <row r="34">
      <c r="A34" s="4" t="inlineStr">
        <is>
          <t>Accumulated Other Comprehensive Loss</t>
        </is>
      </c>
      <c r="B34" s="8" t="n">
        <v>-332.2</v>
      </c>
      <c r="C34" s="8" t="n">
        <v>-195.1</v>
      </c>
    </row>
    <row r="35">
      <c r="A35" s="4" t="inlineStr">
        <is>
          <t>Total Regal Rexnord Corporation Shareholders' Equity</t>
        </is>
      </c>
      <c r="B35" s="8" t="n">
        <v>6276.7</v>
      </c>
      <c r="C35" s="5" t="n">
        <v>6370</v>
      </c>
    </row>
    <row r="36">
      <c r="A36" s="4" t="inlineStr">
        <is>
          <t>Noncontrolling Interests</t>
        </is>
      </c>
      <c r="B36" s="5" t="n">
        <v>39</v>
      </c>
      <c r="C36" s="8" t="n">
        <v>38.2</v>
      </c>
    </row>
    <row r="37">
      <c r="A37" s="4" t="inlineStr">
        <is>
          <t>Total Equity</t>
        </is>
      </c>
      <c r="B37" s="8" t="n">
        <v>6315.7</v>
      </c>
      <c r="C37" s="8" t="n">
        <v>6408.2</v>
      </c>
    </row>
    <row r="38">
      <c r="A38" s="4" t="inlineStr">
        <is>
          <t>Total Liabilities and Equity</t>
        </is>
      </c>
      <c r="B38" s="9" t="n">
        <v>10458.5</v>
      </c>
      <c r="C38" s="9" t="n">
        <v>103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tangible Assets) (Details) - USD ($) $ in Millions</t>
        </is>
      </c>
      <c r="B1" s="2" t="inlineStr">
        <is>
          <t>6 Months Ended</t>
        </is>
      </c>
    </row>
    <row r="2">
      <c r="B2" s="2" t="inlineStr">
        <is>
          <t>Jun. 30, 2022</t>
        </is>
      </c>
      <c r="C2" s="2" t="inlineStr">
        <is>
          <t>Jan. 01, 2022</t>
        </is>
      </c>
    </row>
    <row r="3">
      <c r="A3" s="3" t="inlineStr">
        <is>
          <t>Finite-Lived Intangible Assets [Line Items]</t>
        </is>
      </c>
      <c r="B3" s="4" t="inlineStr">
        <is>
          <t xml:space="preserve"> </t>
        </is>
      </c>
      <c r="C3" s="4" t="inlineStr">
        <is>
          <t xml:space="preserve"> </t>
        </is>
      </c>
    </row>
    <row r="4">
      <c r="A4" s="4" t="inlineStr">
        <is>
          <t>Accumulated Amortization</t>
        </is>
      </c>
      <c r="B4" s="9" t="n">
        <v>656.4</v>
      </c>
      <c r="C4" s="9" t="n">
        <v>572.9</v>
      </c>
    </row>
    <row r="5">
      <c r="A5" s="4" t="inlineStr">
        <is>
          <t>Intangible Assets</t>
        </is>
      </c>
      <c r="B5" s="5" t="n">
        <v>2983</v>
      </c>
      <c r="C5" s="8" t="n">
        <v>3002.1</v>
      </c>
    </row>
    <row r="6">
      <c r="A6" s="4" t="inlineStr">
        <is>
          <t>Intangible Assets, Net of Amortization</t>
        </is>
      </c>
      <c r="B6" s="9" t="n">
        <v>2326.6</v>
      </c>
      <c r="C6" s="8" t="n">
        <v>2429.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16 years</t>
        </is>
      </c>
      <c r="C9" s="4" t="inlineStr">
        <is>
          <t xml:space="preserve"> </t>
        </is>
      </c>
    </row>
    <row r="10">
      <c r="A10" s="4" t="inlineStr">
        <is>
          <t>Gross Value</t>
        </is>
      </c>
      <c r="B10" s="9" t="n">
        <v>2326.1</v>
      </c>
      <c r="C10" s="8" t="n">
        <v>2335.4</v>
      </c>
    </row>
    <row r="11">
      <c r="A11" s="4" t="inlineStr">
        <is>
          <t>Accumulated Amortization</t>
        </is>
      </c>
      <c r="B11" s="9" t="n">
        <v>465.8</v>
      </c>
      <c r="C11" s="5" t="n">
        <v>405</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Value</t>
        </is>
      </c>
      <c r="B15" s="9" t="n">
        <v>246.9</v>
      </c>
      <c r="C15" s="8" t="n">
        <v>250.1</v>
      </c>
    </row>
    <row r="16">
      <c r="A16" s="4" t="inlineStr">
        <is>
          <t>Accumulated Amortization</t>
        </is>
      </c>
      <c r="B16" s="6" t="n">
        <v>119</v>
      </c>
      <c r="C16" s="8" t="n">
        <v>114.1</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Years)</t>
        </is>
      </c>
      <c r="B19" s="4" t="inlineStr">
        <is>
          <t>10 years</t>
        </is>
      </c>
      <c r="C19" s="4" t="inlineStr">
        <is>
          <t xml:space="preserve"> </t>
        </is>
      </c>
    </row>
    <row r="20">
      <c r="A20" s="4" t="inlineStr">
        <is>
          <t>Gross Value</t>
        </is>
      </c>
      <c r="B20" s="9" t="n">
        <v>393.4</v>
      </c>
      <c r="C20" s="5" t="n">
        <v>400</v>
      </c>
    </row>
    <row r="21">
      <c r="A21" s="4" t="inlineStr">
        <is>
          <t>Accumulated Amortization</t>
        </is>
      </c>
      <c r="B21" s="6" t="n">
        <v>55</v>
      </c>
      <c r="C21" s="8" t="n">
        <v>37.2</v>
      </c>
    </row>
    <row r="22">
      <c r="A22" s="4" t="inlineStr">
        <is>
          <t>Patent and Engineering Drawing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 (Years)</t>
        </is>
      </c>
      <c r="B24" s="4" t="inlineStr">
        <is>
          <t>5 years</t>
        </is>
      </c>
      <c r="C24" s="4" t="inlineStr">
        <is>
          <t xml:space="preserve"> </t>
        </is>
      </c>
    </row>
    <row r="25">
      <c r="A25" s="4" t="inlineStr">
        <is>
          <t>Gross Value</t>
        </is>
      </c>
      <c r="B25" s="9" t="n">
        <v>16.6</v>
      </c>
      <c r="C25" s="8" t="n">
        <v>16.6</v>
      </c>
    </row>
    <row r="26">
      <c r="A26" s="4" t="inlineStr">
        <is>
          <t>Accumulated Amortization</t>
        </is>
      </c>
      <c r="B26" s="9" t="n">
        <v>16.6</v>
      </c>
      <c r="C26" s="9" t="n">
        <v>1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GOODWILL AND INTANGIBLE ASSETS (Narrative) (Details) - USD ($)</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6500000</v>
      </c>
      <c r="C4" s="6" t="n">
        <v>11100000</v>
      </c>
      <c r="D4" s="6" t="n">
        <v>93800000</v>
      </c>
      <c r="E4" s="6" t="n">
        <v>22300000</v>
      </c>
    </row>
    <row r="5">
      <c r="A5" s="4" t="inlineStr">
        <is>
          <t>Estimated amortization expense remainder of year</t>
        </is>
      </c>
      <c r="B5" s="5" t="n">
        <v>187000000</v>
      </c>
      <c r="C5" s="4" t="inlineStr">
        <is>
          <t xml:space="preserve"> </t>
        </is>
      </c>
      <c r="D5" s="5" t="n">
        <v>187000000</v>
      </c>
      <c r="E5" s="4" t="inlineStr">
        <is>
          <t xml:space="preserve"> </t>
        </is>
      </c>
    </row>
    <row r="6">
      <c r="A6" s="4" t="inlineStr">
        <is>
          <t>Customer Relationships | Disposed of by sale | Hermetic Climat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6" t="n">
        <v>0</v>
      </c>
      <c r="C8" s="6" t="n">
        <v>0</v>
      </c>
      <c r="D8" s="6" t="n">
        <v>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Amortization) (Details) $ in Millions</t>
        </is>
      </c>
      <c r="B1" s="2" t="inlineStr">
        <is>
          <t>Jun. 30, 2022 USD ($)</t>
        </is>
      </c>
    </row>
    <row r="2">
      <c r="A2" s="3" t="inlineStr">
        <is>
          <t>Goodwill and Intangible Assets Disclosure [Abstract]</t>
        </is>
      </c>
      <c r="B2" s="4" t="inlineStr">
        <is>
          <t xml:space="preserve"> </t>
        </is>
      </c>
    </row>
    <row r="3">
      <c r="A3" s="4" t="inlineStr">
        <is>
          <t>Estimated Amortization, 2023</t>
        </is>
      </c>
      <c r="B3" s="9" t="n">
        <v>186.4</v>
      </c>
    </row>
    <row r="4">
      <c r="A4" s="4" t="inlineStr">
        <is>
          <t>Estimated Amortization, 2024</t>
        </is>
      </c>
      <c r="B4" s="8" t="n">
        <v>185.8</v>
      </c>
    </row>
    <row r="5">
      <c r="A5" s="4" t="inlineStr">
        <is>
          <t>Estimated Amortization, 2025</t>
        </is>
      </c>
      <c r="B5" s="8" t="n">
        <v>183.7</v>
      </c>
    </row>
    <row r="6">
      <c r="A6" s="4" t="inlineStr">
        <is>
          <t>Estimated Amortization, 2026</t>
        </is>
      </c>
      <c r="B6" s="8" t="n">
        <v>180.3</v>
      </c>
    </row>
    <row r="7">
      <c r="A7" s="4" t="inlineStr">
        <is>
          <t>Estimated Amortization, 2027</t>
        </is>
      </c>
      <c r="B7" s="9" t="n">
        <v>1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2 USD ($)</t>
        </is>
      </c>
      <c r="C2" s="2" t="inlineStr">
        <is>
          <t>Jul. 03, 2021 USD ($)</t>
        </is>
      </c>
      <c r="D2" s="2" t="inlineStr">
        <is>
          <t>Jun. 30, 2022 USD ($) segment</t>
        </is>
      </c>
      <c r="E2" s="2" t="inlineStr">
        <is>
          <t>Jul. 03, 2021 USD ($)</t>
        </is>
      </c>
      <c r="F2" s="2" t="inlineStr">
        <is>
          <t>Jan.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Total Sales</t>
        </is>
      </c>
      <c r="B5" s="6" t="n">
        <v>1349400000</v>
      </c>
      <c r="C5" s="6" t="n">
        <v>886900000</v>
      </c>
      <c r="D5" s="6" t="n">
        <v>2647900000</v>
      </c>
      <c r="E5" s="6" t="n">
        <v>1701000000</v>
      </c>
      <c r="F5" s="4" t="inlineStr">
        <is>
          <t xml:space="preserve"> </t>
        </is>
      </c>
    </row>
    <row r="6">
      <c r="A6" s="4" t="inlineStr">
        <is>
          <t>Gross Profit</t>
        </is>
      </c>
      <c r="B6" s="5" t="n">
        <v>433500000</v>
      </c>
      <c r="C6" s="5" t="n">
        <v>257700000</v>
      </c>
      <c r="D6" s="5" t="n">
        <v>855400000</v>
      </c>
      <c r="E6" s="5" t="n">
        <v>507500000</v>
      </c>
      <c r="F6" s="4" t="inlineStr">
        <is>
          <t xml:space="preserve"> </t>
        </is>
      </c>
    </row>
    <row r="7">
      <c r="A7" s="4" t="inlineStr">
        <is>
          <t>Operating Expenses</t>
        </is>
      </c>
      <c r="B7" s="5" t="n">
        <v>238600000</v>
      </c>
      <c r="C7" s="5" t="n">
        <v>140200000</v>
      </c>
      <c r="D7" s="5" t="n">
        <v>490600000</v>
      </c>
      <c r="E7" s="5" t="n">
        <v>288500000</v>
      </c>
      <c r="F7" s="4" t="inlineStr">
        <is>
          <t xml:space="preserve"> </t>
        </is>
      </c>
    </row>
    <row r="8">
      <c r="A8" s="4" t="inlineStr">
        <is>
          <t>Asset Impairments</t>
        </is>
      </c>
      <c r="B8" s="5" t="n">
        <v>0</v>
      </c>
      <c r="C8" s="5" t="n">
        <v>2300000</v>
      </c>
      <c r="D8" s="5" t="n">
        <v>0</v>
      </c>
      <c r="E8" s="5" t="n">
        <v>2300000</v>
      </c>
      <c r="F8" s="4" t="inlineStr">
        <is>
          <t xml:space="preserve"> </t>
        </is>
      </c>
    </row>
    <row r="9">
      <c r="A9" s="4" t="inlineStr">
        <is>
          <t>Total Operating Expenses</t>
        </is>
      </c>
      <c r="B9" s="5" t="n">
        <v>238600000</v>
      </c>
      <c r="C9" s="5" t="n">
        <v>142500000</v>
      </c>
      <c r="D9" s="5" t="n">
        <v>490600000</v>
      </c>
      <c r="E9" s="5" t="n">
        <v>290800000</v>
      </c>
      <c r="F9" s="4" t="inlineStr">
        <is>
          <t xml:space="preserve"> </t>
        </is>
      </c>
    </row>
    <row r="10">
      <c r="A10" s="4" t="inlineStr">
        <is>
          <t>Income from Operations</t>
        </is>
      </c>
      <c r="B10" s="5" t="n">
        <v>194900000</v>
      </c>
      <c r="C10" s="5" t="n">
        <v>115200000</v>
      </c>
      <c r="D10" s="5" t="n">
        <v>364800000</v>
      </c>
      <c r="E10" s="5" t="n">
        <v>216700000</v>
      </c>
      <c r="F10" s="4" t="inlineStr">
        <is>
          <t xml:space="preserve"> </t>
        </is>
      </c>
    </row>
    <row r="11">
      <c r="A11" s="4" t="inlineStr">
        <is>
          <t>Depreciation and Amortization</t>
        </is>
      </c>
      <c r="B11" s="5" t="n">
        <v>78400000</v>
      </c>
      <c r="C11" s="5" t="n">
        <v>30500000</v>
      </c>
      <c r="D11" s="5" t="n">
        <v>156300000</v>
      </c>
      <c r="E11" s="5" t="n">
        <v>62300000</v>
      </c>
      <c r="F11" s="4" t="inlineStr">
        <is>
          <t xml:space="preserve"> </t>
        </is>
      </c>
    </row>
    <row r="12">
      <c r="A12" s="4" t="inlineStr">
        <is>
          <t>Capital Expenditures</t>
        </is>
      </c>
      <c r="B12" s="5" t="n">
        <v>19200000</v>
      </c>
      <c r="C12" s="5" t="n">
        <v>13600000</v>
      </c>
      <c r="D12" s="5" t="n">
        <v>32600000</v>
      </c>
      <c r="E12" s="5" t="n">
        <v>24300000</v>
      </c>
      <c r="F12" s="4" t="inlineStr">
        <is>
          <t xml:space="preserve"> </t>
        </is>
      </c>
    </row>
    <row r="13">
      <c r="A13" s="4" t="inlineStr">
        <is>
          <t>Assets</t>
        </is>
      </c>
      <c r="B13" s="5" t="n">
        <v>10458500000</v>
      </c>
      <c r="C13" s="4" t="inlineStr">
        <is>
          <t xml:space="preserve"> </t>
        </is>
      </c>
      <c r="D13" s="5" t="n">
        <v>10458500000</v>
      </c>
      <c r="E13" s="4" t="inlineStr">
        <is>
          <t xml:space="preserve"> </t>
        </is>
      </c>
      <c r="F13" s="6" t="n">
        <v>10367400000</v>
      </c>
    </row>
    <row r="14">
      <c r="A14" s="4" t="inlineStr">
        <is>
          <t>Commercial Sys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ales</t>
        </is>
      </c>
      <c r="B16" s="5" t="n">
        <v>301900000</v>
      </c>
      <c r="C16" s="5" t="n">
        <v>269300000</v>
      </c>
      <c r="D16" s="5" t="n">
        <v>595200000</v>
      </c>
      <c r="E16" s="5" t="n">
        <v>506300000</v>
      </c>
      <c r="F16" s="4" t="inlineStr">
        <is>
          <t xml:space="preserve"> </t>
        </is>
      </c>
    </row>
    <row r="17">
      <c r="A17" s="4" t="inlineStr">
        <is>
          <t>Industrial Sys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ales</t>
        </is>
      </c>
      <c r="B19" s="5" t="n">
        <v>154700000</v>
      </c>
      <c r="C19" s="5" t="n">
        <v>145200000</v>
      </c>
      <c r="D19" s="5" t="n">
        <v>299400000</v>
      </c>
      <c r="E19" s="5" t="n">
        <v>281600000</v>
      </c>
      <c r="F19" s="4" t="inlineStr">
        <is>
          <t xml:space="preserve"> </t>
        </is>
      </c>
    </row>
    <row r="20">
      <c r="A20" s="4" t="inlineStr">
        <is>
          <t>Climate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ales</t>
        </is>
      </c>
      <c r="B22" s="5" t="n">
        <v>293500000</v>
      </c>
      <c r="C22" s="5" t="n">
        <v>257300000</v>
      </c>
      <c r="D22" s="5" t="n">
        <v>567400000</v>
      </c>
      <c r="E22" s="5" t="n">
        <v>496400000</v>
      </c>
      <c r="F22" s="4" t="inlineStr">
        <is>
          <t xml:space="preserve"> </t>
        </is>
      </c>
    </row>
    <row r="23">
      <c r="A23" s="4" t="inlineStr">
        <is>
          <t>Motion Control Sol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ales</t>
        </is>
      </c>
      <c r="B25" s="5" t="n">
        <v>599300000</v>
      </c>
      <c r="C25" s="5" t="n">
        <v>215100000</v>
      </c>
      <c r="D25" s="5" t="n">
        <v>1185900000</v>
      </c>
      <c r="E25" s="5" t="n">
        <v>416700000</v>
      </c>
      <c r="F25" s="4" t="inlineStr">
        <is>
          <t xml:space="preserve"> </t>
        </is>
      </c>
    </row>
    <row r="26">
      <c r="A26" s="4" t="inlineStr">
        <is>
          <t>Intersegment 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ales</t>
        </is>
      </c>
      <c r="B28" s="5" t="n">
        <v>40700000</v>
      </c>
      <c r="C28" s="5" t="n">
        <v>33100000</v>
      </c>
      <c r="D28" s="5" t="n">
        <v>82900000</v>
      </c>
      <c r="E28" s="5" t="n">
        <v>59300000</v>
      </c>
      <c r="F28" s="4" t="inlineStr">
        <is>
          <t xml:space="preserve"> </t>
        </is>
      </c>
    </row>
    <row r="29">
      <c r="A29" s="4" t="inlineStr">
        <is>
          <t>Intersegment Eliminations | Commercial Sys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ales</t>
        </is>
      </c>
      <c r="B31" s="5" t="n">
        <v>-26100000</v>
      </c>
      <c r="C31" s="5" t="n">
        <v>-19900000</v>
      </c>
      <c r="D31" s="5" t="n">
        <v>-54300000</v>
      </c>
      <c r="E31" s="5" t="n">
        <v>-37400000</v>
      </c>
      <c r="F31" s="4" t="inlineStr">
        <is>
          <t xml:space="preserve"> </t>
        </is>
      </c>
    </row>
    <row r="32">
      <c r="A32" s="4" t="inlineStr">
        <is>
          <t>Intersegment Eliminations | Industrial Sys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5" t="n">
        <v>-7900000</v>
      </c>
      <c r="C34" s="5" t="n">
        <v>-7300000</v>
      </c>
      <c r="D34" s="5" t="n">
        <v>-15200000</v>
      </c>
      <c r="E34" s="5" t="n">
        <v>-11000000</v>
      </c>
      <c r="F34" s="4" t="inlineStr">
        <is>
          <t xml:space="preserve"> </t>
        </is>
      </c>
    </row>
    <row r="35">
      <c r="A35" s="4" t="inlineStr">
        <is>
          <t>Intersegment Eliminations | Climate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ales</t>
        </is>
      </c>
      <c r="B37" s="5" t="n">
        <v>-4400000</v>
      </c>
      <c r="C37" s="5" t="n">
        <v>-5100000</v>
      </c>
      <c r="D37" s="5" t="n">
        <v>-9200000</v>
      </c>
      <c r="E37" s="5" t="n">
        <v>-9400000</v>
      </c>
      <c r="F37" s="4" t="inlineStr">
        <is>
          <t xml:space="preserve"> </t>
        </is>
      </c>
    </row>
    <row r="38">
      <c r="A38" s="4" t="inlineStr">
        <is>
          <t>Intersegment Eliminations | Motion Control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ales</t>
        </is>
      </c>
      <c r="B40" s="5" t="n">
        <v>-2300000</v>
      </c>
      <c r="C40" s="5" t="n">
        <v>-800000</v>
      </c>
      <c r="D40" s="5" t="n">
        <v>-4200000</v>
      </c>
      <c r="E40" s="5" t="n">
        <v>-1500000</v>
      </c>
      <c r="F40" s="4" t="inlineStr">
        <is>
          <t xml:space="preserve"> </t>
        </is>
      </c>
    </row>
    <row r="41">
      <c r="A41" s="4" t="inlineStr">
        <is>
          <t>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t>
        </is>
      </c>
      <c r="B43" s="5" t="n">
        <v>10458500000</v>
      </c>
      <c r="C43" s="4" t="inlineStr">
        <is>
          <t xml:space="preserve"> </t>
        </is>
      </c>
      <c r="D43" s="5" t="n">
        <v>10458500000</v>
      </c>
      <c r="E43" s="4" t="inlineStr">
        <is>
          <t xml:space="preserve"> </t>
        </is>
      </c>
      <c r="F43" s="5" t="n">
        <v>10367400000</v>
      </c>
    </row>
    <row r="44">
      <c r="A44" s="4" t="inlineStr">
        <is>
          <t>Operating Segments | Commercial Sys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ales</t>
        </is>
      </c>
      <c r="B46" s="5" t="n">
        <v>328000000</v>
      </c>
      <c r="C46" s="5" t="n">
        <v>289200000</v>
      </c>
      <c r="D46" s="5" t="n">
        <v>649500000</v>
      </c>
      <c r="E46" s="5" t="n">
        <v>543700000</v>
      </c>
      <c r="F46" s="4" t="inlineStr">
        <is>
          <t xml:space="preserve"> </t>
        </is>
      </c>
    </row>
    <row r="47">
      <c r="A47" s="4" t="inlineStr">
        <is>
          <t>Gross Profit</t>
        </is>
      </c>
      <c r="B47" s="5" t="n">
        <v>82100000</v>
      </c>
      <c r="C47" s="5" t="n">
        <v>69500000</v>
      </c>
      <c r="D47" s="5" t="n">
        <v>176400000</v>
      </c>
      <c r="E47" s="5" t="n">
        <v>136300000</v>
      </c>
      <c r="F47" s="4" t="inlineStr">
        <is>
          <t xml:space="preserve"> </t>
        </is>
      </c>
    </row>
    <row r="48">
      <c r="A48" s="4" t="inlineStr">
        <is>
          <t>Operating Expenses</t>
        </is>
      </c>
      <c r="B48" s="5" t="n">
        <v>40400000</v>
      </c>
      <c r="C48" s="5" t="n">
        <v>40300000</v>
      </c>
      <c r="D48" s="5" t="n">
        <v>81800000</v>
      </c>
      <c r="E48" s="5" t="n">
        <v>78300000</v>
      </c>
      <c r="F48" s="4" t="inlineStr">
        <is>
          <t xml:space="preserve"> </t>
        </is>
      </c>
    </row>
    <row r="49">
      <c r="A49" s="4" t="inlineStr">
        <is>
          <t>Asset Impairments</t>
        </is>
      </c>
      <c r="B49" s="4" t="inlineStr">
        <is>
          <t xml:space="preserve"> </t>
        </is>
      </c>
      <c r="C49" s="5" t="n">
        <v>1800000</v>
      </c>
      <c r="D49" s="4" t="inlineStr">
        <is>
          <t xml:space="preserve"> </t>
        </is>
      </c>
      <c r="E49" s="5" t="n">
        <v>1800000</v>
      </c>
      <c r="F49" s="4" t="inlineStr">
        <is>
          <t xml:space="preserve"> </t>
        </is>
      </c>
    </row>
    <row r="50">
      <c r="A50" s="4" t="inlineStr">
        <is>
          <t>Total Operating Expenses</t>
        </is>
      </c>
      <c r="B50" s="5" t="n">
        <v>40400000</v>
      </c>
      <c r="C50" s="5" t="n">
        <v>42100000</v>
      </c>
      <c r="D50" s="5" t="n">
        <v>81800000</v>
      </c>
      <c r="E50" s="5" t="n">
        <v>80100000</v>
      </c>
      <c r="F50" s="4" t="inlineStr">
        <is>
          <t xml:space="preserve"> </t>
        </is>
      </c>
    </row>
    <row r="51">
      <c r="A51" s="4" t="inlineStr">
        <is>
          <t>Income from Operations</t>
        </is>
      </c>
      <c r="B51" s="5" t="n">
        <v>41700000</v>
      </c>
      <c r="C51" s="5" t="n">
        <v>27400000</v>
      </c>
      <c r="D51" s="5" t="n">
        <v>94600000</v>
      </c>
      <c r="E51" s="5" t="n">
        <v>56200000</v>
      </c>
      <c r="F51" s="4" t="inlineStr">
        <is>
          <t xml:space="preserve"> </t>
        </is>
      </c>
    </row>
    <row r="52">
      <c r="A52" s="4" t="inlineStr">
        <is>
          <t>Depreciation and Amortization</t>
        </is>
      </c>
      <c r="B52" s="5" t="n">
        <v>7400000</v>
      </c>
      <c r="C52" s="5" t="n">
        <v>7800000</v>
      </c>
      <c r="D52" s="5" t="n">
        <v>15100000</v>
      </c>
      <c r="E52" s="5" t="n">
        <v>15600000</v>
      </c>
      <c r="F52" s="4" t="inlineStr">
        <is>
          <t xml:space="preserve"> </t>
        </is>
      </c>
    </row>
    <row r="53">
      <c r="A53" s="4" t="inlineStr">
        <is>
          <t>Capital Expenditures</t>
        </is>
      </c>
      <c r="B53" s="5" t="n">
        <v>5200000</v>
      </c>
      <c r="C53" s="5" t="n">
        <v>4500000</v>
      </c>
      <c r="D53" s="5" t="n">
        <v>8800000</v>
      </c>
      <c r="E53" s="5" t="n">
        <v>7800000</v>
      </c>
      <c r="F53" s="4" t="inlineStr">
        <is>
          <t xml:space="preserve"> </t>
        </is>
      </c>
    </row>
    <row r="54">
      <c r="A54" s="4" t="inlineStr">
        <is>
          <t>Assets</t>
        </is>
      </c>
      <c r="B54" s="5" t="n">
        <v>1314900000</v>
      </c>
      <c r="C54" s="4" t="inlineStr">
        <is>
          <t xml:space="preserve"> </t>
        </is>
      </c>
      <c r="D54" s="5" t="n">
        <v>1314900000</v>
      </c>
      <c r="E54" s="4" t="inlineStr">
        <is>
          <t xml:space="preserve"> </t>
        </is>
      </c>
      <c r="F54" s="5" t="n">
        <v>1264000000</v>
      </c>
    </row>
    <row r="55">
      <c r="A55" s="4" t="inlineStr">
        <is>
          <t>Operating Segments | Industrial Sys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Sales</t>
        </is>
      </c>
      <c r="B57" s="5" t="n">
        <v>162600000</v>
      </c>
      <c r="C57" s="5" t="n">
        <v>152500000</v>
      </c>
      <c r="D57" s="5" t="n">
        <v>314600000</v>
      </c>
      <c r="E57" s="5" t="n">
        <v>292600000</v>
      </c>
      <c r="F57" s="4" t="inlineStr">
        <is>
          <t xml:space="preserve"> </t>
        </is>
      </c>
    </row>
    <row r="58">
      <c r="A58" s="4" t="inlineStr">
        <is>
          <t>Gross Profit</t>
        </is>
      </c>
      <c r="B58" s="5" t="n">
        <v>44000000</v>
      </c>
      <c r="C58" s="5" t="n">
        <v>27400000</v>
      </c>
      <c r="D58" s="5" t="n">
        <v>75300000</v>
      </c>
      <c r="E58" s="5" t="n">
        <v>55400000</v>
      </c>
      <c r="F58" s="4" t="inlineStr">
        <is>
          <t xml:space="preserve"> </t>
        </is>
      </c>
    </row>
    <row r="59">
      <c r="A59" s="4" t="inlineStr">
        <is>
          <t>Operating Expenses</t>
        </is>
      </c>
      <c r="B59" s="5" t="n">
        <v>22800000</v>
      </c>
      <c r="C59" s="5" t="n">
        <v>23100000</v>
      </c>
      <c r="D59" s="5" t="n">
        <v>46200000</v>
      </c>
      <c r="E59" s="5" t="n">
        <v>46200000</v>
      </c>
      <c r="F59" s="4" t="inlineStr">
        <is>
          <t xml:space="preserve"> </t>
        </is>
      </c>
    </row>
    <row r="60">
      <c r="A60" s="4" t="inlineStr">
        <is>
          <t>Asset Impairments</t>
        </is>
      </c>
      <c r="B60" s="4" t="inlineStr">
        <is>
          <t xml:space="preserve"> </t>
        </is>
      </c>
      <c r="C60" s="5" t="n">
        <v>0</v>
      </c>
      <c r="D60" s="4" t="inlineStr">
        <is>
          <t xml:space="preserve"> </t>
        </is>
      </c>
      <c r="E60" s="5" t="n">
        <v>0</v>
      </c>
      <c r="F60" s="4" t="inlineStr">
        <is>
          <t xml:space="preserve"> </t>
        </is>
      </c>
    </row>
    <row r="61">
      <c r="A61" s="4" t="inlineStr">
        <is>
          <t>Total Operating Expenses</t>
        </is>
      </c>
      <c r="B61" s="5" t="n">
        <v>22800000</v>
      </c>
      <c r="C61" s="5" t="n">
        <v>23100000</v>
      </c>
      <c r="D61" s="5" t="n">
        <v>46200000</v>
      </c>
      <c r="E61" s="5" t="n">
        <v>46200000</v>
      </c>
      <c r="F61" s="4" t="inlineStr">
        <is>
          <t xml:space="preserve"> </t>
        </is>
      </c>
    </row>
    <row r="62">
      <c r="A62" s="4" t="inlineStr">
        <is>
          <t>Income from Operations</t>
        </is>
      </c>
      <c r="B62" s="5" t="n">
        <v>21200000</v>
      </c>
      <c r="C62" s="5" t="n">
        <v>4300000</v>
      </c>
      <c r="D62" s="5" t="n">
        <v>29100000</v>
      </c>
      <c r="E62" s="5" t="n">
        <v>9200000</v>
      </c>
      <c r="F62" s="4" t="inlineStr">
        <is>
          <t xml:space="preserve"> </t>
        </is>
      </c>
    </row>
    <row r="63">
      <c r="A63" s="4" t="inlineStr">
        <is>
          <t>Depreciation and Amortization</t>
        </is>
      </c>
      <c r="B63" s="5" t="n">
        <v>3400000</v>
      </c>
      <c r="C63" s="5" t="n">
        <v>5700000</v>
      </c>
      <c r="D63" s="5" t="n">
        <v>7000000</v>
      </c>
      <c r="E63" s="5" t="n">
        <v>11600000</v>
      </c>
      <c r="F63" s="4" t="inlineStr">
        <is>
          <t xml:space="preserve"> </t>
        </is>
      </c>
    </row>
    <row r="64">
      <c r="A64" s="4" t="inlineStr">
        <is>
          <t>Capital Expenditures</t>
        </is>
      </c>
      <c r="B64" s="5" t="n">
        <v>2700000</v>
      </c>
      <c r="C64" s="5" t="n">
        <v>3300000</v>
      </c>
      <c r="D64" s="5" t="n">
        <v>4200000</v>
      </c>
      <c r="E64" s="5" t="n">
        <v>5700000</v>
      </c>
      <c r="F64" s="4" t="inlineStr">
        <is>
          <t xml:space="preserve"> </t>
        </is>
      </c>
    </row>
    <row r="65">
      <c r="A65" s="4" t="inlineStr">
        <is>
          <t>Assets</t>
        </is>
      </c>
      <c r="B65" s="5" t="n">
        <v>874000000</v>
      </c>
      <c r="C65" s="4" t="inlineStr">
        <is>
          <t xml:space="preserve"> </t>
        </is>
      </c>
      <c r="D65" s="5" t="n">
        <v>874000000</v>
      </c>
      <c r="E65" s="4" t="inlineStr">
        <is>
          <t xml:space="preserve"> </t>
        </is>
      </c>
      <c r="F65" s="5" t="n">
        <v>859900000</v>
      </c>
    </row>
    <row r="66">
      <c r="A66" s="4" t="inlineStr">
        <is>
          <t>Operating Segments | Climate Solu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Sales</t>
        </is>
      </c>
      <c r="B68" s="5" t="n">
        <v>297900000</v>
      </c>
      <c r="C68" s="5" t="n">
        <v>262400000</v>
      </c>
      <c r="D68" s="5" t="n">
        <v>576600000</v>
      </c>
      <c r="E68" s="5" t="n">
        <v>505800000</v>
      </c>
      <c r="F68" s="4" t="inlineStr">
        <is>
          <t xml:space="preserve"> </t>
        </is>
      </c>
    </row>
    <row r="69">
      <c r="A69" s="4" t="inlineStr">
        <is>
          <t>Gross Profit</t>
        </is>
      </c>
      <c r="B69" s="5" t="n">
        <v>74600000</v>
      </c>
      <c r="C69" s="5" t="n">
        <v>75500000</v>
      </c>
      <c r="D69" s="5" t="n">
        <v>157800000</v>
      </c>
      <c r="E69" s="5" t="n">
        <v>150900000</v>
      </c>
      <c r="F69" s="4" t="inlineStr">
        <is>
          <t xml:space="preserve"> </t>
        </is>
      </c>
    </row>
    <row r="70">
      <c r="A70" s="4" t="inlineStr">
        <is>
          <t>Operating Expenses</t>
        </is>
      </c>
      <c r="B70" s="5" t="n">
        <v>30300000</v>
      </c>
      <c r="C70" s="5" t="n">
        <v>27000000</v>
      </c>
      <c r="D70" s="5" t="n">
        <v>62000000</v>
      </c>
      <c r="E70" s="5" t="n">
        <v>57700000</v>
      </c>
      <c r="F70" s="4" t="inlineStr">
        <is>
          <t xml:space="preserve"> </t>
        </is>
      </c>
    </row>
    <row r="71">
      <c r="A71" s="4" t="inlineStr">
        <is>
          <t>Asset Impairments</t>
        </is>
      </c>
      <c r="B71" s="4" t="inlineStr">
        <is>
          <t xml:space="preserve"> </t>
        </is>
      </c>
      <c r="C71" s="5" t="n">
        <v>500000</v>
      </c>
      <c r="D71" s="4" t="inlineStr">
        <is>
          <t xml:space="preserve"> </t>
        </is>
      </c>
      <c r="E71" s="5" t="n">
        <v>500000</v>
      </c>
      <c r="F71" s="4" t="inlineStr">
        <is>
          <t xml:space="preserve"> </t>
        </is>
      </c>
    </row>
    <row r="72">
      <c r="A72" s="4" t="inlineStr">
        <is>
          <t>Total Operating Expenses</t>
        </is>
      </c>
      <c r="B72" s="5" t="n">
        <v>30300000</v>
      </c>
      <c r="C72" s="5" t="n">
        <v>27500000</v>
      </c>
      <c r="D72" s="5" t="n">
        <v>62000000</v>
      </c>
      <c r="E72" s="5" t="n">
        <v>58200000</v>
      </c>
      <c r="F72" s="4" t="inlineStr">
        <is>
          <t xml:space="preserve"> </t>
        </is>
      </c>
    </row>
    <row r="73">
      <c r="A73" s="4" t="inlineStr">
        <is>
          <t>Income from Operations</t>
        </is>
      </c>
      <c r="B73" s="5" t="n">
        <v>44300000</v>
      </c>
      <c r="C73" s="5" t="n">
        <v>48000000</v>
      </c>
      <c r="D73" s="5" t="n">
        <v>95800000</v>
      </c>
      <c r="E73" s="5" t="n">
        <v>92700000</v>
      </c>
      <c r="F73" s="4" t="inlineStr">
        <is>
          <t xml:space="preserve"> </t>
        </is>
      </c>
    </row>
    <row r="74">
      <c r="A74" s="4" t="inlineStr">
        <is>
          <t>Depreciation and Amortization</t>
        </is>
      </c>
      <c r="B74" s="5" t="n">
        <v>4400000</v>
      </c>
      <c r="C74" s="5" t="n">
        <v>3600000</v>
      </c>
      <c r="D74" s="5" t="n">
        <v>8800000</v>
      </c>
      <c r="E74" s="5" t="n">
        <v>8100000</v>
      </c>
      <c r="F74" s="4" t="inlineStr">
        <is>
          <t xml:space="preserve"> </t>
        </is>
      </c>
    </row>
    <row r="75">
      <c r="A75" s="4" t="inlineStr">
        <is>
          <t>Capital Expenditures</t>
        </is>
      </c>
      <c r="B75" s="5" t="n">
        <v>4600000</v>
      </c>
      <c r="C75" s="5" t="n">
        <v>3000000</v>
      </c>
      <c r="D75" s="5" t="n">
        <v>8900000</v>
      </c>
      <c r="E75" s="5" t="n">
        <v>6200000</v>
      </c>
      <c r="F75" s="4" t="inlineStr">
        <is>
          <t xml:space="preserve"> </t>
        </is>
      </c>
    </row>
    <row r="76">
      <c r="A76" s="4" t="inlineStr">
        <is>
          <t>Assets</t>
        </is>
      </c>
      <c r="B76" s="5" t="n">
        <v>1028600000</v>
      </c>
      <c r="C76" s="4" t="inlineStr">
        <is>
          <t xml:space="preserve"> </t>
        </is>
      </c>
      <c r="D76" s="5" t="n">
        <v>1028600000</v>
      </c>
      <c r="E76" s="4" t="inlineStr">
        <is>
          <t xml:space="preserve"> </t>
        </is>
      </c>
      <c r="F76" s="5" t="n">
        <v>982700000</v>
      </c>
    </row>
    <row r="77">
      <c r="A77" s="4" t="inlineStr">
        <is>
          <t>Operating Segments | Motion Control Solu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Sales</t>
        </is>
      </c>
      <c r="B79" s="5" t="n">
        <v>601600000</v>
      </c>
      <c r="C79" s="5" t="n">
        <v>215900000</v>
      </c>
      <c r="D79" s="5" t="n">
        <v>1190100000</v>
      </c>
      <c r="E79" s="5" t="n">
        <v>418200000</v>
      </c>
      <c r="F79" s="4" t="inlineStr">
        <is>
          <t xml:space="preserve"> </t>
        </is>
      </c>
    </row>
    <row r="80">
      <c r="A80" s="4" t="inlineStr">
        <is>
          <t>Gross Profit</t>
        </is>
      </c>
      <c r="B80" s="5" t="n">
        <v>232800000</v>
      </c>
      <c r="C80" s="5" t="n">
        <v>85300000</v>
      </c>
      <c r="D80" s="5" t="n">
        <v>445900000</v>
      </c>
      <c r="E80" s="5" t="n">
        <v>164900000</v>
      </c>
      <c r="F80" s="4" t="inlineStr">
        <is>
          <t xml:space="preserve"> </t>
        </is>
      </c>
    </row>
    <row r="81">
      <c r="A81" s="4" t="inlineStr">
        <is>
          <t>Operating Expenses</t>
        </is>
      </c>
      <c r="B81" s="5" t="n">
        <v>145100000</v>
      </c>
      <c r="C81" s="5" t="n">
        <v>49800000</v>
      </c>
      <c r="D81" s="5" t="n">
        <v>300600000</v>
      </c>
      <c r="E81" s="5" t="n">
        <v>106300000</v>
      </c>
      <c r="F81" s="4" t="inlineStr">
        <is>
          <t xml:space="preserve"> </t>
        </is>
      </c>
    </row>
    <row r="82">
      <c r="A82" s="4" t="inlineStr">
        <is>
          <t>Asset Impairments</t>
        </is>
      </c>
      <c r="B82" s="4" t="inlineStr">
        <is>
          <t xml:space="preserve"> </t>
        </is>
      </c>
      <c r="C82" s="5" t="n">
        <v>0</v>
      </c>
      <c r="D82" s="4" t="inlineStr">
        <is>
          <t xml:space="preserve"> </t>
        </is>
      </c>
      <c r="E82" s="5" t="n">
        <v>0</v>
      </c>
      <c r="F82" s="4" t="inlineStr">
        <is>
          <t xml:space="preserve"> </t>
        </is>
      </c>
    </row>
    <row r="83">
      <c r="A83" s="4" t="inlineStr">
        <is>
          <t>Total Operating Expenses</t>
        </is>
      </c>
      <c r="B83" s="5" t="n">
        <v>145100000</v>
      </c>
      <c r="C83" s="5" t="n">
        <v>49800000</v>
      </c>
      <c r="D83" s="5" t="n">
        <v>300600000</v>
      </c>
      <c r="E83" s="5" t="n">
        <v>106300000</v>
      </c>
      <c r="F83" s="4" t="inlineStr">
        <is>
          <t xml:space="preserve"> </t>
        </is>
      </c>
    </row>
    <row r="84">
      <c r="A84" s="4" t="inlineStr">
        <is>
          <t>Income from Operations</t>
        </is>
      </c>
      <c r="B84" s="5" t="n">
        <v>87700000</v>
      </c>
      <c r="C84" s="5" t="n">
        <v>35500000</v>
      </c>
      <c r="D84" s="5" t="n">
        <v>145300000</v>
      </c>
      <c r="E84" s="5" t="n">
        <v>58600000</v>
      </c>
      <c r="F84" s="4" t="inlineStr">
        <is>
          <t xml:space="preserve"> </t>
        </is>
      </c>
    </row>
    <row r="85">
      <c r="A85" s="4" t="inlineStr">
        <is>
          <t>Depreciation and Amortization</t>
        </is>
      </c>
      <c r="B85" s="5" t="n">
        <v>63200000</v>
      </c>
      <c r="C85" s="5" t="n">
        <v>13400000</v>
      </c>
      <c r="D85" s="5" t="n">
        <v>125400000</v>
      </c>
      <c r="E85" s="5" t="n">
        <v>27000000</v>
      </c>
      <c r="F85" s="4" t="inlineStr">
        <is>
          <t xml:space="preserve"> </t>
        </is>
      </c>
    </row>
    <row r="86">
      <c r="A86" s="4" t="inlineStr">
        <is>
          <t>Capital Expenditures</t>
        </is>
      </c>
      <c r="B86" s="5" t="n">
        <v>6700000</v>
      </c>
      <c r="C86" s="6" t="n">
        <v>2800000</v>
      </c>
      <c r="D86" s="5" t="n">
        <v>10700000</v>
      </c>
      <c r="E86" s="6" t="n">
        <v>4600000</v>
      </c>
      <c r="F86" s="4" t="inlineStr">
        <is>
          <t xml:space="preserve"> </t>
        </is>
      </c>
    </row>
    <row r="87">
      <c r="A87" s="4" t="inlineStr">
        <is>
          <t>Assets</t>
        </is>
      </c>
      <c r="B87" s="6" t="n">
        <v>7241000000</v>
      </c>
      <c r="C87" s="4" t="inlineStr">
        <is>
          <t xml:space="preserve"> </t>
        </is>
      </c>
      <c r="D87" s="6" t="n">
        <v>7241000000</v>
      </c>
      <c r="E87" s="4" t="inlineStr">
        <is>
          <t xml:space="preserve"> </t>
        </is>
      </c>
      <c r="F87" s="6" t="n">
        <v>72608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CREDIT FACILITIES (Schedule Of Indebtedness) (Details) - USD ($) $ in Millions</t>
        </is>
      </c>
      <c r="B1" s="2" t="inlineStr">
        <is>
          <t>Jun. 30, 2022</t>
        </is>
      </c>
      <c r="C1" s="2" t="inlineStr">
        <is>
          <t>Jan. 01, 2022</t>
        </is>
      </c>
    </row>
    <row r="2">
      <c r="A2" s="3" t="inlineStr">
        <is>
          <t>Debt Instrument [Line Items]</t>
        </is>
      </c>
      <c r="B2" s="4" t="inlineStr">
        <is>
          <t xml:space="preserve"> </t>
        </is>
      </c>
      <c r="C2" s="4" t="inlineStr">
        <is>
          <t xml:space="preserve"> </t>
        </is>
      </c>
    </row>
    <row r="3">
      <c r="A3" s="4" t="inlineStr">
        <is>
          <t>Less: Debt Issuance Costs</t>
        </is>
      </c>
      <c r="B3" s="9" t="n">
        <v>-8.9</v>
      </c>
      <c r="C3" s="9" t="n">
        <v>-3.7</v>
      </c>
    </row>
    <row r="4">
      <c r="A4" s="4" t="inlineStr">
        <is>
          <t>Total</t>
        </is>
      </c>
      <c r="B4" s="8" t="n">
        <v>2163.1</v>
      </c>
      <c r="C4" s="8" t="n">
        <v>1918.5</v>
      </c>
    </row>
    <row r="5">
      <c r="A5" s="4" t="inlineStr">
        <is>
          <t>Less: Current Maturities</t>
        </is>
      </c>
      <c r="B5" s="8" t="n">
        <v>30.6</v>
      </c>
      <c r="C5" s="8" t="n">
        <v>4.9</v>
      </c>
    </row>
    <row r="6">
      <c r="A6" s="4" t="inlineStr">
        <is>
          <t>Long-Term Debt</t>
        </is>
      </c>
      <c r="B6" s="8" t="n">
        <v>2132.5</v>
      </c>
      <c r="C6" s="8" t="n">
        <v>1913.6</v>
      </c>
    </row>
    <row r="7">
      <c r="A7" s="4" t="inlineStr">
        <is>
          <t>Line of Credit | 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550</v>
      </c>
      <c r="C9" s="5" t="n">
        <v>620</v>
      </c>
    </row>
    <row r="10">
      <c r="A10" s="4" t="inlineStr">
        <is>
          <t>Line of Credit | Land Term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8" t="n">
        <v>486.8</v>
      </c>
      <c r="C12" s="8" t="n">
        <v>486.8</v>
      </c>
    </row>
    <row r="13">
      <c r="A13" s="4" t="inlineStr">
        <is>
          <t>Line of Credit | Multicurrency 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560</v>
      </c>
      <c r="C15" s="8" t="n">
        <v>736.7</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500</v>
      </c>
      <c r="C18" s="5" t="n">
        <v>0</v>
      </c>
    </row>
    <row r="19">
      <c r="A19" s="4" t="inlineStr">
        <is>
          <t>Oth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9" t="n">
        <v>75.2</v>
      </c>
      <c r="C21" s="9" t="n">
        <v>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5" customWidth="1" min="5" max="5"/>
    <col width="16" customWidth="1" min="6" max="6"/>
    <col width="15" customWidth="1" min="7" max="7"/>
    <col width="14" customWidth="1" min="8" max="8"/>
    <col width="15" customWidth="1" min="9" max="9"/>
    <col width="15" customWidth="1" min="10" max="10"/>
  </cols>
  <sheetData>
    <row r="1">
      <c r="A1" s="1" t="inlineStr">
        <is>
          <t>DEBT AND BANK CREDIT FACILITIES (Narrative) (Details) - USD ($)</t>
        </is>
      </c>
      <c r="D1" s="2" t="inlineStr">
        <is>
          <t>3 Months Ended</t>
        </is>
      </c>
      <c r="F1" s="2" t="inlineStr">
        <is>
          <t>6 Months Ended</t>
        </is>
      </c>
    </row>
    <row r="2">
      <c r="B2" s="2" t="inlineStr">
        <is>
          <t>Feb. 15, 2021</t>
        </is>
      </c>
      <c r="C2" s="2" t="inlineStr">
        <is>
          <t>Aug. 27, 2018</t>
        </is>
      </c>
      <c r="D2" s="2" t="inlineStr">
        <is>
          <t>Jun. 30, 2022</t>
        </is>
      </c>
      <c r="E2" s="2" t="inlineStr">
        <is>
          <t>Jul. 03, 2021</t>
        </is>
      </c>
      <c r="F2" s="2" t="inlineStr">
        <is>
          <t>Jun. 30, 2022</t>
        </is>
      </c>
      <c r="G2" s="2" t="inlineStr">
        <is>
          <t>Jul. 03, 2021</t>
        </is>
      </c>
      <c r="H2" s="2" t="inlineStr">
        <is>
          <t>Apr. 07, 2022</t>
        </is>
      </c>
      <c r="I2" s="2" t="inlineStr">
        <is>
          <t>Mar. 28, 2022</t>
        </is>
      </c>
      <c r="J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debt</t>
        </is>
      </c>
      <c r="B4" s="4" t="inlineStr">
        <is>
          <t xml:space="preserve"> </t>
        </is>
      </c>
      <c r="C4" s="4" t="inlineStr">
        <is>
          <t xml:space="preserve"> </t>
        </is>
      </c>
      <c r="D4" s="4" t="inlineStr">
        <is>
          <t xml:space="preserve"> </t>
        </is>
      </c>
      <c r="E4" s="6" t="n">
        <v>2125900000</v>
      </c>
      <c r="F4" s="4" t="inlineStr">
        <is>
          <t xml:space="preserve"> </t>
        </is>
      </c>
      <c r="G4" s="6" t="n">
        <v>2125900000</v>
      </c>
      <c r="H4" s="4" t="inlineStr">
        <is>
          <t xml:space="preserve"> </t>
        </is>
      </c>
      <c r="I4" s="4" t="inlineStr">
        <is>
          <t xml:space="preserve"> </t>
        </is>
      </c>
      <c r="J4" s="6" t="n">
        <v>1918500000</v>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6" t="n">
        <v>2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term</t>
        </is>
      </c>
      <c r="B8" s="4" t="inlineStr">
        <is>
          <t>364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4" t="inlineStr">
        <is>
          <t xml:space="preserve"> </t>
        </is>
      </c>
      <c r="D11" s="6" t="n">
        <v>75200000</v>
      </c>
      <c r="E11" s="4" t="inlineStr">
        <is>
          <t xml:space="preserve"> </t>
        </is>
      </c>
      <c r="F11" s="6" t="n">
        <v>75200000</v>
      </c>
      <c r="G11" s="4" t="inlineStr">
        <is>
          <t xml:space="preserve"> </t>
        </is>
      </c>
      <c r="H11" s="4" t="inlineStr">
        <is>
          <t xml:space="preserve"> </t>
        </is>
      </c>
      <c r="I11" s="4" t="inlineStr">
        <is>
          <t xml:space="preserve"> </t>
        </is>
      </c>
      <c r="J11" s="6" t="n">
        <v>78700000</v>
      </c>
    </row>
    <row r="12">
      <c r="A12" s="4" t="inlineStr">
        <is>
          <t>Weighted average interest rate</t>
        </is>
      </c>
      <c r="B12" s="4" t="inlineStr">
        <is>
          <t xml:space="preserve"> </t>
        </is>
      </c>
      <c r="C12" s="4" t="inlineStr">
        <is>
          <t xml:space="preserve"> </t>
        </is>
      </c>
      <c r="D12" s="10" t="n">
        <v>0.051</v>
      </c>
      <c r="E12" s="4" t="inlineStr">
        <is>
          <t xml:space="preserve"> </t>
        </is>
      </c>
      <c r="F12" s="10" t="n">
        <v>0.051</v>
      </c>
      <c r="G12" s="4" t="inlineStr">
        <is>
          <t xml:space="preserve"> </t>
        </is>
      </c>
      <c r="H12" s="4" t="inlineStr">
        <is>
          <t xml:space="preserve"> </t>
        </is>
      </c>
      <c r="I12" s="4" t="inlineStr">
        <is>
          <t xml:space="preserve"> </t>
        </is>
      </c>
      <c r="J12" s="10" t="n">
        <v>0.052</v>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4" t="inlineStr">
        <is>
          <t xml:space="preserve"> </t>
        </is>
      </c>
      <c r="C15" s="4" t="inlineStr">
        <is>
          <t xml:space="preserve"> </t>
        </is>
      </c>
      <c r="D15" s="6" t="n">
        <v>500000000</v>
      </c>
      <c r="E15" s="4" t="inlineStr">
        <is>
          <t xml:space="preserve"> </t>
        </is>
      </c>
      <c r="F15" s="6" t="n">
        <v>500000000</v>
      </c>
      <c r="G15" s="4" t="inlineStr">
        <is>
          <t xml:space="preserve"> </t>
        </is>
      </c>
      <c r="H15" s="4" t="inlineStr">
        <is>
          <t xml:space="preserve"> </t>
        </is>
      </c>
      <c r="I15" s="4" t="inlineStr">
        <is>
          <t xml:space="preserve"> </t>
        </is>
      </c>
      <c r="J15" s="6" t="n">
        <v>0</v>
      </c>
    </row>
    <row r="16">
      <c r="A16" s="4" t="inlineStr">
        <is>
          <t>Land Commitment Letter | Brid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ailable borrowing capacity</t>
        </is>
      </c>
      <c r="B18" s="4" t="inlineStr">
        <is>
          <t xml:space="preserve"> </t>
        </is>
      </c>
      <c r="C18" s="4" t="inlineStr">
        <is>
          <t xml:space="preserve"> </t>
        </is>
      </c>
      <c r="D18" s="6" t="n">
        <v>486800000</v>
      </c>
      <c r="E18" s="4" t="inlineStr">
        <is>
          <t xml:space="preserve"> </t>
        </is>
      </c>
      <c r="F18" s="6" t="n">
        <v>486800000</v>
      </c>
      <c r="G18" s="4" t="inlineStr">
        <is>
          <t xml:space="preserve"> </t>
        </is>
      </c>
      <c r="H18" s="4" t="inlineStr">
        <is>
          <t xml:space="preserve"> </t>
        </is>
      </c>
      <c r="I18" s="4" t="inlineStr">
        <is>
          <t xml:space="preserve"> </t>
        </is>
      </c>
      <c r="J18" s="4" t="inlineStr">
        <is>
          <t xml:space="preserve"> </t>
        </is>
      </c>
    </row>
    <row r="19">
      <c r="A19" s="4" t="inlineStr">
        <is>
          <t>Weighted average interest rate</t>
        </is>
      </c>
      <c r="B19" s="4" t="inlineStr">
        <is>
          <t xml:space="preserve"> </t>
        </is>
      </c>
      <c r="C19" s="4" t="inlineStr">
        <is>
          <t xml:space="preserve"> </t>
        </is>
      </c>
      <c r="D19" s="10" t="n">
        <v>0.021</v>
      </c>
      <c r="E19" s="4" t="inlineStr">
        <is>
          <t xml:space="preserve"> </t>
        </is>
      </c>
      <c r="F19" s="10" t="n">
        <v>0.017</v>
      </c>
      <c r="G19" s="4" t="inlineStr">
        <is>
          <t xml:space="preserve"> </t>
        </is>
      </c>
      <c r="H19" s="4" t="inlineStr">
        <is>
          <t xml:space="preserve"> </t>
        </is>
      </c>
      <c r="I19" s="4" t="inlineStr">
        <is>
          <t xml:space="preserve"> </t>
        </is>
      </c>
      <c r="J19" s="4" t="inlineStr">
        <is>
          <t xml:space="preserve"> </t>
        </is>
      </c>
    </row>
    <row r="20">
      <c r="A20" s="4" t="inlineStr">
        <is>
          <t>Senior Notes due 2032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c r="I22" s="4" t="inlineStr">
        <is>
          <t xml:space="preserve"> </t>
        </is>
      </c>
      <c r="J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9</v>
      </c>
      <c r="I23" s="4" t="inlineStr">
        <is>
          <t xml:space="preserve"> </t>
        </is>
      </c>
      <c r="J23" s="4" t="inlineStr">
        <is>
          <t xml:space="preserve"> </t>
        </is>
      </c>
    </row>
    <row r="24">
      <c r="A24" s="4" t="inlineStr">
        <is>
          <t>Ter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rate per annum</t>
        </is>
      </c>
      <c r="B26" s="4" t="inlineStr">
        <is>
          <t xml:space="preserve"> </t>
        </is>
      </c>
      <c r="C26" s="12"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interest rate, over time</t>
        </is>
      </c>
      <c r="B27" s="4" t="inlineStr">
        <is>
          <t xml:space="preserve"> </t>
        </is>
      </c>
      <c r="C27" s="4" t="inlineStr">
        <is>
          <t xml:space="preserve"> </t>
        </is>
      </c>
      <c r="D27" s="10" t="n">
        <v>0.021</v>
      </c>
      <c r="E27" s="10" t="n">
        <v>0.014</v>
      </c>
      <c r="F27" s="10" t="n">
        <v>0.017</v>
      </c>
      <c r="G27" s="10" t="n">
        <v>0.015</v>
      </c>
      <c r="H27" s="4" t="inlineStr">
        <is>
          <t xml:space="preserve"> </t>
        </is>
      </c>
      <c r="I27" s="4" t="inlineStr">
        <is>
          <t xml:space="preserve"> </t>
        </is>
      </c>
      <c r="J27" s="4" t="inlineStr">
        <is>
          <t xml:space="preserve"> </t>
        </is>
      </c>
    </row>
    <row r="28">
      <c r="A28" s="4" t="inlineStr">
        <is>
          <t>Percent of certain cash proceeds received for required prepayment</t>
        </is>
      </c>
      <c r="B28" s="4" t="inlineStr">
        <is>
          <t xml:space="preserve"> </t>
        </is>
      </c>
      <c r="C28" s="12"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50000000</v>
      </c>
      <c r="J31" s="4" t="inlineStr">
        <is>
          <t xml:space="preserve"> </t>
        </is>
      </c>
    </row>
    <row r="32">
      <c r="A32" s="4" t="inlineStr">
        <is>
          <t>Long-term debt, gross</t>
        </is>
      </c>
      <c r="B32" s="4" t="inlineStr">
        <is>
          <t xml:space="preserve"> </t>
        </is>
      </c>
      <c r="C32" s="4" t="inlineStr">
        <is>
          <t xml:space="preserve"> </t>
        </is>
      </c>
      <c r="D32" s="6" t="n">
        <v>550000000</v>
      </c>
      <c r="E32" s="4" t="inlineStr">
        <is>
          <t xml:space="preserve"> </t>
        </is>
      </c>
      <c r="F32" s="6" t="n">
        <v>550000000</v>
      </c>
      <c r="G32" s="4" t="inlineStr">
        <is>
          <t xml:space="preserve"> </t>
        </is>
      </c>
      <c r="H32" s="4" t="inlineStr">
        <is>
          <t xml:space="preserve"> </t>
        </is>
      </c>
      <c r="I32" s="4" t="inlineStr">
        <is>
          <t xml:space="preserve"> </t>
        </is>
      </c>
      <c r="J32" s="5" t="n">
        <v>620000000</v>
      </c>
    </row>
    <row r="33">
      <c r="A33" s="4" t="inlineStr">
        <is>
          <t>Land Term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86827669</v>
      </c>
      <c r="J35" s="4" t="inlineStr">
        <is>
          <t xml:space="preserve"> </t>
        </is>
      </c>
    </row>
    <row r="36">
      <c r="A36" s="4" t="inlineStr">
        <is>
          <t>Long-term debt, gross</t>
        </is>
      </c>
      <c r="B36" s="4" t="inlineStr">
        <is>
          <t xml:space="preserve"> </t>
        </is>
      </c>
      <c r="C36" s="4" t="inlineStr">
        <is>
          <t xml:space="preserve"> </t>
        </is>
      </c>
      <c r="D36" s="6" t="n">
        <v>486800000</v>
      </c>
      <c r="E36" s="4" t="inlineStr">
        <is>
          <t xml:space="preserve"> </t>
        </is>
      </c>
      <c r="F36" s="6" t="n">
        <v>486800000</v>
      </c>
      <c r="G36" s="4" t="inlineStr">
        <is>
          <t xml:space="preserve"> </t>
        </is>
      </c>
      <c r="H36" s="4" t="inlineStr">
        <is>
          <t xml:space="preserve"> </t>
        </is>
      </c>
      <c r="I36" s="4" t="inlineStr">
        <is>
          <t xml:space="preserve"> </t>
        </is>
      </c>
      <c r="J36" s="5" t="n">
        <v>486800000</v>
      </c>
    </row>
    <row r="37">
      <c r="A37" s="4" t="inlineStr">
        <is>
          <t>Multicurrency Revolving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000</v>
      </c>
      <c r="J39" s="4" t="inlineStr">
        <is>
          <t xml:space="preserve"> </t>
        </is>
      </c>
    </row>
    <row r="40">
      <c r="A40" s="4" t="inlineStr">
        <is>
          <t>Weighted average interest rate, over time</t>
        </is>
      </c>
      <c r="B40" s="4" t="inlineStr">
        <is>
          <t xml:space="preserve"> </t>
        </is>
      </c>
      <c r="C40" s="4" t="inlineStr">
        <is>
          <t xml:space="preserve"> </t>
        </is>
      </c>
      <c r="D40" s="10" t="n">
        <v>0.021</v>
      </c>
      <c r="E40" s="10" t="n">
        <v>0.014</v>
      </c>
      <c r="F40" s="10" t="n">
        <v>0.017</v>
      </c>
      <c r="G40" s="10" t="n">
        <v>0.014</v>
      </c>
      <c r="H40" s="4" t="inlineStr">
        <is>
          <t xml:space="preserve"> </t>
        </is>
      </c>
      <c r="I40" s="4" t="inlineStr">
        <is>
          <t xml:space="preserve"> </t>
        </is>
      </c>
      <c r="J40" s="4" t="inlineStr">
        <is>
          <t xml:space="preserve"> </t>
        </is>
      </c>
    </row>
    <row r="41">
      <c r="A41" s="4" t="inlineStr">
        <is>
          <t>Borrowings under line of credit</t>
        </is>
      </c>
      <c r="B41" s="4" t="inlineStr">
        <is>
          <t xml:space="preserve"> </t>
        </is>
      </c>
      <c r="C41" s="4" t="inlineStr">
        <is>
          <t xml:space="preserve"> </t>
        </is>
      </c>
      <c r="D41" s="6" t="n">
        <v>560000000</v>
      </c>
      <c r="E41" s="4" t="inlineStr">
        <is>
          <t xml:space="preserve"> </t>
        </is>
      </c>
      <c r="F41" s="6" t="n">
        <v>560000000</v>
      </c>
      <c r="G41" s="4" t="inlineStr">
        <is>
          <t xml:space="preserve"> </t>
        </is>
      </c>
      <c r="H41" s="4" t="inlineStr">
        <is>
          <t xml:space="preserve"> </t>
        </is>
      </c>
      <c r="I41" s="4" t="inlineStr">
        <is>
          <t xml:space="preserve"> </t>
        </is>
      </c>
      <c r="J41" s="4" t="inlineStr">
        <is>
          <t xml:space="preserve"> </t>
        </is>
      </c>
    </row>
    <row r="42">
      <c r="A42" s="4" t="inlineStr">
        <is>
          <t>Available borrowing capacity</t>
        </is>
      </c>
      <c r="B42" s="4" t="inlineStr">
        <is>
          <t xml:space="preserve"> </t>
        </is>
      </c>
      <c r="C42" s="4" t="inlineStr">
        <is>
          <t xml:space="preserve"> </t>
        </is>
      </c>
      <c r="D42" s="5" t="n">
        <v>439800000</v>
      </c>
      <c r="E42" s="4" t="inlineStr">
        <is>
          <t xml:space="preserve"> </t>
        </is>
      </c>
      <c r="F42" s="5" t="n">
        <v>439800000</v>
      </c>
      <c r="G42" s="4" t="inlineStr">
        <is>
          <t xml:space="preserve"> </t>
        </is>
      </c>
      <c r="H42" s="4" t="inlineStr">
        <is>
          <t xml:space="preserve"> </t>
        </is>
      </c>
      <c r="I42" s="4" t="inlineStr">
        <is>
          <t xml:space="preserve"> </t>
        </is>
      </c>
      <c r="J42" s="4" t="inlineStr">
        <is>
          <t xml:space="preserve"> </t>
        </is>
      </c>
    </row>
    <row r="43">
      <c r="A43" s="4" t="inlineStr">
        <is>
          <t>Average daily balance</t>
        </is>
      </c>
      <c r="B43" s="4" t="inlineStr">
        <is>
          <t xml:space="preserve"> </t>
        </is>
      </c>
      <c r="C43" s="4" t="inlineStr">
        <is>
          <t xml:space="preserve"> </t>
        </is>
      </c>
      <c r="D43" s="5" t="n">
        <v>730000000</v>
      </c>
      <c r="E43" s="6" t="n">
        <v>2400000</v>
      </c>
      <c r="F43" s="5" t="n">
        <v>765200000</v>
      </c>
      <c r="G43" s="6" t="n">
        <v>4900000</v>
      </c>
      <c r="H43" s="4" t="inlineStr">
        <is>
          <t xml:space="preserve"> </t>
        </is>
      </c>
      <c r="I43" s="4" t="inlineStr">
        <is>
          <t xml:space="preserve"> </t>
        </is>
      </c>
      <c r="J43" s="4" t="inlineStr">
        <is>
          <t xml:space="preserve"> </t>
        </is>
      </c>
    </row>
    <row r="44">
      <c r="A44" s="4" t="inlineStr">
        <is>
          <t>Long-term debt, gross</t>
        </is>
      </c>
      <c r="B44" s="4" t="inlineStr">
        <is>
          <t xml:space="preserve"> </t>
        </is>
      </c>
      <c r="C44" s="4" t="inlineStr">
        <is>
          <t xml:space="preserve"> </t>
        </is>
      </c>
      <c r="D44" s="5" t="n">
        <v>560000000</v>
      </c>
      <c r="E44" s="4" t="inlineStr">
        <is>
          <t xml:space="preserve"> </t>
        </is>
      </c>
      <c r="F44" s="5" t="n">
        <v>560000000</v>
      </c>
      <c r="G44" s="4" t="inlineStr">
        <is>
          <t xml:space="preserve"> </t>
        </is>
      </c>
      <c r="H44" s="4" t="inlineStr">
        <is>
          <t xml:space="preserve"> </t>
        </is>
      </c>
      <c r="I44" s="4" t="inlineStr">
        <is>
          <t xml:space="preserve"> </t>
        </is>
      </c>
      <c r="J44" s="6" t="n">
        <v>736700000</v>
      </c>
    </row>
    <row r="45">
      <c r="A45" s="4" t="inlineStr">
        <is>
          <t>Multicurrency Revolving Facility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s under line of credit</t>
        </is>
      </c>
      <c r="B47" s="4" t="inlineStr">
        <is>
          <t xml:space="preserve"> </t>
        </is>
      </c>
      <c r="C47" s="4" t="inlineStr">
        <is>
          <t xml:space="preserve"> </t>
        </is>
      </c>
      <c r="D47" s="6" t="n">
        <v>100000</v>
      </c>
      <c r="E47" s="4" t="inlineStr">
        <is>
          <t xml:space="preserve"> </t>
        </is>
      </c>
      <c r="F47" s="6" t="n">
        <v>100000</v>
      </c>
      <c r="G47" s="4" t="inlineStr">
        <is>
          <t xml:space="preserve"> </t>
        </is>
      </c>
      <c r="H47" s="4" t="inlineStr">
        <is>
          <t xml:space="preserve"> </t>
        </is>
      </c>
      <c r="I47" s="4" t="inlineStr">
        <is>
          <t xml:space="preserve"> </t>
        </is>
      </c>
      <c r="J47"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 RETIREMENT HEALTH CARE PLANS (Schedule Of Net Periodic Defined Benefit Pension Cost)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Service Cost</t>
        </is>
      </c>
      <c r="B4" s="9" t="n">
        <v>0.5</v>
      </c>
      <c r="C4" s="9" t="n">
        <v>0.3</v>
      </c>
      <c r="D4" s="9" t="n">
        <v>0.8</v>
      </c>
      <c r="E4" s="9" t="n">
        <v>0.6</v>
      </c>
    </row>
    <row r="5">
      <c r="A5" s="4" t="inlineStr">
        <is>
          <t>Interest Cost</t>
        </is>
      </c>
      <c r="B5" s="8" t="n">
        <v>3.5</v>
      </c>
      <c r="C5" s="8" t="n">
        <v>1.4</v>
      </c>
      <c r="D5" s="8" t="n">
        <v>7.1</v>
      </c>
      <c r="E5" s="8" t="n">
        <v>2.9</v>
      </c>
    </row>
    <row r="6">
      <c r="A6" s="4" t="inlineStr">
        <is>
          <t>Expected Return on Plan Assets</t>
        </is>
      </c>
      <c r="B6" s="8" t="n">
        <v>-5.2</v>
      </c>
      <c r="C6" s="8" t="n">
        <v>-3.1</v>
      </c>
      <c r="D6" s="8" t="n">
        <v>-10.3</v>
      </c>
      <c r="E6" s="8" t="n">
        <v>-6.2</v>
      </c>
    </row>
    <row r="7">
      <c r="A7" s="4" t="inlineStr">
        <is>
          <t>Amortization of Prior Service Cost and Net Actuarial Loss</t>
        </is>
      </c>
      <c r="B7" s="8" t="n">
        <v>0.2</v>
      </c>
      <c r="C7" s="8" t="n">
        <v>0.5</v>
      </c>
      <c r="D7" s="8" t="n">
        <v>0.4</v>
      </c>
      <c r="E7" s="8" t="n">
        <v>0.9</v>
      </c>
    </row>
    <row r="8">
      <c r="A8" s="4" t="inlineStr">
        <is>
          <t>Net Periodic Benefit Income</t>
        </is>
      </c>
      <c r="B8" s="6" t="n">
        <v>-1</v>
      </c>
      <c r="C8" s="9" t="n">
        <v>-0.9</v>
      </c>
      <c r="D8" s="6" t="n">
        <v>-2</v>
      </c>
      <c r="E8" s="9"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AND POST RETIREMENT HEALTH CARE PLANS (Narrative) (Details) - USD ($) $ in Millions</t>
        </is>
      </c>
      <c r="B1" s="2" t="inlineStr">
        <is>
          <t>3 Months Ended</t>
        </is>
      </c>
      <c r="D1" s="2" t="inlineStr">
        <is>
          <t>6 Months Ended</t>
        </is>
      </c>
      <c r="F1" s="2" t="inlineStr">
        <is>
          <t>12 Months Ended</t>
        </is>
      </c>
    </row>
    <row r="2">
      <c r="B2" s="2" t="inlineStr">
        <is>
          <t>Jun. 30, 2022</t>
        </is>
      </c>
      <c r="C2" s="2" t="inlineStr">
        <is>
          <t>Jul. 03, 2021</t>
        </is>
      </c>
      <c r="D2" s="2" t="inlineStr">
        <is>
          <t>Jun. 30, 2022</t>
        </is>
      </c>
      <c r="E2" s="2" t="inlineStr">
        <is>
          <t>Jul. 03, 2021</t>
        </is>
      </c>
      <c r="F2" s="2" t="inlineStr">
        <is>
          <t>Jan. 01, 2022</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to defined benefit pension plans</t>
        </is>
      </c>
      <c r="B4" s="9" t="n">
        <v>1.3</v>
      </c>
      <c r="C4" s="9" t="n">
        <v>1.6</v>
      </c>
      <c r="D4" s="6" t="n">
        <v>3</v>
      </c>
      <c r="E4" s="9" t="n">
        <v>2.8</v>
      </c>
      <c r="F4" s="6" t="n">
        <v>6</v>
      </c>
    </row>
    <row r="5">
      <c r="A5" s="4" t="inlineStr">
        <is>
          <t>Expected total contribution to defined benefit pension plans</t>
        </is>
      </c>
      <c r="B5" s="9" t="n">
        <v>7.6</v>
      </c>
      <c r="C5" s="4" t="inlineStr">
        <is>
          <t xml:space="preserve"> </t>
        </is>
      </c>
      <c r="D5" s="9" t="n">
        <v>7.6</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HAREHOLDERS' EQUITY (Narrative) (Details) - USD ($)</t>
        </is>
      </c>
      <c r="B1" s="2" t="inlineStr">
        <is>
          <t>3 Months Ended</t>
        </is>
      </c>
      <c r="D1" s="2" t="inlineStr">
        <is>
          <t>6 Months Ended</t>
        </is>
      </c>
    </row>
    <row r="2">
      <c r="B2" s="2" t="inlineStr">
        <is>
          <t>Jun. 30, 2022</t>
        </is>
      </c>
      <c r="C2" s="2" t="inlineStr">
        <is>
          <t>Jul. 03, 2021</t>
        </is>
      </c>
      <c r="D2" s="2" t="inlineStr">
        <is>
          <t>Jun. 30, 2022</t>
        </is>
      </c>
      <c r="E2" s="2" t="inlineStr">
        <is>
          <t>Jul. 03, 2021</t>
        </is>
      </c>
      <c r="F2" s="2" t="inlineStr">
        <is>
          <t>Oct. 26,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0000000</v>
      </c>
    </row>
    <row r="5">
      <c r="A5" s="4" t="inlineStr">
        <is>
          <t>Stock Repurchase (in shares)</t>
        </is>
      </c>
      <c r="B5" s="5" t="n">
        <v>575042</v>
      </c>
      <c r="C5" s="4" t="inlineStr">
        <is>
          <t xml:space="preserve"> </t>
        </is>
      </c>
      <c r="D5" s="5" t="n">
        <v>1306236</v>
      </c>
      <c r="E5" s="4" t="inlineStr">
        <is>
          <t xml:space="preserve"> </t>
        </is>
      </c>
      <c r="F5" s="4" t="inlineStr">
        <is>
          <t xml:space="preserve"> </t>
        </is>
      </c>
    </row>
    <row r="6">
      <c r="A6" s="4" t="inlineStr">
        <is>
          <t>Stock Repurchase</t>
        </is>
      </c>
      <c r="B6" s="6" t="n">
        <v>69800000</v>
      </c>
      <c r="C6" s="4" t="inlineStr">
        <is>
          <t xml:space="preserve"> </t>
        </is>
      </c>
      <c r="D6" s="6" t="n">
        <v>184000000</v>
      </c>
      <c r="E6" s="6" t="n">
        <v>0</v>
      </c>
      <c r="F6" s="4" t="inlineStr">
        <is>
          <t xml:space="preserve"> </t>
        </is>
      </c>
    </row>
    <row r="7">
      <c r="A7" s="4" t="inlineStr">
        <is>
          <t>Remaining shares to be repurchased (in shares)</t>
        </is>
      </c>
      <c r="B7" s="5" t="n">
        <v>250300000</v>
      </c>
      <c r="C7" s="4" t="inlineStr">
        <is>
          <t xml:space="preserve"> </t>
        </is>
      </c>
      <c r="D7" s="5" t="n">
        <v>250300000</v>
      </c>
      <c r="E7" s="4" t="inlineStr">
        <is>
          <t xml:space="preserve"> </t>
        </is>
      </c>
      <c r="F7" s="4" t="inlineStr">
        <is>
          <t xml:space="preserve"> </t>
        </is>
      </c>
    </row>
    <row r="8">
      <c r="A8" s="4" t="inlineStr">
        <is>
          <t>Compensation expense</t>
        </is>
      </c>
      <c r="B8" s="6" t="n">
        <v>4900000</v>
      </c>
      <c r="C8" s="6" t="n">
        <v>4500000</v>
      </c>
      <c r="D8" s="6" t="n">
        <v>11200000</v>
      </c>
      <c r="E8" s="5" t="n">
        <v>7800000</v>
      </c>
      <c r="F8" s="4" t="inlineStr">
        <is>
          <t xml:space="preserve"> </t>
        </is>
      </c>
    </row>
    <row r="9">
      <c r="A9" s="4" t="inlineStr">
        <is>
          <t>Excess income tax benefit recognized related to share-based compensation</t>
        </is>
      </c>
      <c r="B9" s="6" t="n">
        <v>1200000</v>
      </c>
      <c r="C9" s="6" t="n">
        <v>700000</v>
      </c>
      <c r="D9" s="6" t="n">
        <v>2700000</v>
      </c>
      <c r="E9" s="6" t="n">
        <v>1300000</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Summary Of Share-Based Incentive Plan Grant Activity For Options and SAR's) (Details)</t>
        </is>
      </c>
      <c r="B1" s="2" t="inlineStr">
        <is>
          <t>6 Months Ended</t>
        </is>
      </c>
    </row>
    <row r="2">
      <c r="B2" s="2" t="inlineStr">
        <is>
          <t>Jun. 30, 2022 $ / shares shares</t>
        </is>
      </c>
    </row>
    <row r="3">
      <c r="A3" s="4" t="inlineStr">
        <is>
          <t>Options and SARs</t>
        </is>
      </c>
      <c r="B3" s="4" t="inlineStr">
        <is>
          <t xml:space="preserve"> </t>
        </is>
      </c>
    </row>
    <row r="4">
      <c r="A4" s="3" t="inlineStr">
        <is>
          <t>Share-based Compensation Arrangement by Share-based Payment Award [Line Items]</t>
        </is>
      </c>
      <c r="B4" s="4" t="inlineStr">
        <is>
          <t xml:space="preserve"> </t>
        </is>
      </c>
    </row>
    <row r="5">
      <c r="A5" s="4" t="inlineStr">
        <is>
          <t>Options granted (in shares) | shares</t>
        </is>
      </c>
      <c r="B5" s="5" t="n">
        <v>135816</v>
      </c>
    </row>
    <row r="6">
      <c r="A6" s="4" t="inlineStr">
        <is>
          <t>Options granted, weighted average exercise price (in dollars per share) | $ / shares</t>
        </is>
      </c>
      <c r="B6" s="7" t="n">
        <v>42.21</v>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Awards other than options granted (in shares) | shares</t>
        </is>
      </c>
      <c r="B9" s="5" t="n">
        <v>10287</v>
      </c>
    </row>
    <row r="10">
      <c r="A10" s="4" t="inlineStr">
        <is>
          <t>Awards other than options granted, weighted average fair value at grant date (in dollars per share) | $ / shares</t>
        </is>
      </c>
      <c r="B10" s="7" t="n">
        <v>131.27</v>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Awards other than options granted (in shares) | shares</t>
        </is>
      </c>
      <c r="B13" s="5" t="n">
        <v>85017</v>
      </c>
    </row>
    <row r="14">
      <c r="A14" s="4" t="inlineStr">
        <is>
          <t>Awards other than options granted, weighted average fair value at grant date (in dollars per share) | $ / shares</t>
        </is>
      </c>
      <c r="B14" s="7" t="n">
        <v>149.66</v>
      </c>
    </row>
    <row r="15">
      <c r="A15" s="4" t="inlineStr">
        <is>
          <t>Performance Share Units</t>
        </is>
      </c>
      <c r="B15" s="4" t="inlineStr">
        <is>
          <t xml:space="preserve"> </t>
        </is>
      </c>
    </row>
    <row r="16">
      <c r="A16" s="3" t="inlineStr">
        <is>
          <t>Share-based Compensation Arrangement by Share-based Payment Award [Line Items]</t>
        </is>
      </c>
      <c r="B16" s="4" t="inlineStr">
        <is>
          <t xml:space="preserve"> </t>
        </is>
      </c>
    </row>
    <row r="17">
      <c r="A17" s="4" t="inlineStr">
        <is>
          <t>Awards other than options granted (in shares) | shares</t>
        </is>
      </c>
      <c r="B17" s="5" t="n">
        <v>40763</v>
      </c>
    </row>
    <row r="18">
      <c r="A18" s="4" t="inlineStr">
        <is>
          <t>Awards other than options granted, weighted average fair value at grant date (in dollars per share) | $ / shares</t>
        </is>
      </c>
      <c r="B18" s="7" t="n">
        <v>174.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9" t="n">
        <v>18.7</v>
      </c>
      <c r="C3" s="9" t="n">
        <v>18.7</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66500000</v>
      </c>
      <c r="C6" s="5" t="n">
        <v>67600000</v>
      </c>
    </row>
    <row r="7">
      <c r="A7" s="4" t="inlineStr">
        <is>
          <t>Common stock, shares outstanding (in shares)</t>
        </is>
      </c>
      <c r="B7" s="5" t="n">
        <v>66500000</v>
      </c>
      <c r="C7" s="5" t="n">
        <v>67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c r="F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21</v>
      </c>
      <c r="C4" s="10" t="n">
        <v>0.193</v>
      </c>
      <c r="D4" s="10" t="n">
        <v>0.221</v>
      </c>
      <c r="E4" s="10" t="n">
        <v>0.211</v>
      </c>
      <c r="F4" s="4" t="inlineStr">
        <is>
          <t xml:space="preserve"> </t>
        </is>
      </c>
    </row>
    <row r="5">
      <c r="A5" s="4" t="inlineStr">
        <is>
          <t>Unrecognized tax benefits</t>
        </is>
      </c>
      <c r="B5" s="9" t="n">
        <v>8.6</v>
      </c>
      <c r="C5" s="4" t="inlineStr">
        <is>
          <t xml:space="preserve"> </t>
        </is>
      </c>
      <c r="D5" s="9" t="n">
        <v>8.6</v>
      </c>
      <c r="E5" s="4" t="inlineStr">
        <is>
          <t xml:space="preserve"> </t>
        </is>
      </c>
      <c r="F5" s="9" t="n">
        <v>8.800000000000001</v>
      </c>
    </row>
    <row r="6">
      <c r="A6" s="4" t="inlineStr">
        <is>
          <t>Accrued interest</t>
        </is>
      </c>
      <c r="B6" s="9" t="n">
        <v>1.2</v>
      </c>
      <c r="C6" s="4" t="inlineStr">
        <is>
          <t xml:space="preserve"> </t>
        </is>
      </c>
      <c r="D6" s="9" t="n">
        <v>1.2</v>
      </c>
      <c r="E6" s="4" t="inlineStr">
        <is>
          <t xml:space="preserve"> </t>
        </is>
      </c>
      <c r="F6" s="9"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alculation of the effect of dilutive securities (in shares)</t>
        </is>
      </c>
      <c r="B4" s="8" t="n">
        <v>0.4</v>
      </c>
      <c r="C4" s="8" t="n">
        <v>0.1</v>
      </c>
      <c r="D4" s="8" t="n">
        <v>0.2</v>
      </c>
      <c r="E4" s="8" t="n">
        <v>0.1</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Denominator for Basic Earnings Per Share (in shares)</t>
        </is>
      </c>
      <c r="B6" s="8" t="n">
        <v>66.8</v>
      </c>
      <c r="C6" s="8" t="n">
        <v>40.7</v>
      </c>
      <c r="D6" s="8" t="n">
        <v>67.09999999999999</v>
      </c>
      <c r="E6" s="8" t="n">
        <v>40.6</v>
      </c>
    </row>
    <row r="7">
      <c r="A7" s="4" t="inlineStr">
        <is>
          <t>Effect of Dilutive Securities (in shares)</t>
        </is>
      </c>
      <c r="B7" s="8" t="n">
        <v>0.3</v>
      </c>
      <c r="C7" s="8" t="n">
        <v>0.3</v>
      </c>
      <c r="D7" s="8" t="n">
        <v>0.4</v>
      </c>
      <c r="E7" s="8" t="n">
        <v>0.4</v>
      </c>
    </row>
    <row r="8">
      <c r="A8" s="4" t="inlineStr">
        <is>
          <t>Denominator for Diluted Earnings Per Share (in shares)</t>
        </is>
      </c>
      <c r="B8" s="8" t="n">
        <v>67.09999999999999</v>
      </c>
      <c r="C8" s="5" t="n">
        <v>41</v>
      </c>
      <c r="D8" s="8" t="n">
        <v>67.5</v>
      </c>
      <c r="E8" s="5"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48" customWidth="1" min="3" max="3"/>
  </cols>
  <sheetData>
    <row r="1">
      <c r="A1" s="1" t="inlineStr">
        <is>
          <t>CONTINGENCIES (Narrative) (Details) $ in Millions</t>
        </is>
      </c>
      <c r="B1" s="2" t="inlineStr">
        <is>
          <t>3 Months Ended</t>
        </is>
      </c>
      <c r="C1" s="2" t="inlineStr">
        <is>
          <t>6 Months Ended</t>
        </is>
      </c>
    </row>
    <row r="2">
      <c r="B2" s="2" t="inlineStr">
        <is>
          <t>Apr. 03, 2021</t>
        </is>
      </c>
      <c r="C2" s="2" t="inlineStr">
        <is>
          <t>Jun. 30, 2022 USD ($) inventory_pool subsidiary</t>
        </is>
      </c>
    </row>
    <row r="3">
      <c r="A3" s="3" t="inlineStr">
        <is>
          <t>Commitments and Contingencies Disclosure [Abstract]</t>
        </is>
      </c>
      <c r="B3" s="4" t="inlineStr">
        <is>
          <t xml:space="preserve"> </t>
        </is>
      </c>
      <c r="C3" s="4" t="inlineStr">
        <is>
          <t xml:space="preserve"> </t>
        </is>
      </c>
    </row>
    <row r="4">
      <c r="A4" s="4" t="inlineStr">
        <is>
          <t>Number of subsidiaries involved in litigation | subsidiary</t>
        </is>
      </c>
      <c r="B4" s="4" t="inlineStr">
        <is>
          <t xml:space="preserve"> </t>
        </is>
      </c>
      <c r="C4" s="5" t="n">
        <v>1</v>
      </c>
    </row>
    <row r="5">
      <c r="A5" s="4" t="inlineStr">
        <is>
          <t>Long-term purchase commitment | $</t>
        </is>
      </c>
      <c r="B5" s="4" t="inlineStr">
        <is>
          <t xml:space="preserve"> </t>
        </is>
      </c>
      <c r="C5" s="6" t="n">
        <v>900</v>
      </c>
    </row>
    <row r="6">
      <c r="A6" s="4" t="inlineStr">
        <is>
          <t>Loss contingency, full amount paid</t>
        </is>
      </c>
      <c r="B6" s="12" t="n">
        <v>1</v>
      </c>
      <c r="C6" s="12" t="n">
        <v>1</v>
      </c>
    </row>
    <row r="7">
      <c r="A7" s="4" t="inlineStr">
        <is>
          <t>Loss contingency, claims settled and dismissed, number | inventory_pool</t>
        </is>
      </c>
      <c r="B7" s="4" t="inlineStr">
        <is>
          <t xml:space="preserve"> </t>
        </is>
      </c>
      <c r="C7" s="5" t="n">
        <v>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TINGENCIES (Changes in Accrued Warranty)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23.4</v>
      </c>
      <c r="C4" s="9" t="n">
        <v>16.3</v>
      </c>
      <c r="D4" s="6" t="n">
        <v>23</v>
      </c>
      <c r="E4" s="9" t="n">
        <v>15.5</v>
      </c>
    </row>
    <row r="5">
      <c r="A5" s="4" t="inlineStr">
        <is>
          <t>Less: Payments</t>
        </is>
      </c>
      <c r="B5" s="8" t="n">
        <v>-7.7</v>
      </c>
      <c r="C5" s="8" t="n">
        <v>-4.2</v>
      </c>
      <c r="D5" s="8" t="n">
        <v>-13.3</v>
      </c>
      <c r="E5" s="8" t="n">
        <v>-8.699999999999999</v>
      </c>
    </row>
    <row r="6">
      <c r="A6" s="4" t="inlineStr">
        <is>
          <t>Provisions</t>
        </is>
      </c>
      <c r="B6" s="5" t="n">
        <v>8</v>
      </c>
      <c r="C6" s="8" t="n">
        <v>4.6</v>
      </c>
      <c r="D6" s="5" t="n">
        <v>14</v>
      </c>
      <c r="E6" s="5" t="n">
        <v>10</v>
      </c>
    </row>
    <row r="7">
      <c r="A7" s="4" t="inlineStr">
        <is>
          <t>Translation Adjustments</t>
        </is>
      </c>
      <c r="B7" s="8" t="n">
        <v>-0.3</v>
      </c>
      <c r="C7" s="5" t="n">
        <v>0</v>
      </c>
      <c r="D7" s="8" t="n">
        <v>-0.3</v>
      </c>
      <c r="E7" s="8" t="n">
        <v>-0.1</v>
      </c>
    </row>
    <row r="8">
      <c r="A8" s="4" t="inlineStr">
        <is>
          <t>Ending Balance</t>
        </is>
      </c>
      <c r="B8" s="9" t="n">
        <v>23.4</v>
      </c>
      <c r="C8" s="9" t="n">
        <v>16.7</v>
      </c>
      <c r="D8" s="9" t="n">
        <v>23.4</v>
      </c>
      <c r="E8" s="9" t="n">
        <v>1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3" customWidth="1" min="5" max="5"/>
    <col width="44" customWidth="1" min="6" max="6"/>
  </cols>
  <sheetData>
    <row r="1">
      <c r="A1" s="1" t="inlineStr">
        <is>
          <t>DERIVATIVE FINANCIAL INSTRUMENTS (Narrative) (Details)</t>
        </is>
      </c>
      <c r="B1" s="2" t="inlineStr">
        <is>
          <t>1 Months Ended</t>
        </is>
      </c>
      <c r="C1" s="2" t="inlineStr">
        <is>
          <t>6 Months Ended</t>
        </is>
      </c>
      <c r="D1" s="2" t="inlineStr">
        <is>
          <t>12 Months Ended</t>
        </is>
      </c>
    </row>
    <row r="2">
      <c r="B2" s="2" t="inlineStr">
        <is>
          <t>Mar. 31, 2022 USD ($)</t>
        </is>
      </c>
      <c r="C2" s="2" t="inlineStr">
        <is>
          <t>Jun. 30, 2022 USD ($)</t>
        </is>
      </c>
      <c r="D2" s="2" t="inlineStr">
        <is>
          <t>Jan. 01, 2022 USD ($)</t>
        </is>
      </c>
      <c r="E2" s="2" t="inlineStr">
        <is>
          <t>May 31, 2022 USD ($) derivative_instrument</t>
        </is>
      </c>
      <c r="F2" s="2" t="inlineStr">
        <is>
          <t>Jun. 30, 2020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s, net of tax</t>
        </is>
      </c>
      <c r="B4" s="4" t="inlineStr">
        <is>
          <t xml:space="preserve"> </t>
        </is>
      </c>
      <c r="C4" s="6" t="n">
        <v>16700000</v>
      </c>
      <c r="D4" s="6" t="n">
        <v>5600000</v>
      </c>
      <c r="E4" s="4" t="inlineStr">
        <is>
          <t xml:space="preserve"> </t>
        </is>
      </c>
      <c r="F4" s="4" t="inlineStr">
        <is>
          <t xml:space="preserve"> </t>
        </is>
      </c>
    </row>
    <row r="5">
      <c r="A5" s="4" t="inlineStr">
        <is>
          <t>Net AOCI hedging component</t>
        </is>
      </c>
      <c r="B5" s="4" t="inlineStr">
        <is>
          <t xml:space="preserve"> </t>
        </is>
      </c>
      <c r="C5" s="5" t="n">
        <v>2900000</v>
      </c>
      <c r="D5" s="4" t="inlineStr">
        <is>
          <t xml:space="preserve"> </t>
        </is>
      </c>
      <c r="E5" s="4" t="inlineStr">
        <is>
          <t xml:space="preserve"> </t>
        </is>
      </c>
      <c r="F5" s="4" t="inlineStr">
        <is>
          <t xml:space="preserve"> </t>
        </is>
      </c>
    </row>
    <row r="6">
      <c r="A6" s="4" t="inlineStr">
        <is>
          <t>Net current deferred gain expected to be realized in the next twelve months</t>
        </is>
      </c>
      <c r="B6" s="4" t="inlineStr">
        <is>
          <t xml:space="preserve"> </t>
        </is>
      </c>
      <c r="C6" s="6" t="n">
        <v>-2100000</v>
      </c>
      <c r="D6" s="4" t="inlineStr">
        <is>
          <t xml:space="preserve"> </t>
        </is>
      </c>
      <c r="E6" s="4" t="inlineStr">
        <is>
          <t xml:space="preserve"> </t>
        </is>
      </c>
      <c r="F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_instrument</t>
        </is>
      </c>
      <c r="B9" s="4" t="inlineStr">
        <is>
          <t xml:space="preserve"> </t>
        </is>
      </c>
      <c r="C9" s="4" t="inlineStr">
        <is>
          <t xml:space="preserve"> </t>
        </is>
      </c>
      <c r="D9" s="4" t="inlineStr">
        <is>
          <t xml:space="preserve"> </t>
        </is>
      </c>
      <c r="E9" s="5" t="n">
        <v>2</v>
      </c>
      <c r="F9" s="5" t="n">
        <v>2</v>
      </c>
    </row>
    <row r="10">
      <c r="A10" s="4" t="inlineStr">
        <is>
          <t>Notional amount of instrument</t>
        </is>
      </c>
      <c r="B10" s="4" t="inlineStr">
        <is>
          <t xml:space="preserve"> </t>
        </is>
      </c>
      <c r="C10" s="4" t="inlineStr">
        <is>
          <t xml:space="preserve"> </t>
        </is>
      </c>
      <c r="D10" s="4" t="inlineStr">
        <is>
          <t xml:space="preserve"> </t>
        </is>
      </c>
      <c r="E10" s="6" t="n">
        <v>250000000</v>
      </c>
      <c r="F10" s="6" t="n">
        <v>250000000</v>
      </c>
    </row>
    <row r="11">
      <c r="A11" s="4" t="inlineStr">
        <is>
          <t>Proceeds from derivative instrument</t>
        </is>
      </c>
      <c r="B11" s="6" t="n">
        <v>162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Of Notional Amounts Of Forward Contracts) (Details) - USD ($)</t>
        </is>
      </c>
      <c r="B1" s="2" t="inlineStr">
        <is>
          <t>Jun. 30, 2022</t>
        </is>
      </c>
      <c r="C1" s="2" t="inlineStr">
        <is>
          <t>May 31, 2022</t>
        </is>
      </c>
      <c r="D1" s="2" t="inlineStr">
        <is>
          <t>Jun. 30, 2020</t>
        </is>
      </c>
    </row>
    <row r="2">
      <c r="A2" s="4" t="inlineStr">
        <is>
          <t>Forward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in US Dollars)</t>
        </is>
      </c>
      <c r="B4" s="4" t="inlineStr">
        <is>
          <t xml:space="preserve"> </t>
        </is>
      </c>
      <c r="C4" s="6" t="n">
        <v>250000000</v>
      </c>
      <c r="D4" s="6" t="n">
        <v>250000000</v>
      </c>
    </row>
    <row r="5">
      <c r="A5" s="4" t="inlineStr">
        <is>
          <t>Forward Contracts | Chinese Renminbi</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 (in US Dollars)</t>
        </is>
      </c>
      <c r="B7" s="6" t="n">
        <v>249500000</v>
      </c>
      <c r="C7" s="4" t="inlineStr">
        <is>
          <t xml:space="preserve"> </t>
        </is>
      </c>
      <c r="D7" s="4" t="inlineStr">
        <is>
          <t xml:space="preserve"> </t>
        </is>
      </c>
    </row>
    <row r="8">
      <c r="A8" s="4" t="inlineStr">
        <is>
          <t>Forward Contracts | Mexican Peso</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in US Dollars)</t>
        </is>
      </c>
      <c r="B10" s="5" t="n">
        <v>204100000</v>
      </c>
      <c r="C10" s="4" t="inlineStr">
        <is>
          <t xml:space="preserve"> </t>
        </is>
      </c>
      <c r="D10" s="4" t="inlineStr">
        <is>
          <t xml:space="preserve"> </t>
        </is>
      </c>
    </row>
    <row r="11">
      <c r="A11" s="4" t="inlineStr">
        <is>
          <t>Forward Contracts | Euro</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in US Dollars)</t>
        </is>
      </c>
      <c r="B13" s="5" t="n">
        <v>208700000</v>
      </c>
      <c r="C13" s="4" t="inlineStr">
        <is>
          <t xml:space="preserve"> </t>
        </is>
      </c>
      <c r="D13" s="4" t="inlineStr">
        <is>
          <t xml:space="preserve"> </t>
        </is>
      </c>
    </row>
    <row r="14">
      <c r="A14" s="4" t="inlineStr">
        <is>
          <t>Forward Contracts | Indian Rupe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in US Dollars)</t>
        </is>
      </c>
      <c r="B16" s="5" t="n">
        <v>79400000</v>
      </c>
      <c r="C16" s="4" t="inlineStr">
        <is>
          <t xml:space="preserve"> </t>
        </is>
      </c>
      <c r="D16" s="4" t="inlineStr">
        <is>
          <t xml:space="preserve"> </t>
        </is>
      </c>
    </row>
    <row r="17">
      <c r="A17" s="4" t="inlineStr">
        <is>
          <t>Forward Contracts | Australian Dolla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in US Dollars)</t>
        </is>
      </c>
      <c r="B19" s="5" t="n">
        <v>14100000</v>
      </c>
      <c r="C19" s="4" t="inlineStr">
        <is>
          <t xml:space="preserve"> </t>
        </is>
      </c>
      <c r="D19" s="4" t="inlineStr">
        <is>
          <t xml:space="preserve"> </t>
        </is>
      </c>
    </row>
    <row r="20">
      <c r="A20" s="4" t="inlineStr">
        <is>
          <t>Forward Contracts | British Pound</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in US Dollars)</t>
        </is>
      </c>
      <c r="B22" s="5" t="n">
        <v>1800000</v>
      </c>
      <c r="C22" s="4" t="inlineStr">
        <is>
          <t xml:space="preserve"> </t>
        </is>
      </c>
      <c r="D22" s="4" t="inlineStr">
        <is>
          <t xml:space="preserve"> </t>
        </is>
      </c>
    </row>
    <row r="23">
      <c r="A23" s="4" t="inlineStr">
        <is>
          <t>Forward Contracts | Thai Bah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in US Dollars)</t>
        </is>
      </c>
      <c r="B25" s="5" t="n">
        <v>500000</v>
      </c>
      <c r="C25" s="4" t="inlineStr">
        <is>
          <t xml:space="preserve"> </t>
        </is>
      </c>
      <c r="D25" s="4" t="inlineStr">
        <is>
          <t xml:space="preserve"> </t>
        </is>
      </c>
    </row>
    <row r="26">
      <c r="A26" s="4" t="inlineStr">
        <is>
          <t>Commodity Contracts | Copp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in US Dollars)</t>
        </is>
      </c>
      <c r="B28" s="5" t="n">
        <v>145300000</v>
      </c>
      <c r="C28" s="4" t="inlineStr">
        <is>
          <t xml:space="preserve"> </t>
        </is>
      </c>
      <c r="D28" s="4" t="inlineStr">
        <is>
          <t xml:space="preserve"> </t>
        </is>
      </c>
    </row>
    <row r="29">
      <c r="A29" s="4" t="inlineStr">
        <is>
          <t>Commodity Contracts | Aluminum</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in US Dollars)</t>
        </is>
      </c>
      <c r="B31" s="6" t="n">
        <v>7100000</v>
      </c>
      <c r="C31" s="4" t="inlineStr">
        <is>
          <t xml:space="preserve"> </t>
        </is>
      </c>
      <c r="D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Derivative Instruments) (Details) - USD ($) $ in Millions</t>
        </is>
      </c>
      <c r="B1" s="2" t="inlineStr">
        <is>
          <t>Jun. 30, 2022</t>
        </is>
      </c>
      <c r="C1" s="2" t="inlineStr">
        <is>
          <t>Jan. 0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9" t="n">
        <v>9.5</v>
      </c>
      <c r="C4" s="9" t="n">
        <v>17.9</v>
      </c>
    </row>
    <row r="5">
      <c r="A5" s="4" t="inlineStr">
        <is>
          <t>Prepaid Expenses and Other Current Assets |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9</v>
      </c>
      <c r="C7" s="8" t="n">
        <v>8.6</v>
      </c>
    </row>
    <row r="8">
      <c r="A8" s="4" t="inlineStr">
        <is>
          <t>Prepaid Expenses and Other Current Assets | 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8" t="n">
        <v>0.5</v>
      </c>
      <c r="C10" s="8" t="n">
        <v>9.300000000000001</v>
      </c>
    </row>
    <row r="11">
      <c r="A11" s="4" t="inlineStr">
        <is>
          <t>Other Non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8" t="n">
        <v>0.8</v>
      </c>
      <c r="C13" s="8" t="n">
        <v>6.1</v>
      </c>
    </row>
    <row r="14">
      <c r="A14" s="4" t="inlineStr">
        <is>
          <t>Other Noncurrent Assets |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t>
        </is>
      </c>
      <c r="B16" s="8" t="n">
        <v>0.8</v>
      </c>
      <c r="C16" s="8" t="n">
        <v>0.7</v>
      </c>
    </row>
    <row r="17">
      <c r="A17" s="4" t="inlineStr">
        <is>
          <t>Other Noncurrent Assets | 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4" t="inlineStr">
        <is>
          <t xml:space="preserve"> </t>
        </is>
      </c>
      <c r="C19" s="8" t="n">
        <v>0.1</v>
      </c>
    </row>
    <row r="20">
      <c r="A20" s="4" t="inlineStr">
        <is>
          <t>Other Accrued Expens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8" t="n">
        <v>23.1</v>
      </c>
      <c r="C22" s="8" t="n">
        <v>2.9</v>
      </c>
    </row>
    <row r="23">
      <c r="A23" s="4" t="inlineStr">
        <is>
          <t>Other Accrued Expenses | Currency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t>
        </is>
      </c>
      <c r="B25" s="8" t="n">
        <v>3.5</v>
      </c>
      <c r="C25" s="8" t="n">
        <v>1.7</v>
      </c>
    </row>
    <row r="26">
      <c r="A26" s="4" t="inlineStr">
        <is>
          <t>Other Accrued Expenses | Commodity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t>
        </is>
      </c>
      <c r="B28" s="8" t="n">
        <v>19.6</v>
      </c>
      <c r="C28" s="4" t="inlineStr">
        <is>
          <t xml:space="preserve"> </t>
        </is>
      </c>
    </row>
    <row r="29">
      <c r="A29" s="4" t="inlineStr">
        <is>
          <t>Other Non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t>
        </is>
      </c>
      <c r="B31" s="8" t="n">
        <v>5.7</v>
      </c>
      <c r="C31" s="8" t="n">
        <v>0.6</v>
      </c>
    </row>
    <row r="32">
      <c r="A32" s="4" t="inlineStr">
        <is>
          <t>Other Noncurrent Liabilities | Currency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y</t>
        </is>
      </c>
      <c r="B34" s="8" t="n">
        <v>0.5</v>
      </c>
      <c r="C34" s="4" t="inlineStr">
        <is>
          <t xml:space="preserve"> </t>
        </is>
      </c>
    </row>
    <row r="35">
      <c r="A35" s="4" t="inlineStr">
        <is>
          <t>Other Noncurrent Liabilities | Commodity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liability</t>
        </is>
      </c>
      <c r="B37" s="8" t="n">
        <v>3.4</v>
      </c>
      <c r="C37" s="8" t="n">
        <v>0.6</v>
      </c>
    </row>
    <row r="38">
      <c r="A38" s="4" t="inlineStr">
        <is>
          <t>Designated as Hedging Instruments: | Prepaid Expenses and Other Current Assets | Interest Rate Swap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t>
        </is>
      </c>
      <c r="B40" s="5" t="n">
        <v>0</v>
      </c>
      <c r="C40" s="5" t="n">
        <v>0</v>
      </c>
    </row>
    <row r="41">
      <c r="A41" s="4" t="inlineStr">
        <is>
          <t>Designated as Hedging Instruments: | Prepaid Expenses and Other Current Assets | Currency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t>
        </is>
      </c>
      <c r="B43" s="8" t="n">
        <v>8.4</v>
      </c>
      <c r="C43" s="8" t="n">
        <v>8.300000000000001</v>
      </c>
    </row>
    <row r="44">
      <c r="A44" s="4" t="inlineStr">
        <is>
          <t>Designated as Hedging Instruments: | Prepaid Expenses and Other Current Assets | Commodity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t>
        </is>
      </c>
      <c r="B46" s="8" t="n">
        <v>0.5</v>
      </c>
      <c r="C46" s="8" t="n">
        <v>8.9</v>
      </c>
    </row>
    <row r="47">
      <c r="A47" s="4" t="inlineStr">
        <is>
          <t>Designated as Hedging Instruments: | Other Noncurrent Assets | Interest Rate Swap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t>
        </is>
      </c>
      <c r="B49" s="5" t="n">
        <v>0</v>
      </c>
      <c r="C49" s="8" t="n">
        <v>5.3</v>
      </c>
    </row>
    <row r="50">
      <c r="A50" s="4" t="inlineStr">
        <is>
          <t>Designated as Hedging Instruments: | Other Noncurrent Assets | Currency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t>
        </is>
      </c>
      <c r="B52" s="8" t="n">
        <v>0.8</v>
      </c>
      <c r="C52" s="8" t="n">
        <v>0.7</v>
      </c>
    </row>
    <row r="53">
      <c r="A53" s="4" t="inlineStr">
        <is>
          <t>Designated as Hedging Instruments: | Other Noncurrent Assets | Commodity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t>
        </is>
      </c>
      <c r="B55" s="5" t="n">
        <v>0</v>
      </c>
      <c r="C55" s="8" t="n">
        <v>0.1</v>
      </c>
    </row>
    <row r="56">
      <c r="A56" s="4" t="inlineStr">
        <is>
          <t>Designated as Hedging Instruments: | Other Accrued Expenses | Interest Rate Swap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liability</t>
        </is>
      </c>
      <c r="B58" s="5" t="n">
        <v>0</v>
      </c>
      <c r="C58" s="5" t="n">
        <v>0</v>
      </c>
    </row>
    <row r="59">
      <c r="A59" s="4" t="inlineStr">
        <is>
          <t>Designated as Hedging Instruments: | Other Accrued Expenses | Currency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liability</t>
        </is>
      </c>
      <c r="B61" s="8" t="n">
        <v>2.8</v>
      </c>
      <c r="C61" s="8" t="n">
        <v>1.3</v>
      </c>
    </row>
    <row r="62">
      <c r="A62" s="4" t="inlineStr">
        <is>
          <t>Designated as Hedging Instruments: | Other Accrued Expenses | Commodity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liability</t>
        </is>
      </c>
      <c r="B64" s="8" t="n">
        <v>19.3</v>
      </c>
      <c r="C64" s="8" t="n">
        <v>1.2</v>
      </c>
    </row>
    <row r="65">
      <c r="A65" s="4" t="inlineStr">
        <is>
          <t>Designated as Hedging Instruments: | Other Noncurrent Liabilities | Interest Rate Swap Contract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liability</t>
        </is>
      </c>
      <c r="B67" s="8" t="n">
        <v>1.8</v>
      </c>
      <c r="C67" s="5" t="n">
        <v>0</v>
      </c>
    </row>
    <row r="68">
      <c r="A68" s="4" t="inlineStr">
        <is>
          <t>Designated as Hedging Instruments: | Other Noncurrent Liabilities | Currency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liability</t>
        </is>
      </c>
      <c r="B70" s="8" t="n">
        <v>0.5</v>
      </c>
      <c r="C70" s="5" t="n">
        <v>0</v>
      </c>
    </row>
    <row r="71">
      <c r="A71" s="4" t="inlineStr">
        <is>
          <t>Designated as Hedging Instruments: | Other Noncurrent Liabilities | Commodity Contract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liability</t>
        </is>
      </c>
      <c r="B73" s="8" t="n">
        <v>3.4</v>
      </c>
      <c r="C73" s="8" t="n">
        <v>0.5</v>
      </c>
    </row>
    <row r="74">
      <c r="A74" s="4" t="inlineStr">
        <is>
          <t>Not Designated as Hedging Instruments: | Prepaid Expenses and Other Current Assets | Currency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asset</t>
        </is>
      </c>
      <c r="B76" s="8" t="n">
        <v>0.6</v>
      </c>
      <c r="C76" s="8" t="n">
        <v>0.3</v>
      </c>
    </row>
    <row r="77">
      <c r="A77" s="4" t="inlineStr">
        <is>
          <t>Not Designated as Hedging Instruments: | Prepaid Expenses and Other Current Assets | Commodity Contrac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t>
        </is>
      </c>
      <c r="B79" s="5" t="n">
        <v>0</v>
      </c>
      <c r="C79" s="8" t="n">
        <v>0.4</v>
      </c>
    </row>
    <row r="80">
      <c r="A80" s="4" t="inlineStr">
        <is>
          <t>Not Designated as Hedging Instruments: | Other Noncurrent Assets | Currency Contract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asset</t>
        </is>
      </c>
      <c r="B82" s="5" t="n">
        <v>0</v>
      </c>
      <c r="C82" s="5" t="n">
        <v>0</v>
      </c>
    </row>
    <row r="83">
      <c r="A83" s="4" t="inlineStr">
        <is>
          <t>Not Designated as Hedging Instruments: | Other Noncurrent Assets | Commodity Contract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Derivative asset</t>
        </is>
      </c>
      <c r="B85" s="5" t="n">
        <v>0</v>
      </c>
      <c r="C85" s="5" t="n">
        <v>0</v>
      </c>
    </row>
    <row r="86">
      <c r="A86" s="4" t="inlineStr">
        <is>
          <t>Not Designated as Hedging Instruments: | Other Accrued Expenses | Currency Contract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liability</t>
        </is>
      </c>
      <c r="B88" s="8" t="n">
        <v>0.7</v>
      </c>
      <c r="C88" s="8" t="n">
        <v>0.4</v>
      </c>
    </row>
    <row r="89">
      <c r="A89" s="4" t="inlineStr">
        <is>
          <t>Not Designated as Hedging Instruments: | Other Accrued Expenses | Commodity Contract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liability</t>
        </is>
      </c>
      <c r="B91" s="8" t="n">
        <v>0.3</v>
      </c>
      <c r="C91" s="5" t="n">
        <v>0</v>
      </c>
    </row>
    <row r="92">
      <c r="A92" s="4" t="inlineStr">
        <is>
          <t>Not Designated as Hedging Instruments: | Other Noncurrent Liabilities | Currency Contracts</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Derivative liability</t>
        </is>
      </c>
      <c r="B94" s="5" t="n">
        <v>0</v>
      </c>
      <c r="C94" s="5" t="n">
        <v>0</v>
      </c>
    </row>
    <row r="95">
      <c r="A95" s="4" t="inlineStr">
        <is>
          <t>Not Designated as Hedging Instruments: | Other Noncurrent Liabilities | Commodity Contracts</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Derivative liability</t>
        </is>
      </c>
      <c r="B97" s="6" t="n">
        <v>0</v>
      </c>
      <c r="C97" s="9"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Schedule Of Cash Flow Hedging Instruments) (Details) - USD ($) $ in Millions</t>
        </is>
      </c>
      <c r="B1" s="2" t="inlineStr">
        <is>
          <t>3 Months Ended</t>
        </is>
      </c>
      <c r="D1" s="2" t="inlineStr">
        <is>
          <t>6 Months Ended</t>
        </is>
      </c>
      <c r="F1" s="2" t="inlineStr">
        <is>
          <t>12 Months Ended</t>
        </is>
      </c>
    </row>
    <row r="2">
      <c r="B2" s="2" t="inlineStr">
        <is>
          <t>Jun. 30, 2022</t>
        </is>
      </c>
      <c r="C2" s="2" t="inlineStr">
        <is>
          <t>Jul. 03, 2021</t>
        </is>
      </c>
      <c r="D2" s="2" t="inlineStr">
        <is>
          <t>Jun. 30, 2022</t>
        </is>
      </c>
      <c r="E2" s="2" t="inlineStr">
        <is>
          <t>Jul. 03, 2021</t>
        </is>
      </c>
      <c r="F2" s="2" t="inlineStr">
        <is>
          <t>Jan.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Recognized in Other Comprehensive Income (Loss)</t>
        </is>
      </c>
      <c r="B4" s="4" t="inlineStr">
        <is>
          <t xml:space="preserve"> </t>
        </is>
      </c>
      <c r="C4" s="4" t="inlineStr">
        <is>
          <t xml:space="preserve"> </t>
        </is>
      </c>
      <c r="D4" s="9" t="n">
        <v>16.7</v>
      </c>
      <c r="E4" s="4" t="inlineStr">
        <is>
          <t xml:space="preserve"> </t>
        </is>
      </c>
      <c r="F4" s="9" t="n">
        <v>5.6</v>
      </c>
    </row>
    <row r="5">
      <c r="A5" s="4" t="inlineStr">
        <is>
          <t>Cash Flow Hedging |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Gain Recognized in Other Comprehensive Income (Loss)</t>
        </is>
      </c>
      <c r="B7" s="9" t="n">
        <v>-43.4</v>
      </c>
      <c r="C7" s="9" t="n">
        <v>17.5</v>
      </c>
      <c r="D7" s="5" t="n">
        <v>-9</v>
      </c>
      <c r="E7" s="9" t="n">
        <v>36.7</v>
      </c>
      <c r="F7" s="4" t="inlineStr">
        <is>
          <t xml:space="preserve"> </t>
        </is>
      </c>
    </row>
    <row r="8">
      <c r="A8" s="4" t="inlineStr">
        <is>
          <t>Cash Flow Hedging | Designated as Hedging Instruments: | Ne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lassified from Other Comprehensive Income (Loss):</t>
        </is>
      </c>
      <c r="B10" s="4" t="inlineStr">
        <is>
          <t xml:space="preserve"> </t>
        </is>
      </c>
      <c r="C10" s="4" t="inlineStr">
        <is>
          <t xml:space="preserve"> </t>
        </is>
      </c>
      <c r="D10" s="8" t="n">
        <v>0.1</v>
      </c>
      <c r="E10" s="8" t="n">
        <v>0.1</v>
      </c>
      <c r="F10" s="4" t="inlineStr">
        <is>
          <t xml:space="preserve"> </t>
        </is>
      </c>
    </row>
    <row r="11">
      <c r="A11" s="4" t="inlineStr">
        <is>
          <t>Cash Flow Hedging | Designated as Hedging Instrument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from Other Comprehensive Income (Loss):</t>
        </is>
      </c>
      <c r="B13" s="8" t="n">
        <v>6.8</v>
      </c>
      <c r="C13" s="8" t="n">
        <v>12.6</v>
      </c>
      <c r="D13" s="5" t="n">
        <v>15</v>
      </c>
      <c r="E13" s="8" t="n">
        <v>20.4</v>
      </c>
      <c r="F13" s="4" t="inlineStr">
        <is>
          <t xml:space="preserve"> </t>
        </is>
      </c>
    </row>
    <row r="14">
      <c r="A14" s="4" t="inlineStr">
        <is>
          <t>Cash Flow Hedging | Designated as Hedging Instruments: | 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Reclassified from Other Comprehensive Income (Loss):</t>
        </is>
      </c>
      <c r="B16" s="5" t="n">
        <v>0</v>
      </c>
      <c r="C16" s="8" t="n">
        <v>-1.3</v>
      </c>
      <c r="D16" s="5" t="n">
        <v>0</v>
      </c>
      <c r="E16" s="8" t="n">
        <v>2.2</v>
      </c>
      <c r="F16" s="4" t="inlineStr">
        <is>
          <t xml:space="preserve"> </t>
        </is>
      </c>
    </row>
    <row r="17">
      <c r="A17" s="4" t="inlineStr">
        <is>
          <t>Cash Flow Hedging | Designated as Hedging Instruments: | Interest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s Reclassified from Other Comprehensive Income (Loss):</t>
        </is>
      </c>
      <c r="B19" s="4" t="inlineStr">
        <is>
          <t xml:space="preserve"> </t>
        </is>
      </c>
      <c r="C19" s="4" t="inlineStr">
        <is>
          <t xml:space="preserve"> </t>
        </is>
      </c>
      <c r="D19" s="8" t="n">
        <v>-0.3</v>
      </c>
      <c r="E19" s="8" t="n">
        <v>0.1</v>
      </c>
      <c r="F19" s="4" t="inlineStr">
        <is>
          <t xml:space="preserve"> </t>
        </is>
      </c>
    </row>
    <row r="20">
      <c r="A20" s="4" t="inlineStr">
        <is>
          <t>Cash Flow Hedging | Designated as Hedging Instruments: | Commodity For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Gain Recognized in Other Comprehensive Income (Loss)</t>
        </is>
      </c>
      <c r="B22" s="8" t="n">
        <v>-35.6</v>
      </c>
      <c r="C22" s="8" t="n">
        <v>10.9</v>
      </c>
      <c r="D22" s="8" t="n">
        <v>-22.2</v>
      </c>
      <c r="E22" s="5" t="n">
        <v>25</v>
      </c>
      <c r="F22" s="4" t="inlineStr">
        <is>
          <t xml:space="preserve"> </t>
        </is>
      </c>
    </row>
    <row r="23">
      <c r="A23" s="4" t="inlineStr">
        <is>
          <t>Cash Flow Hedging | Designated as Hedging Instruments: | Commodity Forwards | Net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Reclassified from Other Comprehensive Income (Loss):</t>
        </is>
      </c>
      <c r="B25" s="4" t="inlineStr">
        <is>
          <t xml:space="preserve"> </t>
        </is>
      </c>
      <c r="C25" s="4" t="inlineStr">
        <is>
          <t xml:space="preserve"> </t>
        </is>
      </c>
      <c r="D25" s="5" t="n">
        <v>0</v>
      </c>
      <c r="E25" s="5" t="n">
        <v>0</v>
      </c>
      <c r="F25" s="4" t="inlineStr">
        <is>
          <t xml:space="preserve"> </t>
        </is>
      </c>
    </row>
    <row r="26">
      <c r="A26" s="4" t="inlineStr">
        <is>
          <t>Cash Flow Hedging | Designated as Hedging Instruments: | Commodity Forwards | Cost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Reclassified from Other Comprehensive Income (Loss):</t>
        </is>
      </c>
      <c r="B28" s="8" t="n">
        <v>4.4</v>
      </c>
      <c r="C28" s="8" t="n">
        <v>8.6</v>
      </c>
      <c r="D28" s="8" t="n">
        <v>9.6</v>
      </c>
      <c r="E28" s="8" t="n">
        <v>13.8</v>
      </c>
      <c r="F28" s="4" t="inlineStr">
        <is>
          <t xml:space="preserve"> </t>
        </is>
      </c>
    </row>
    <row r="29">
      <c r="A29" s="4" t="inlineStr">
        <is>
          <t>Cash Flow Hedging | Designated as Hedging Instruments: | Commodity Forwards | Operating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Reclassified from Other Comprehensive Income (Loss):</t>
        </is>
      </c>
      <c r="B31" s="5" t="n">
        <v>0</v>
      </c>
      <c r="C31" s="5" t="n">
        <v>0</v>
      </c>
      <c r="D31" s="5" t="n">
        <v>0</v>
      </c>
      <c r="E31" s="5" t="n">
        <v>0</v>
      </c>
      <c r="F31" s="4" t="inlineStr">
        <is>
          <t xml:space="preserve"> </t>
        </is>
      </c>
    </row>
    <row r="32">
      <c r="A32" s="4" t="inlineStr">
        <is>
          <t>Cash Flow Hedging | Designated as Hedging Instruments: | Commodity Forwards | 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Reclassified from Other Comprehensive Income (Loss):</t>
        </is>
      </c>
      <c r="B34" s="4" t="inlineStr">
        <is>
          <t xml:space="preserve"> </t>
        </is>
      </c>
      <c r="C34" s="4" t="inlineStr">
        <is>
          <t xml:space="preserve"> </t>
        </is>
      </c>
      <c r="D34" s="5" t="n">
        <v>0</v>
      </c>
      <c r="E34" s="5" t="n">
        <v>0</v>
      </c>
      <c r="F34" s="4" t="inlineStr">
        <is>
          <t xml:space="preserve"> </t>
        </is>
      </c>
    </row>
    <row r="35">
      <c r="A35" s="4" t="inlineStr">
        <is>
          <t>Cash Flow Hedging | Designated as Hedging Instruments: | Currency For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Gain Recognized in Other Comprehensive Income (Loss)</t>
        </is>
      </c>
      <c r="B37" s="5" t="n">
        <v>-6</v>
      </c>
      <c r="C37" s="8" t="n">
        <v>7.5</v>
      </c>
      <c r="D37" s="8" t="n">
        <v>4.4</v>
      </c>
      <c r="E37" s="8" t="n">
        <v>7.7</v>
      </c>
      <c r="F37" s="4" t="inlineStr">
        <is>
          <t xml:space="preserve"> </t>
        </is>
      </c>
    </row>
    <row r="38">
      <c r="A38" s="4" t="inlineStr">
        <is>
          <t>Cash Flow Hedging | Designated as Hedging Instruments: | Currency Forwards | Net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Reclassified from Other Comprehensive Income (Loss):</t>
        </is>
      </c>
      <c r="B40" s="4" t="inlineStr">
        <is>
          <t xml:space="preserve"> </t>
        </is>
      </c>
      <c r="C40" s="4" t="inlineStr">
        <is>
          <t xml:space="preserve"> </t>
        </is>
      </c>
      <c r="D40" s="8" t="n">
        <v>0.1</v>
      </c>
      <c r="E40" s="8" t="n">
        <v>0.1</v>
      </c>
      <c r="F40" s="4" t="inlineStr">
        <is>
          <t xml:space="preserve"> </t>
        </is>
      </c>
    </row>
    <row r="41">
      <c r="A41" s="4" t="inlineStr">
        <is>
          <t>Cash Flow Hedging | Designated as Hedging Instruments: | Currency Forwards | Cost of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s Reclassified from Other Comprehensive Income (Loss):</t>
        </is>
      </c>
      <c r="B43" s="8" t="n">
        <v>2.4</v>
      </c>
      <c r="C43" s="5" t="n">
        <v>4</v>
      </c>
      <c r="D43" s="8" t="n">
        <v>5.4</v>
      </c>
      <c r="E43" s="8" t="n">
        <v>6.6</v>
      </c>
      <c r="F43" s="4" t="inlineStr">
        <is>
          <t xml:space="preserve"> </t>
        </is>
      </c>
    </row>
    <row r="44">
      <c r="A44" s="4" t="inlineStr">
        <is>
          <t>Cash Flow Hedging | Designated as Hedging Instruments: | Currency Forwards | Operating exp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s Reclassified from Other Comprehensive Income (Loss):</t>
        </is>
      </c>
      <c r="B46" s="5" t="n">
        <v>0</v>
      </c>
      <c r="C46" s="8" t="n">
        <v>-1.3</v>
      </c>
      <c r="D46" s="5" t="n">
        <v>0</v>
      </c>
      <c r="E46" s="8" t="n">
        <v>2.2</v>
      </c>
      <c r="F46" s="4" t="inlineStr">
        <is>
          <t xml:space="preserve"> </t>
        </is>
      </c>
    </row>
    <row r="47">
      <c r="A47" s="4" t="inlineStr">
        <is>
          <t>Cash Flow Hedging | Designated as Hedging Instruments: | Currency Forwards | Interest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s Reclassified from Other Comprehensive Income (Loss):</t>
        </is>
      </c>
      <c r="B49" s="4" t="inlineStr">
        <is>
          <t xml:space="preserve"> </t>
        </is>
      </c>
      <c r="C49" s="4" t="inlineStr">
        <is>
          <t xml:space="preserve"> </t>
        </is>
      </c>
      <c r="D49" s="5" t="n">
        <v>0</v>
      </c>
      <c r="E49" s="5" t="n">
        <v>0</v>
      </c>
      <c r="F49" s="4" t="inlineStr">
        <is>
          <t xml:space="preserve"> </t>
        </is>
      </c>
    </row>
    <row r="50">
      <c r="A50" s="4" t="inlineStr">
        <is>
          <t>Cash Flow Hedging | Designated as Hedging Instruments: | Interest Rate Swa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ss) Gain Recognized in Other Comprehensive Income (Loss)</t>
        </is>
      </c>
      <c r="B52" s="8" t="n">
        <v>-1.8</v>
      </c>
      <c r="C52" s="8" t="n">
        <v>-0.9</v>
      </c>
      <c r="D52" s="8" t="n">
        <v>8.800000000000001</v>
      </c>
      <c r="E52" s="5" t="n">
        <v>4</v>
      </c>
      <c r="F52" s="4" t="inlineStr">
        <is>
          <t xml:space="preserve"> </t>
        </is>
      </c>
    </row>
    <row r="53">
      <c r="A53" s="4" t="inlineStr">
        <is>
          <t>Cash Flow Hedging | Designated as Hedging Instruments: | Interest Rate Swaps | Net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s Reclassified from Other Comprehensive Income (Loss):</t>
        </is>
      </c>
      <c r="B55" s="4" t="inlineStr">
        <is>
          <t xml:space="preserve"> </t>
        </is>
      </c>
      <c r="C55" s="4" t="inlineStr">
        <is>
          <t xml:space="preserve"> </t>
        </is>
      </c>
      <c r="D55" s="5" t="n">
        <v>0</v>
      </c>
      <c r="E55" s="5" t="n">
        <v>0</v>
      </c>
      <c r="F55" s="4" t="inlineStr">
        <is>
          <t xml:space="preserve"> </t>
        </is>
      </c>
    </row>
    <row r="56">
      <c r="A56" s="4" t="inlineStr">
        <is>
          <t>Cash Flow Hedging | Designated as Hedging Instruments: | Interest Rate Swaps | Cost of Sa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s Reclassified from Other Comprehensive Income (Loss):</t>
        </is>
      </c>
      <c r="B58" s="5" t="n">
        <v>0</v>
      </c>
      <c r="C58" s="5" t="n">
        <v>0</v>
      </c>
      <c r="D58" s="5" t="n">
        <v>0</v>
      </c>
      <c r="E58" s="5" t="n">
        <v>0</v>
      </c>
      <c r="F58" s="4" t="inlineStr">
        <is>
          <t xml:space="preserve"> </t>
        </is>
      </c>
    </row>
    <row r="59">
      <c r="A59" s="4" t="inlineStr">
        <is>
          <t>Cash Flow Hedging | Designated as Hedging Instruments: | Interest Rate Swaps | Operating expens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s Reclassified from Other Comprehensive Income (Loss):</t>
        </is>
      </c>
      <c r="B61" s="5" t="n">
        <v>0</v>
      </c>
      <c r="C61" s="5" t="n">
        <v>0</v>
      </c>
      <c r="D61" s="5" t="n">
        <v>0</v>
      </c>
      <c r="E61" s="5" t="n">
        <v>0</v>
      </c>
      <c r="F61" s="4" t="inlineStr">
        <is>
          <t xml:space="preserve"> </t>
        </is>
      </c>
    </row>
    <row r="62">
      <c r="A62" s="4" t="inlineStr">
        <is>
          <t>Cash Flow Hedging | Designated as Hedging Instruments: | Interest Rate Swaps | Interest expens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s Reclassified from Other Comprehensive Income (Loss):</t>
        </is>
      </c>
      <c r="B64" s="4" t="inlineStr">
        <is>
          <t xml:space="preserve"> </t>
        </is>
      </c>
      <c r="C64" s="4" t="inlineStr">
        <is>
          <t xml:space="preserve"> </t>
        </is>
      </c>
      <c r="D64" s="8" t="n">
        <v>-0.3</v>
      </c>
      <c r="E64" s="8" t="n">
        <v>0.1</v>
      </c>
      <c r="F64" s="4" t="inlineStr">
        <is>
          <t xml:space="preserve"> </t>
        </is>
      </c>
    </row>
    <row r="65">
      <c r="A65" s="4" t="inlineStr">
        <is>
          <t>Cash Flow Hedging | Not Designated as Hedging Instruments: | Commodity Forwards | Cost of Sal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unts Reclassified from Other Comprehensive Income (Loss):</t>
        </is>
      </c>
      <c r="B67" s="8" t="n">
        <v>-1.2</v>
      </c>
      <c r="C67" s="8" t="n">
        <v>0.2</v>
      </c>
      <c r="D67" s="8" t="n">
        <v>-0.6</v>
      </c>
      <c r="E67" s="8" t="n">
        <v>0.4</v>
      </c>
      <c r="F67" s="4" t="inlineStr">
        <is>
          <t xml:space="preserve"> </t>
        </is>
      </c>
    </row>
    <row r="68">
      <c r="A68" s="4" t="inlineStr">
        <is>
          <t>Cash Flow Hedging | Not Designated as Hedging Instruments: | Commodity Forwards | Operating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s Reclassified from Other Comprehensive Income (Loss):</t>
        </is>
      </c>
      <c r="B70" s="5" t="n">
        <v>0</v>
      </c>
      <c r="C70" s="5" t="n">
        <v>0</v>
      </c>
      <c r="D70" s="5" t="n">
        <v>0</v>
      </c>
      <c r="E70" s="5" t="n">
        <v>0</v>
      </c>
      <c r="F70" s="4" t="inlineStr">
        <is>
          <t xml:space="preserve"> </t>
        </is>
      </c>
    </row>
    <row r="71">
      <c r="A71" s="4" t="inlineStr">
        <is>
          <t>Cash Flow Hedging | Not Designated as Hedging Instruments: | Currency Forwards | Cost of Sal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unts Reclassified from Other Comprehensive Income (Loss):</t>
        </is>
      </c>
      <c r="B73" s="5" t="n">
        <v>0</v>
      </c>
      <c r="C73" s="5" t="n">
        <v>0</v>
      </c>
      <c r="D73" s="5" t="n">
        <v>0</v>
      </c>
      <c r="E73" s="5" t="n">
        <v>0</v>
      </c>
      <c r="F73" s="4" t="inlineStr">
        <is>
          <t xml:space="preserve"> </t>
        </is>
      </c>
    </row>
    <row r="74">
      <c r="A74" s="4" t="inlineStr">
        <is>
          <t>Cash Flow Hedging | Not Designated as Hedging Instruments: | Currency Forwards | Operating expens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unts Reclassified from Other Comprehensive Income (Loss):</t>
        </is>
      </c>
      <c r="B76" s="9" t="n">
        <v>3.5</v>
      </c>
      <c r="C76" s="9" t="n">
        <v>-3.7</v>
      </c>
      <c r="D76" s="6" t="n">
        <v>5</v>
      </c>
      <c r="E76" s="9" t="n">
        <v>2.1</v>
      </c>
      <c r="F7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s Under Enforceable Master Netting Agreements) (Details) - USD ($) $ in Millions</t>
        </is>
      </c>
      <c r="B1" s="2" t="inlineStr">
        <is>
          <t>Jun. 30, 2022</t>
        </is>
      </c>
      <c r="C1" s="2" t="inlineStr">
        <is>
          <t>Jan. 0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as Presented in the Condensed Consolidated Balance Sheet</t>
        </is>
      </c>
      <c r="B4" s="9" t="n">
        <v>9.5</v>
      </c>
      <c r="C4" s="9" t="n">
        <v>17.9</v>
      </c>
    </row>
    <row r="5">
      <c r="A5" s="4" t="inlineStr">
        <is>
          <t>Prepaid Expenses and Other Current Assets |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Amounts as Presented in the Condensed Consolidated Balance Sheet</t>
        </is>
      </c>
      <c r="B7" s="5" t="n">
        <v>9</v>
      </c>
      <c r="C7" s="8" t="n">
        <v>8.6</v>
      </c>
    </row>
    <row r="8">
      <c r="A8" s="4" t="inlineStr">
        <is>
          <t>Derivative Asset, Derivative Contract Amounts Subject to Right of Offset</t>
        </is>
      </c>
      <c r="B8" s="8" t="n">
        <v>-2.3</v>
      </c>
      <c r="C8" s="8" t="n">
        <v>-1.7</v>
      </c>
    </row>
    <row r="9">
      <c r="A9" s="4" t="inlineStr">
        <is>
          <t>Derivative Asset, Derivative Contracts as Presented on a Net Basis</t>
        </is>
      </c>
      <c r="B9" s="8" t="n">
        <v>6.7</v>
      </c>
      <c r="C9" s="8" t="n">
        <v>6.9</v>
      </c>
    </row>
    <row r="10">
      <c r="A10" s="4" t="inlineStr">
        <is>
          <t>Prepaid Expenses and Other Current Assets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Amounts as Presented in the Condensed Consolidated Balance Sheet</t>
        </is>
      </c>
      <c r="B12" s="8" t="n">
        <v>0.5</v>
      </c>
      <c r="C12" s="8" t="n">
        <v>9.300000000000001</v>
      </c>
    </row>
    <row r="13">
      <c r="A13" s="4" t="inlineStr">
        <is>
          <t>Derivative Asset, Derivative Contract Amounts Subject to Right of Offset</t>
        </is>
      </c>
      <c r="B13" s="8" t="n">
        <v>-0.5</v>
      </c>
      <c r="C13" s="8" t="n">
        <v>-1.2</v>
      </c>
    </row>
    <row r="14">
      <c r="A14" s="4" t="inlineStr">
        <is>
          <t>Derivative Asset, Derivative Contracts as Presented on a Net Basis</t>
        </is>
      </c>
      <c r="B14" s="5" t="n">
        <v>0</v>
      </c>
      <c r="C14" s="8" t="n">
        <v>8.1</v>
      </c>
    </row>
    <row r="15">
      <c r="A15" s="4" t="inlineStr">
        <is>
          <t>Other Noncurrent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Gross Amounts as Presented in the Condensed Consolidated Balance Sheet</t>
        </is>
      </c>
      <c r="B17" s="8" t="n">
        <v>0.8</v>
      </c>
      <c r="C17" s="8" t="n">
        <v>6.1</v>
      </c>
    </row>
    <row r="18">
      <c r="A18" s="4" t="inlineStr">
        <is>
          <t>Other Noncurrent Assets | Currenc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Gross Amounts as Presented in the Condensed Consolidated Balance Sheet</t>
        </is>
      </c>
      <c r="B20" s="8" t="n">
        <v>0.8</v>
      </c>
      <c r="C20" s="8" t="n">
        <v>0.7</v>
      </c>
    </row>
    <row r="21">
      <c r="A21" s="4" t="inlineStr">
        <is>
          <t>Derivative Asset, Derivative Contract Amounts Subject to Right of Offset</t>
        </is>
      </c>
      <c r="B21" s="5" t="n">
        <v>0</v>
      </c>
      <c r="C21" s="5" t="n">
        <v>0</v>
      </c>
    </row>
    <row r="22">
      <c r="A22" s="4" t="inlineStr">
        <is>
          <t>Derivative Asset, Derivative Contracts as Presented on a Net Basis</t>
        </is>
      </c>
      <c r="B22" s="8" t="n">
        <v>0.8</v>
      </c>
      <c r="C22" s="8" t="n">
        <v>0.7</v>
      </c>
    </row>
    <row r="23">
      <c r="A23" s="4" t="inlineStr">
        <is>
          <t>Other Noncurrent Assets | Commodity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Gross Amounts as Presented in the Condensed Consolidated Balance Sheet</t>
        </is>
      </c>
      <c r="B25" s="4" t="inlineStr">
        <is>
          <t xml:space="preserve"> </t>
        </is>
      </c>
      <c r="C25" s="8" t="n">
        <v>0.1</v>
      </c>
    </row>
    <row r="26">
      <c r="A26" s="4" t="inlineStr">
        <is>
          <t>Derivative Asset, Derivative Contract Amounts Subject to Right of Offset</t>
        </is>
      </c>
      <c r="B26" s="4" t="inlineStr">
        <is>
          <t xml:space="preserve"> </t>
        </is>
      </c>
      <c r="C26" s="8" t="n">
        <v>-0.1</v>
      </c>
    </row>
    <row r="27">
      <c r="A27" s="4" t="inlineStr">
        <is>
          <t>Derivative Asset, Derivative Contracts as Presented on a Net Basis</t>
        </is>
      </c>
      <c r="B27" s="4" t="inlineStr">
        <is>
          <t xml:space="preserve"> </t>
        </is>
      </c>
      <c r="C27" s="5" t="n">
        <v>0</v>
      </c>
    </row>
    <row r="28">
      <c r="A28" s="4" t="inlineStr">
        <is>
          <t>Other Accrued Expens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Gross Amounts as Presented in the Condensed Consolidated Balance Sheet</t>
        </is>
      </c>
      <c r="B30" s="8" t="n">
        <v>23.1</v>
      </c>
      <c r="C30" s="8" t="n">
        <v>2.9</v>
      </c>
    </row>
    <row r="31">
      <c r="A31" s="4" t="inlineStr">
        <is>
          <t>Other Accrued Expenses | Currency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Liability, Gross Amounts as Presented in the Condensed Consolidated Balance Sheet</t>
        </is>
      </c>
      <c r="B33" s="8" t="n">
        <v>3.5</v>
      </c>
      <c r="C33" s="8" t="n">
        <v>1.7</v>
      </c>
    </row>
    <row r="34">
      <c r="A34" s="4" t="inlineStr">
        <is>
          <t>Derivative Liability, Derivative Contract Amounts Subject to Right of Offset</t>
        </is>
      </c>
      <c r="B34" s="8" t="n">
        <v>-2.3</v>
      </c>
      <c r="C34" s="8" t="n">
        <v>-1.7</v>
      </c>
    </row>
    <row r="35">
      <c r="A35" s="4" t="inlineStr">
        <is>
          <t>Derivative Liability, Derivative Contracts as Presented on a Net Basis</t>
        </is>
      </c>
      <c r="B35" s="8" t="n">
        <v>1.2</v>
      </c>
      <c r="C35" s="5" t="n">
        <v>0</v>
      </c>
    </row>
    <row r="36">
      <c r="A36" s="4" t="inlineStr">
        <is>
          <t>Other Accrued Expenses | Commodity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Liability, Gross Amounts as Presented in the Condensed Consolidated Balance Sheet</t>
        </is>
      </c>
      <c r="B38" s="8" t="n">
        <v>19.6</v>
      </c>
      <c r="C38" s="4" t="inlineStr">
        <is>
          <t xml:space="preserve"> </t>
        </is>
      </c>
    </row>
    <row r="39">
      <c r="A39" s="4" t="inlineStr">
        <is>
          <t>Derivative Liability, Derivative Contract Amounts Subject to Right of Offset</t>
        </is>
      </c>
      <c r="B39" s="8" t="n">
        <v>-0.5</v>
      </c>
      <c r="C39" s="4" t="inlineStr">
        <is>
          <t xml:space="preserve"> </t>
        </is>
      </c>
    </row>
    <row r="40">
      <c r="A40" s="4" t="inlineStr">
        <is>
          <t>Derivative Liability, Derivative Contracts as Presented on a Net Basis</t>
        </is>
      </c>
      <c r="B40" s="8" t="n">
        <v>19.1</v>
      </c>
      <c r="C40" s="4" t="inlineStr">
        <is>
          <t xml:space="preserve"> </t>
        </is>
      </c>
    </row>
    <row r="41">
      <c r="A41" s="4" t="inlineStr">
        <is>
          <t>Other Accrued Expenses | Commodity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y, Gross Amounts as Presented in the Condensed Consolidated Balance Sheet</t>
        </is>
      </c>
      <c r="B43" s="4" t="inlineStr">
        <is>
          <t xml:space="preserve"> </t>
        </is>
      </c>
      <c r="C43" s="8" t="n">
        <v>1.2</v>
      </c>
    </row>
    <row r="44">
      <c r="A44" s="4" t="inlineStr">
        <is>
          <t>Derivative Liability, Derivative Contract Amounts Subject to Right of Offset</t>
        </is>
      </c>
      <c r="B44" s="4" t="inlineStr">
        <is>
          <t xml:space="preserve"> </t>
        </is>
      </c>
      <c r="C44" s="8" t="n">
        <v>-1.2</v>
      </c>
    </row>
    <row r="45">
      <c r="A45" s="4" t="inlineStr">
        <is>
          <t>Derivative Liability, Derivative Contracts as Presented on a Net Basis</t>
        </is>
      </c>
      <c r="B45" s="4" t="inlineStr">
        <is>
          <t xml:space="preserve"> </t>
        </is>
      </c>
      <c r="C45" s="5" t="n">
        <v>0</v>
      </c>
    </row>
    <row r="46">
      <c r="A46" s="4" t="inlineStr">
        <is>
          <t>Other Non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y, Gross Amounts as Presented in the Condensed Consolidated Balance Sheet</t>
        </is>
      </c>
      <c r="B48" s="8" t="n">
        <v>5.7</v>
      </c>
      <c r="C48" s="8" t="n">
        <v>0.6</v>
      </c>
    </row>
    <row r="49">
      <c r="A49" s="4" t="inlineStr">
        <is>
          <t>Other Noncurrent Liabilities | Currency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Liability, Gross Amounts as Presented in the Condensed Consolidated Balance Sheet</t>
        </is>
      </c>
      <c r="B51" s="8" t="n">
        <v>0.5</v>
      </c>
      <c r="C51" s="4" t="inlineStr">
        <is>
          <t xml:space="preserve"> </t>
        </is>
      </c>
    </row>
    <row r="52">
      <c r="A52" s="4" t="inlineStr">
        <is>
          <t>Derivative Liability, Derivative Contract Amounts Subject to Right of Offset</t>
        </is>
      </c>
      <c r="B52" s="5" t="n">
        <v>0</v>
      </c>
      <c r="C52" s="4" t="inlineStr">
        <is>
          <t xml:space="preserve"> </t>
        </is>
      </c>
    </row>
    <row r="53">
      <c r="A53" s="4" t="inlineStr">
        <is>
          <t>Derivative Liability, Derivative Contracts as Presented on a Net Basis</t>
        </is>
      </c>
      <c r="B53" s="8" t="n">
        <v>0.5</v>
      </c>
      <c r="C53" s="4" t="inlineStr">
        <is>
          <t xml:space="preserve"> </t>
        </is>
      </c>
    </row>
    <row r="54">
      <c r="A54" s="4" t="inlineStr">
        <is>
          <t>Other Noncurrent Liabilities | Commodity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Liability, Gross Amounts as Presented in the Condensed Consolidated Balance Sheet</t>
        </is>
      </c>
      <c r="B56" s="8" t="n">
        <v>3.4</v>
      </c>
      <c r="C56" s="8" t="n">
        <v>0.6</v>
      </c>
    </row>
    <row r="57">
      <c r="A57" s="4" t="inlineStr">
        <is>
          <t>Derivative Liability, Derivative Contract Amounts Subject to Right of Offset</t>
        </is>
      </c>
      <c r="B57" s="5" t="n">
        <v>0</v>
      </c>
      <c r="C57" s="8" t="n">
        <v>-0.1</v>
      </c>
    </row>
    <row r="58">
      <c r="A58" s="4" t="inlineStr">
        <is>
          <t>Derivative Liability, Derivative Contracts as Presented on a Net Basis</t>
        </is>
      </c>
      <c r="B58" s="9" t="n">
        <v>3.4</v>
      </c>
      <c r="C58" s="9"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Jun. 30, 2022</t>
        </is>
      </c>
      <c r="C1" s="2" t="inlineStr">
        <is>
          <t>Jan. 01, 2022</t>
        </is>
      </c>
    </row>
    <row r="2">
      <c r="A2" s="4" t="inlineStr">
        <is>
          <t>Prepaid Expenses and Other Current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t>
        </is>
      </c>
      <c r="B4" s="9" t="n">
        <v>9.5</v>
      </c>
      <c r="C4" s="9" t="n">
        <v>17.9</v>
      </c>
    </row>
    <row r="5">
      <c r="A5" s="4" t="inlineStr">
        <is>
          <t>Prepaid Expenses and Other Current Assets | Derivative Currency Contracts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t>
        </is>
      </c>
      <c r="B7" s="5" t="n">
        <v>9</v>
      </c>
      <c r="C7" s="8" t="n">
        <v>8.6</v>
      </c>
    </row>
    <row r="8">
      <c r="A8" s="4" t="inlineStr">
        <is>
          <t>Prepaid Expenses and Other Current Assets | Derivative Commodity Contract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t>
        </is>
      </c>
      <c r="B10" s="8" t="n">
        <v>0.5</v>
      </c>
      <c r="C10" s="8" t="n">
        <v>9.300000000000001</v>
      </c>
    </row>
    <row r="11">
      <c r="A11" s="4" t="inlineStr">
        <is>
          <t>Other Noncurrent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t>
        </is>
      </c>
      <c r="B13" s="8" t="n">
        <v>0.8</v>
      </c>
      <c r="C13" s="8" t="n">
        <v>6.1</v>
      </c>
    </row>
    <row r="14">
      <c r="A14" s="4" t="inlineStr">
        <is>
          <t>Other Noncurrent Assets | Assets Held in Rabbi Trust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8" t="n">
        <v>6.4</v>
      </c>
      <c r="C16" s="8" t="n">
        <v>6.8</v>
      </c>
    </row>
    <row r="17">
      <c r="A17" s="4" t="inlineStr">
        <is>
          <t>Other Noncurrent Assets | Derivative Currency Contracts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8" t="n">
        <v>0.8</v>
      </c>
      <c r="C19" s="8" t="n">
        <v>0.7</v>
      </c>
    </row>
    <row r="20">
      <c r="A20" s="4" t="inlineStr">
        <is>
          <t>Other Noncurrent Assets | Derivative Commodity Contract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t>
        </is>
      </c>
      <c r="B22" s="5" t="n">
        <v>0</v>
      </c>
      <c r="C22" s="8" t="n">
        <v>0.1</v>
      </c>
    </row>
    <row r="23">
      <c r="A23" s="4" t="inlineStr">
        <is>
          <t>Other Noncurrent Assets | Interest Rate Swap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t>
        </is>
      </c>
      <c r="B25" s="5" t="n">
        <v>0</v>
      </c>
      <c r="C25" s="8" t="n">
        <v>5.3</v>
      </c>
    </row>
    <row r="26">
      <c r="A26" s="4" t="inlineStr">
        <is>
          <t>Other Accrued Expens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y</t>
        </is>
      </c>
      <c r="B28" s="8" t="n">
        <v>23.1</v>
      </c>
      <c r="C28" s="8" t="n">
        <v>2.9</v>
      </c>
    </row>
    <row r="29">
      <c r="A29" s="4" t="inlineStr">
        <is>
          <t>Other Accrued Expenses | Derivative Currency Contract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liability</t>
        </is>
      </c>
      <c r="B31" s="8" t="n">
        <v>3.5</v>
      </c>
      <c r="C31" s="8" t="n">
        <v>1.7</v>
      </c>
    </row>
    <row r="32">
      <c r="A32" s="4" t="inlineStr">
        <is>
          <t>Other Accrued Expenses | Derivative Commodity Contract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liability</t>
        </is>
      </c>
      <c r="B34" s="8" t="n">
        <v>19.6</v>
      </c>
      <c r="C34" s="8" t="n">
        <v>1.2</v>
      </c>
    </row>
    <row r="35">
      <c r="A35" s="4" t="inlineStr">
        <is>
          <t>Other Noncurrent Liabil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liability</t>
        </is>
      </c>
      <c r="B37" s="8" t="n">
        <v>5.7</v>
      </c>
      <c r="C37" s="8" t="n">
        <v>0.6</v>
      </c>
    </row>
    <row r="38">
      <c r="A38" s="4" t="inlineStr">
        <is>
          <t>Other Noncurrent Liabilities | Derivative Currency Contract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liability</t>
        </is>
      </c>
      <c r="B40" s="8" t="n">
        <v>0.5</v>
      </c>
      <c r="C40" s="5" t="n">
        <v>0</v>
      </c>
    </row>
    <row r="41">
      <c r="A41" s="4" t="inlineStr">
        <is>
          <t>Other Noncurrent Liabilities | Derivative Commodity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y</t>
        </is>
      </c>
      <c r="B43" s="8" t="n">
        <v>3.4</v>
      </c>
      <c r="C43" s="8" t="n">
        <v>0.6</v>
      </c>
    </row>
    <row r="44">
      <c r="A44" s="4" t="inlineStr">
        <is>
          <t>Other Noncurrent Liabilities | Interest Rate Swaps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liability</t>
        </is>
      </c>
      <c r="B46" s="9" t="n">
        <v>1.8</v>
      </c>
      <c r="C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15" customWidth="1" min="2" max="2"/>
    <col width="29" customWidth="1" min="3" max="3"/>
    <col width="27" customWidth="1" min="4" max="4"/>
    <col width="18" customWidth="1" min="5" max="5"/>
    <col width="46" customWidth="1" min="6" max="6"/>
    <col width="25" customWidth="1" min="7" max="7"/>
  </cols>
  <sheetData>
    <row r="1">
      <c r="A1" s="1" t="inlineStr">
        <is>
          <t>CONDENSED CONSOLIDATED STATEMENTS OF EQUITY - USD ($)</t>
        </is>
      </c>
      <c r="B1" s="2" t="inlineStr">
        <is>
          <t>Total</t>
        </is>
      </c>
      <c r="C1" s="2" t="inlineStr">
        <is>
          <t>Common Stock $0.01 Par Value</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Jan. 02, 2021</t>
        </is>
      </c>
      <c r="B2" s="6" t="n">
        <v>2615400000</v>
      </c>
      <c r="C2" s="6" t="n">
        <v>400000</v>
      </c>
      <c r="D2" s="6" t="n">
        <v>696600000</v>
      </c>
      <c r="E2" s="6" t="n">
        <v>2049100000</v>
      </c>
      <c r="F2" s="6" t="n">
        <v>-163300000</v>
      </c>
      <c r="G2" s="6" t="n">
        <v>326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56300000</v>
      </c>
      <c r="C4" s="4" t="inlineStr">
        <is>
          <t xml:space="preserve"> </t>
        </is>
      </c>
      <c r="D4" s="4" t="inlineStr">
        <is>
          <t xml:space="preserve"> </t>
        </is>
      </c>
      <c r="E4" s="5" t="n">
        <v>153300000</v>
      </c>
      <c r="F4" s="4" t="inlineStr">
        <is>
          <t xml:space="preserve"> </t>
        </is>
      </c>
      <c r="G4" s="5" t="n">
        <v>3000000</v>
      </c>
    </row>
    <row r="5">
      <c r="A5" s="4" t="inlineStr">
        <is>
          <t>Other Comprehensive Income (Loss)</t>
        </is>
      </c>
      <c r="B5" s="5" t="n">
        <v>-400000</v>
      </c>
      <c r="C5" s="4" t="inlineStr">
        <is>
          <t xml:space="preserve"> </t>
        </is>
      </c>
      <c r="D5" s="4" t="inlineStr">
        <is>
          <t xml:space="preserve"> </t>
        </is>
      </c>
      <c r="E5" s="4" t="inlineStr">
        <is>
          <t xml:space="preserve"> </t>
        </is>
      </c>
      <c r="F5" s="5" t="n">
        <v>-800000</v>
      </c>
      <c r="G5" s="5" t="n">
        <v>400000</v>
      </c>
    </row>
    <row r="6">
      <c r="A6" s="4" t="inlineStr">
        <is>
          <t>Dividends Declared</t>
        </is>
      </c>
      <c r="B6" s="5" t="n">
        <v>-25600000</v>
      </c>
      <c r="C6" s="4" t="inlineStr">
        <is>
          <t xml:space="preserve"> </t>
        </is>
      </c>
      <c r="D6" s="4" t="inlineStr">
        <is>
          <t xml:space="preserve"> </t>
        </is>
      </c>
      <c r="E6" s="5" t="n">
        <v>-25600000</v>
      </c>
      <c r="F6" s="4" t="inlineStr">
        <is>
          <t xml:space="preserve"> </t>
        </is>
      </c>
      <c r="G6" s="4" t="inlineStr">
        <is>
          <t xml:space="preserve"> </t>
        </is>
      </c>
    </row>
    <row r="7">
      <c r="A7" s="4" t="inlineStr">
        <is>
          <t>Stock Options Exercised</t>
        </is>
      </c>
      <c r="B7" s="5" t="n">
        <v>-6000000</v>
      </c>
      <c r="C7" s="4" t="inlineStr">
        <is>
          <t xml:space="preserve"> </t>
        </is>
      </c>
      <c r="D7" s="5" t="n">
        <v>-6000000</v>
      </c>
      <c r="E7" s="4" t="inlineStr">
        <is>
          <t xml:space="preserve"> </t>
        </is>
      </c>
      <c r="F7" s="4" t="inlineStr">
        <is>
          <t xml:space="preserve"> </t>
        </is>
      </c>
      <c r="G7" s="4" t="inlineStr">
        <is>
          <t xml:space="preserve"> </t>
        </is>
      </c>
    </row>
    <row r="8">
      <c r="A8" s="4" t="inlineStr">
        <is>
          <t>Stock Repurchase</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5" t="n">
        <v>7800000</v>
      </c>
      <c r="C9" s="4" t="inlineStr">
        <is>
          <t xml:space="preserve"> </t>
        </is>
      </c>
      <c r="D9" s="5" t="n">
        <v>7800000</v>
      </c>
      <c r="E9" s="4" t="inlineStr">
        <is>
          <t xml:space="preserve"> </t>
        </is>
      </c>
      <c r="F9" s="4" t="inlineStr">
        <is>
          <t xml:space="preserve"> </t>
        </is>
      </c>
      <c r="G9" s="4" t="inlineStr">
        <is>
          <t xml:space="preserve"> </t>
        </is>
      </c>
    </row>
    <row r="10">
      <c r="A10" s="4" t="inlineStr">
        <is>
          <t>Dividends Declared to Noncontrolling Interests</t>
        </is>
      </c>
      <c r="B10" s="5" t="n">
        <v>-4500000</v>
      </c>
      <c r="C10" s="4" t="inlineStr">
        <is>
          <t xml:space="preserve"> </t>
        </is>
      </c>
      <c r="D10" s="4" t="inlineStr">
        <is>
          <t xml:space="preserve"> </t>
        </is>
      </c>
      <c r="E10" s="4" t="inlineStr">
        <is>
          <t xml:space="preserve"> </t>
        </is>
      </c>
      <c r="F10" s="4" t="inlineStr">
        <is>
          <t xml:space="preserve"> </t>
        </is>
      </c>
      <c r="G10" s="5" t="n">
        <v>-4500000</v>
      </c>
    </row>
    <row r="11">
      <c r="A11" s="4" t="inlineStr">
        <is>
          <t>Ending Balance at Jul. 03, 2021</t>
        </is>
      </c>
      <c r="B11" s="5" t="n">
        <v>2743000000</v>
      </c>
      <c r="C11" s="5" t="n">
        <v>400000</v>
      </c>
      <c r="D11" s="5" t="n">
        <v>698400000</v>
      </c>
      <c r="E11" s="5" t="n">
        <v>2176800000</v>
      </c>
      <c r="F11" s="5" t="n">
        <v>-164100000</v>
      </c>
      <c r="G11" s="5" t="n">
        <v>31500000</v>
      </c>
    </row>
    <row r="12">
      <c r="A12" s="4" t="inlineStr">
        <is>
          <t>Beginning Balance at Apr. 03, 2021</t>
        </is>
      </c>
      <c r="B12" s="5" t="n">
        <v>2659500000</v>
      </c>
      <c r="C12" s="5" t="n">
        <v>400000</v>
      </c>
      <c r="D12" s="5" t="n">
        <v>698100000</v>
      </c>
      <c r="E12" s="5" t="n">
        <v>2105800000</v>
      </c>
      <c r="F12" s="5" t="n">
        <v>-178500000</v>
      </c>
      <c r="G12" s="5" t="n">
        <v>3370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86000000</v>
      </c>
      <c r="C14" s="4" t="inlineStr">
        <is>
          <t xml:space="preserve"> </t>
        </is>
      </c>
      <c r="D14" s="4" t="inlineStr">
        <is>
          <t xml:space="preserve"> </t>
        </is>
      </c>
      <c r="E14" s="5" t="n">
        <v>84400000</v>
      </c>
      <c r="F14" s="4" t="inlineStr">
        <is>
          <t xml:space="preserve"> </t>
        </is>
      </c>
      <c r="G14" s="5" t="n">
        <v>1600000</v>
      </c>
    </row>
    <row r="15">
      <c r="A15" s="4" t="inlineStr">
        <is>
          <t>Other Comprehensive Income (Loss)</t>
        </is>
      </c>
      <c r="B15" s="5" t="n">
        <v>15100000</v>
      </c>
      <c r="C15" s="4" t="inlineStr">
        <is>
          <t xml:space="preserve"> </t>
        </is>
      </c>
      <c r="D15" s="4" t="inlineStr">
        <is>
          <t xml:space="preserve"> </t>
        </is>
      </c>
      <c r="E15" s="4" t="inlineStr">
        <is>
          <t xml:space="preserve"> </t>
        </is>
      </c>
      <c r="F15" s="5" t="n">
        <v>14400000</v>
      </c>
      <c r="G15" s="5" t="n">
        <v>700000</v>
      </c>
    </row>
    <row r="16">
      <c r="A16" s="4" t="inlineStr">
        <is>
          <t>Dividends Declared</t>
        </is>
      </c>
      <c r="B16" s="5" t="n">
        <v>-13400000</v>
      </c>
      <c r="C16" s="4" t="inlineStr">
        <is>
          <t xml:space="preserve"> </t>
        </is>
      </c>
      <c r="D16" s="4" t="inlineStr">
        <is>
          <t xml:space="preserve"> </t>
        </is>
      </c>
      <c r="E16" s="5" t="n">
        <v>-13400000</v>
      </c>
      <c r="F16" s="4" t="inlineStr">
        <is>
          <t xml:space="preserve"> </t>
        </is>
      </c>
      <c r="G16" s="4" t="inlineStr">
        <is>
          <t xml:space="preserve"> </t>
        </is>
      </c>
    </row>
    <row r="17">
      <c r="A17" s="4" t="inlineStr">
        <is>
          <t>Stock Options Exercised</t>
        </is>
      </c>
      <c r="B17" s="5" t="n">
        <v>-4200000</v>
      </c>
      <c r="C17" s="4" t="inlineStr">
        <is>
          <t xml:space="preserve"> </t>
        </is>
      </c>
      <c r="D17" s="5" t="n">
        <v>-4200000</v>
      </c>
      <c r="E17" s="4" t="inlineStr">
        <is>
          <t xml:space="preserve"> </t>
        </is>
      </c>
      <c r="F17" s="4" t="inlineStr">
        <is>
          <t xml:space="preserve"> </t>
        </is>
      </c>
      <c r="G17" s="4" t="inlineStr">
        <is>
          <t xml:space="preserve"> </t>
        </is>
      </c>
    </row>
    <row r="18">
      <c r="A18" s="4" t="inlineStr">
        <is>
          <t>Share-Based Compensation</t>
        </is>
      </c>
      <c r="B18" s="5" t="n">
        <v>4500000</v>
      </c>
      <c r="C18" s="4" t="inlineStr">
        <is>
          <t xml:space="preserve"> </t>
        </is>
      </c>
      <c r="D18" s="5" t="n">
        <v>4500000</v>
      </c>
      <c r="E18" s="4" t="inlineStr">
        <is>
          <t xml:space="preserve"> </t>
        </is>
      </c>
      <c r="F18" s="4" t="inlineStr">
        <is>
          <t xml:space="preserve"> </t>
        </is>
      </c>
      <c r="G18" s="4" t="inlineStr">
        <is>
          <t xml:space="preserve"> </t>
        </is>
      </c>
    </row>
    <row r="19">
      <c r="A19" s="4" t="inlineStr">
        <is>
          <t>Dividends Declared to Noncontrolling Interests</t>
        </is>
      </c>
      <c r="B19" s="5" t="n">
        <v>-4500000</v>
      </c>
      <c r="C19" s="4" t="inlineStr">
        <is>
          <t xml:space="preserve"> </t>
        </is>
      </c>
      <c r="D19" s="4" t="inlineStr">
        <is>
          <t xml:space="preserve"> </t>
        </is>
      </c>
      <c r="E19" s="4" t="inlineStr">
        <is>
          <t xml:space="preserve"> </t>
        </is>
      </c>
      <c r="F19" s="4" t="inlineStr">
        <is>
          <t xml:space="preserve"> </t>
        </is>
      </c>
      <c r="G19" s="5" t="n">
        <v>-4500000</v>
      </c>
    </row>
    <row r="20">
      <c r="A20" s="4" t="inlineStr">
        <is>
          <t>Ending Balance at Jul. 03, 2021</t>
        </is>
      </c>
      <c r="B20" s="5" t="n">
        <v>2743000000</v>
      </c>
      <c r="C20" s="5" t="n">
        <v>400000</v>
      </c>
      <c r="D20" s="5" t="n">
        <v>698400000</v>
      </c>
      <c r="E20" s="5" t="n">
        <v>2176800000</v>
      </c>
      <c r="F20" s="5" t="n">
        <v>-164100000</v>
      </c>
      <c r="G20" s="5" t="n">
        <v>31500000</v>
      </c>
    </row>
    <row r="21">
      <c r="A21" s="4" t="inlineStr">
        <is>
          <t>Beginning Balance at Jan. 01, 2022</t>
        </is>
      </c>
      <c r="B21" s="5" t="n">
        <v>6408200000</v>
      </c>
      <c r="C21" s="5" t="n">
        <v>700000</v>
      </c>
      <c r="D21" s="5" t="n">
        <v>4651800000</v>
      </c>
      <c r="E21" s="5" t="n">
        <v>1912600000</v>
      </c>
      <c r="F21" s="5" t="n">
        <v>-195100000</v>
      </c>
      <c r="G21" s="5" t="n">
        <v>382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70300000</v>
      </c>
      <c r="C23" s="4" t="inlineStr">
        <is>
          <t xml:space="preserve"> </t>
        </is>
      </c>
      <c r="D23" s="4" t="inlineStr">
        <is>
          <t xml:space="preserve"> </t>
        </is>
      </c>
      <c r="E23" s="5" t="n">
        <v>267600000</v>
      </c>
      <c r="F23" s="4" t="inlineStr">
        <is>
          <t xml:space="preserve"> </t>
        </is>
      </c>
      <c r="G23" s="5" t="n">
        <v>2700000</v>
      </c>
    </row>
    <row r="24">
      <c r="A24" s="4" t="inlineStr">
        <is>
          <t>Other Comprehensive Income (Loss)</t>
        </is>
      </c>
      <c r="B24" s="5" t="n">
        <v>-139000000</v>
      </c>
      <c r="C24" s="4" t="inlineStr">
        <is>
          <t xml:space="preserve"> </t>
        </is>
      </c>
      <c r="D24" s="4" t="inlineStr">
        <is>
          <t xml:space="preserve"> </t>
        </is>
      </c>
      <c r="E24" s="4" t="inlineStr">
        <is>
          <t xml:space="preserve"> </t>
        </is>
      </c>
      <c r="F24" s="5" t="n">
        <v>-137100000</v>
      </c>
      <c r="G24" s="5" t="n">
        <v>-1900000</v>
      </c>
    </row>
    <row r="25">
      <c r="A25" s="4" t="inlineStr">
        <is>
          <t>Dividends Declared</t>
        </is>
      </c>
      <c r="B25" s="5" t="n">
        <v>-45300000</v>
      </c>
      <c r="C25" s="4" t="inlineStr">
        <is>
          <t xml:space="preserve"> </t>
        </is>
      </c>
      <c r="D25" s="4" t="inlineStr">
        <is>
          <t xml:space="preserve"> </t>
        </is>
      </c>
      <c r="E25" s="5" t="n">
        <v>-45300000</v>
      </c>
      <c r="F25" s="4" t="inlineStr">
        <is>
          <t xml:space="preserve"> </t>
        </is>
      </c>
      <c r="G25" s="4" t="inlineStr">
        <is>
          <t xml:space="preserve"> </t>
        </is>
      </c>
    </row>
    <row r="26">
      <c r="A26" s="4" t="inlineStr">
        <is>
          <t>Stock Options Exercised</t>
        </is>
      </c>
      <c r="B26" s="5" t="n">
        <v>-5700000</v>
      </c>
      <c r="C26" s="4" t="inlineStr">
        <is>
          <t xml:space="preserve"> </t>
        </is>
      </c>
      <c r="D26" s="5" t="n">
        <v>-5700000</v>
      </c>
      <c r="E26" s="4" t="inlineStr">
        <is>
          <t xml:space="preserve"> </t>
        </is>
      </c>
      <c r="F26" s="4" t="inlineStr">
        <is>
          <t xml:space="preserve"> </t>
        </is>
      </c>
      <c r="G26" s="4" t="inlineStr">
        <is>
          <t xml:space="preserve"> </t>
        </is>
      </c>
    </row>
    <row r="27">
      <c r="A27" s="4" t="inlineStr">
        <is>
          <t>Stock Repurchase</t>
        </is>
      </c>
      <c r="B27" s="5" t="n">
        <v>-184000000</v>
      </c>
      <c r="C27" s="4" t="inlineStr">
        <is>
          <t xml:space="preserve"> </t>
        </is>
      </c>
      <c r="D27" s="5" t="n">
        <v>-45700000</v>
      </c>
      <c r="E27" s="5" t="n">
        <v>-138300000</v>
      </c>
      <c r="F27" s="4" t="inlineStr">
        <is>
          <t xml:space="preserve"> </t>
        </is>
      </c>
      <c r="G27" s="4" t="inlineStr">
        <is>
          <t xml:space="preserve"> </t>
        </is>
      </c>
    </row>
    <row r="28">
      <c r="A28" s="4" t="inlineStr">
        <is>
          <t>Share-Based Compensation</t>
        </is>
      </c>
      <c r="B28" s="5" t="n">
        <v>11200000</v>
      </c>
      <c r="C28" s="4" t="inlineStr">
        <is>
          <t xml:space="preserve"> </t>
        </is>
      </c>
      <c r="D28" s="5" t="n">
        <v>11200000</v>
      </c>
      <c r="E28" s="4" t="inlineStr">
        <is>
          <t xml:space="preserve"> </t>
        </is>
      </c>
      <c r="F28" s="4" t="inlineStr">
        <is>
          <t xml:space="preserve"> </t>
        </is>
      </c>
      <c r="G28" s="4" t="inlineStr">
        <is>
          <t xml:space="preserve"> </t>
        </is>
      </c>
    </row>
    <row r="29">
      <c r="A29" s="4" t="inlineStr">
        <is>
          <t>Ending Balance at Jun. 30, 2022</t>
        </is>
      </c>
      <c r="B29" s="5" t="n">
        <v>6315700000</v>
      </c>
      <c r="C29" s="5" t="n">
        <v>700000</v>
      </c>
      <c r="D29" s="5" t="n">
        <v>4611600000</v>
      </c>
      <c r="E29" s="5" t="n">
        <v>1996600000</v>
      </c>
      <c r="F29" s="5" t="n">
        <v>-332200000</v>
      </c>
      <c r="G29" s="5" t="n">
        <v>39000000</v>
      </c>
    </row>
    <row r="30">
      <c r="A30" s="4" t="inlineStr">
        <is>
          <t>Beginning Balance at Mar. 31, 2022</t>
        </is>
      </c>
      <c r="B30" s="5" t="n">
        <v>6423800000</v>
      </c>
      <c r="C30" s="5" t="n">
        <v>700000</v>
      </c>
      <c r="D30" s="5" t="n">
        <v>4631100000</v>
      </c>
      <c r="E30" s="5" t="n">
        <v>1927500000</v>
      </c>
      <c r="F30" s="5" t="n">
        <v>-175600000</v>
      </c>
      <c r="G30" s="5" t="n">
        <v>40100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143200000</v>
      </c>
      <c r="C32" s="4" t="inlineStr">
        <is>
          <t xml:space="preserve"> </t>
        </is>
      </c>
      <c r="D32" s="4" t="inlineStr">
        <is>
          <t xml:space="preserve"> </t>
        </is>
      </c>
      <c r="E32" s="5" t="n">
        <v>142000000</v>
      </c>
      <c r="F32" s="4" t="inlineStr">
        <is>
          <t xml:space="preserve"> </t>
        </is>
      </c>
      <c r="G32" s="5" t="n">
        <v>1200000</v>
      </c>
    </row>
    <row r="33">
      <c r="A33" s="4" t="inlineStr">
        <is>
          <t>Other Comprehensive Income (Loss)</t>
        </is>
      </c>
      <c r="B33" s="5" t="n">
        <v>-158900000</v>
      </c>
      <c r="C33" s="4" t="inlineStr">
        <is>
          <t xml:space="preserve"> </t>
        </is>
      </c>
      <c r="D33" s="4" t="inlineStr">
        <is>
          <t xml:space="preserve"> </t>
        </is>
      </c>
      <c r="E33" s="4" t="inlineStr">
        <is>
          <t xml:space="preserve"> </t>
        </is>
      </c>
      <c r="F33" s="5" t="n">
        <v>-156600000</v>
      </c>
      <c r="G33" s="5" t="n">
        <v>-2300000</v>
      </c>
    </row>
    <row r="34">
      <c r="A34" s="4" t="inlineStr">
        <is>
          <t>Dividends Declared</t>
        </is>
      </c>
      <c r="B34" s="5" t="n">
        <v>-23200000</v>
      </c>
      <c r="C34" s="4" t="inlineStr">
        <is>
          <t xml:space="preserve"> </t>
        </is>
      </c>
      <c r="D34" s="4" t="inlineStr">
        <is>
          <t xml:space="preserve"> </t>
        </is>
      </c>
      <c r="E34" s="5" t="n">
        <v>-23200000</v>
      </c>
      <c r="F34" s="4" t="inlineStr">
        <is>
          <t xml:space="preserve"> </t>
        </is>
      </c>
      <c r="G34" s="4" t="inlineStr">
        <is>
          <t xml:space="preserve"> </t>
        </is>
      </c>
    </row>
    <row r="35">
      <c r="A35" s="4" t="inlineStr">
        <is>
          <t>Stock Options Exercised</t>
        </is>
      </c>
      <c r="B35" s="5" t="n">
        <v>-4300000</v>
      </c>
      <c r="C35" s="4" t="inlineStr">
        <is>
          <t xml:space="preserve"> </t>
        </is>
      </c>
      <c r="D35" s="5" t="n">
        <v>-4300000</v>
      </c>
      <c r="E35" s="4" t="inlineStr">
        <is>
          <t xml:space="preserve"> </t>
        </is>
      </c>
      <c r="F35" s="4" t="inlineStr">
        <is>
          <t xml:space="preserve"> </t>
        </is>
      </c>
      <c r="G35" s="4" t="inlineStr">
        <is>
          <t xml:space="preserve"> </t>
        </is>
      </c>
    </row>
    <row r="36">
      <c r="A36" s="4" t="inlineStr">
        <is>
          <t>Stock Repurchase</t>
        </is>
      </c>
      <c r="B36" s="5" t="n">
        <v>-69800000</v>
      </c>
      <c r="C36" s="4" t="inlineStr">
        <is>
          <t xml:space="preserve"> </t>
        </is>
      </c>
      <c r="D36" s="5" t="n">
        <v>-20100000</v>
      </c>
      <c r="E36" s="5" t="n">
        <v>-49700000</v>
      </c>
      <c r="F36" s="4" t="inlineStr">
        <is>
          <t xml:space="preserve"> </t>
        </is>
      </c>
      <c r="G36" s="4" t="inlineStr">
        <is>
          <t xml:space="preserve"> </t>
        </is>
      </c>
    </row>
    <row r="37">
      <c r="A37" s="4" t="inlineStr">
        <is>
          <t>Share-Based Compensation</t>
        </is>
      </c>
      <c r="B37" s="5" t="n">
        <v>4900000</v>
      </c>
      <c r="C37" s="4" t="inlineStr">
        <is>
          <t xml:space="preserve"> </t>
        </is>
      </c>
      <c r="D37" s="5" t="n">
        <v>4900000</v>
      </c>
      <c r="E37" s="4" t="inlineStr">
        <is>
          <t xml:space="preserve"> </t>
        </is>
      </c>
      <c r="F37" s="4" t="inlineStr">
        <is>
          <t xml:space="preserve"> </t>
        </is>
      </c>
      <c r="G37" s="4" t="inlineStr">
        <is>
          <t xml:space="preserve"> </t>
        </is>
      </c>
    </row>
    <row r="38">
      <c r="A38" s="4" t="inlineStr">
        <is>
          <t>Ending Balance at Jun. 30, 2022</t>
        </is>
      </c>
      <c r="B38" s="6" t="n">
        <v>6315700000</v>
      </c>
      <c r="C38" s="6" t="n">
        <v>700000</v>
      </c>
      <c r="D38" s="6" t="n">
        <v>4611600000</v>
      </c>
      <c r="E38" s="6" t="n">
        <v>1996600000</v>
      </c>
      <c r="F38" s="6" t="n">
        <v>-332200000</v>
      </c>
      <c r="G38" s="6" t="n">
        <v>39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chedule Of Restructuring Reserve)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14.5</v>
      </c>
      <c r="C4" s="9" t="n">
        <v>2.7</v>
      </c>
      <c r="D4" s="6" t="n">
        <v>5</v>
      </c>
      <c r="E4" s="6" t="n">
        <v>2</v>
      </c>
    </row>
    <row r="5">
      <c r="A5" s="4" t="inlineStr">
        <is>
          <t>Provision</t>
        </is>
      </c>
      <c r="B5" s="5" t="n">
        <v>-1</v>
      </c>
      <c r="C5" s="8" t="n">
        <v>1.5</v>
      </c>
      <c r="D5" s="8" t="n">
        <v>15.8</v>
      </c>
      <c r="E5" s="8" t="n">
        <v>3.2</v>
      </c>
    </row>
    <row r="6">
      <c r="A6" s="4" t="inlineStr">
        <is>
          <t>Less: Payments/ Other</t>
        </is>
      </c>
      <c r="B6" s="8" t="n">
        <v>7.1</v>
      </c>
      <c r="C6" s="8" t="n">
        <v>1.7</v>
      </c>
      <c r="D6" s="8" t="n">
        <v>14.4</v>
      </c>
      <c r="E6" s="8" t="n">
        <v>2.7</v>
      </c>
    </row>
    <row r="7">
      <c r="A7" s="4" t="inlineStr">
        <is>
          <t>Ending Balance</t>
        </is>
      </c>
      <c r="B7" s="9" t="n">
        <v>6.4</v>
      </c>
      <c r="C7" s="9" t="n">
        <v>2.5</v>
      </c>
      <c r="D7" s="9" t="n">
        <v>6.4</v>
      </c>
      <c r="E7" s="9" t="n">
        <v>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conciliation Of Expenses By Type) (Details) - USD ($) $ in Million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v>
      </c>
      <c r="C4" s="9" t="n">
        <v>1.5</v>
      </c>
      <c r="D4" s="9" t="n">
        <v>15.8</v>
      </c>
      <c r="E4" s="9" t="n">
        <v>3.2</v>
      </c>
    </row>
    <row r="5">
      <c r="A5" s="4" t="inlineStr">
        <is>
          <t>Total restructuring and restructuring-related costs</t>
        </is>
      </c>
      <c r="B5" s="5" t="n">
        <v>-1</v>
      </c>
      <c r="C5" s="8" t="n">
        <v>1.5</v>
      </c>
      <c r="D5" s="8" t="n">
        <v>15.8</v>
      </c>
      <c r="E5" s="8" t="n">
        <v>3.2</v>
      </c>
    </row>
    <row r="6">
      <c r="A6" s="4" t="inlineStr">
        <is>
          <t>Commercial System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osts</t>
        </is>
      </c>
      <c r="B8" s="8" t="n">
        <v>0.3</v>
      </c>
      <c r="C8" s="8" t="n">
        <v>0.1</v>
      </c>
      <c r="D8" s="5" t="n">
        <v>1</v>
      </c>
      <c r="E8" s="8" t="n">
        <v>0.3</v>
      </c>
    </row>
    <row r="9">
      <c r="A9" s="4" t="inlineStr">
        <is>
          <t>Industrial System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osts</t>
        </is>
      </c>
      <c r="B11" s="8" t="n">
        <v>0.3</v>
      </c>
      <c r="C11" s="8" t="n">
        <v>0.3</v>
      </c>
      <c r="D11" s="8" t="n">
        <v>0.3</v>
      </c>
      <c r="E11" s="8" t="n">
        <v>0.8</v>
      </c>
    </row>
    <row r="12">
      <c r="A12" s="4" t="inlineStr">
        <is>
          <t>Climate Solution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osts</t>
        </is>
      </c>
      <c r="B14" s="8" t="n">
        <v>0.4</v>
      </c>
      <c r="C14" s="8" t="n">
        <v>0.3</v>
      </c>
      <c r="D14" s="8" t="n">
        <v>0.7</v>
      </c>
      <c r="E14" s="8" t="n">
        <v>0.6</v>
      </c>
    </row>
    <row r="15">
      <c r="A15" s="4" t="inlineStr">
        <is>
          <t>Motion Control Solutio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restructuring-related costs</t>
        </is>
      </c>
      <c r="B17" s="5" t="n">
        <v>-2</v>
      </c>
      <c r="C17" s="8" t="n">
        <v>0.8</v>
      </c>
      <c r="D17" s="8" t="n">
        <v>13.8</v>
      </c>
      <c r="E17" s="8" t="n">
        <v>1.5</v>
      </c>
    </row>
    <row r="18">
      <c r="A18" s="4" t="inlineStr">
        <is>
          <t>Employee Termination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8" t="n">
        <v>0.4</v>
      </c>
      <c r="C20" s="8" t="n">
        <v>0.4</v>
      </c>
      <c r="D20" s="8" t="n">
        <v>8.800000000000001</v>
      </c>
      <c r="E20" s="5" t="n">
        <v>1</v>
      </c>
    </row>
    <row r="21">
      <c r="A21" s="4" t="inlineStr">
        <is>
          <t>Facility Related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8" t="n">
        <v>-1.9</v>
      </c>
      <c r="C23" s="8" t="n">
        <v>0.9</v>
      </c>
      <c r="D23" s="8" t="n">
        <v>6.5</v>
      </c>
      <c r="E23" s="8" t="n">
        <v>1.9</v>
      </c>
    </row>
    <row r="24">
      <c r="A24" s="4" t="inlineStr">
        <is>
          <t>Other Expens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8" t="n">
        <v>0.5</v>
      </c>
      <c r="C26" s="8" t="n">
        <v>0.2</v>
      </c>
      <c r="D26" s="8" t="n">
        <v>0.5</v>
      </c>
      <c r="E26" s="8" t="n">
        <v>0.3</v>
      </c>
    </row>
    <row r="27">
      <c r="A27" s="4" t="inlineStr">
        <is>
          <t>Cost of Sal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8" t="n">
        <v>-0.5</v>
      </c>
      <c r="C29" s="8" t="n">
        <v>1.2</v>
      </c>
      <c r="D29" s="8" t="n">
        <v>12.3</v>
      </c>
      <c r="E29" s="8" t="n">
        <v>2.3</v>
      </c>
    </row>
    <row r="30">
      <c r="A30" s="4" t="inlineStr">
        <is>
          <t>Cost of Sales | Employee Termination Expens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8" t="n">
        <v>1.4</v>
      </c>
      <c r="C32" s="8" t="n">
        <v>0.2</v>
      </c>
      <c r="D32" s="8" t="n">
        <v>6.2</v>
      </c>
      <c r="E32" s="8" t="n">
        <v>0.4</v>
      </c>
    </row>
    <row r="33">
      <c r="A33" s="4" t="inlineStr">
        <is>
          <t>Cost of Sales | Facility Related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5" t="n">
        <v>-2</v>
      </c>
      <c r="C35" s="8" t="n">
        <v>0.8</v>
      </c>
      <c r="D35" s="5" t="n">
        <v>6</v>
      </c>
      <c r="E35" s="8" t="n">
        <v>1.6</v>
      </c>
    </row>
    <row r="36">
      <c r="A36" s="4" t="inlineStr">
        <is>
          <t>Cost of Sales | Other Expense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s</t>
        </is>
      </c>
      <c r="B38" s="8" t="n">
        <v>0.1</v>
      </c>
      <c r="C38" s="8" t="n">
        <v>0.2</v>
      </c>
      <c r="D38" s="8" t="n">
        <v>0.1</v>
      </c>
      <c r="E38" s="8" t="n">
        <v>0.3</v>
      </c>
    </row>
    <row r="39">
      <c r="A39" s="4" t="inlineStr">
        <is>
          <t>Operating Expens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8" t="n">
        <v>-0.5</v>
      </c>
      <c r="C41" s="8" t="n">
        <v>0.3</v>
      </c>
      <c r="D41" s="8" t="n">
        <v>3.5</v>
      </c>
      <c r="E41" s="8" t="n">
        <v>0.9</v>
      </c>
    </row>
    <row r="42">
      <c r="A42" s="4" t="inlineStr">
        <is>
          <t>Operating Expenses | Employee Termination Expens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5" t="n">
        <v>-1</v>
      </c>
      <c r="C44" s="8" t="n">
        <v>0.2</v>
      </c>
      <c r="D44" s="8" t="n">
        <v>2.6</v>
      </c>
      <c r="E44" s="8" t="n">
        <v>0.6</v>
      </c>
    </row>
    <row r="45">
      <c r="A45" s="4" t="inlineStr">
        <is>
          <t>Operating Expenses | Facility Related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8" t="n">
        <v>0.1</v>
      </c>
      <c r="C47" s="8" t="n">
        <v>0.1</v>
      </c>
      <c r="D47" s="8" t="n">
        <v>0.5</v>
      </c>
      <c r="E47" s="8" t="n">
        <v>0.3</v>
      </c>
    </row>
    <row r="48">
      <c r="A48" s="4" t="inlineStr">
        <is>
          <t>Operating Expenses | Other Expens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9" t="n">
        <v>0.4</v>
      </c>
      <c r="C50" s="6" t="n">
        <v>0</v>
      </c>
      <c r="D50" s="9" t="n">
        <v>0.4</v>
      </c>
      <c r="E5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Narrative) (Details) $ in Millions</t>
        </is>
      </c>
      <c r="B1" s="2" t="inlineStr">
        <is>
          <t>Jun. 30, 2022 USD ($)</t>
        </is>
      </c>
    </row>
    <row r="2">
      <c r="A2" s="3" t="inlineStr">
        <is>
          <t>Restructuring and Related Activities [Abstract]</t>
        </is>
      </c>
      <c r="B2" s="4" t="inlineStr">
        <is>
          <t xml:space="preserve"> </t>
        </is>
      </c>
    </row>
    <row r="3">
      <c r="A3" s="4" t="inlineStr">
        <is>
          <t>Expected future restructuring charges</t>
        </is>
      </c>
      <c r="B3" s="9" t="n">
        <v>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2</t>
        </is>
      </c>
      <c r="C2" s="2" t="inlineStr">
        <is>
          <t>Jul. 03, 2021</t>
        </is>
      </c>
      <c r="D2" s="2" t="inlineStr">
        <is>
          <t>Jun. 30, 2022</t>
        </is>
      </c>
      <c r="E2" s="2" t="inlineStr">
        <is>
          <t>Jul.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Dividends declared, per share (in dollars per share)</t>
        </is>
      </c>
      <c r="B5" s="7" t="n">
        <v>0.35</v>
      </c>
      <c r="C5" s="7" t="n">
        <v>0.33</v>
      </c>
      <c r="D5" s="7" t="n">
        <v>0.68</v>
      </c>
      <c r="E5" s="7" t="n">
        <v>0.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270300000</v>
      </c>
      <c r="C4" s="6" t="n">
        <v>156300000</v>
      </c>
    </row>
    <row r="5">
      <c r="A5" s="3" t="inlineStr">
        <is>
          <t>Adjustments to Reconcile Net Income to Net Cash (Used in) Provided by Operating Activities (Net of Acquisitions and Divestitures):</t>
        </is>
      </c>
      <c r="B5" s="4" t="inlineStr">
        <is>
          <t xml:space="preserve"> </t>
        </is>
      </c>
      <c r="C5" s="4" t="inlineStr">
        <is>
          <t xml:space="preserve"> </t>
        </is>
      </c>
    </row>
    <row r="6">
      <c r="A6" s="4" t="inlineStr">
        <is>
          <t>Depreciation and Amortization</t>
        </is>
      </c>
      <c r="B6" s="5" t="n">
        <v>156300000</v>
      </c>
      <c r="C6" s="5" t="n">
        <v>62300000</v>
      </c>
    </row>
    <row r="7">
      <c r="A7" s="4" t="inlineStr">
        <is>
          <t>Asset Impairments</t>
        </is>
      </c>
      <c r="B7" s="5" t="n">
        <v>0</v>
      </c>
      <c r="C7" s="5" t="n">
        <v>2300000</v>
      </c>
    </row>
    <row r="8">
      <c r="A8" s="4" t="inlineStr">
        <is>
          <t>Noncash Lease Expense</t>
        </is>
      </c>
      <c r="B8" s="5" t="n">
        <v>20600000</v>
      </c>
      <c r="C8" s="5" t="n">
        <v>12400000</v>
      </c>
    </row>
    <row r="9">
      <c r="A9" s="4" t="inlineStr">
        <is>
          <t>(Gain) Loss on Sale or Disposition of Assets, Net</t>
        </is>
      </c>
      <c r="B9" s="5" t="n">
        <v>-1700000</v>
      </c>
      <c r="C9" s="5" t="n">
        <v>500000</v>
      </c>
    </row>
    <row r="10">
      <c r="A10" s="4" t="inlineStr">
        <is>
          <t>Share-Based Compensation Expense</t>
        </is>
      </c>
      <c r="B10" s="5" t="n">
        <v>11200000</v>
      </c>
      <c r="C10" s="5" t="n">
        <v>7800000</v>
      </c>
    </row>
    <row r="11">
      <c r="A11" s="4" t="inlineStr">
        <is>
          <t>Financing Fees Amortization</t>
        </is>
      </c>
      <c r="B11" s="5" t="n">
        <v>1400000</v>
      </c>
      <c r="C11" s="5" t="n">
        <v>8600000</v>
      </c>
    </row>
    <row r="12">
      <c r="A12" s="4" t="inlineStr">
        <is>
          <t>Change in Operating Assets and Liabilities</t>
        </is>
      </c>
      <c r="B12" s="5" t="n">
        <v>-353200000</v>
      </c>
      <c r="C12" s="5" t="n">
        <v>-113600000</v>
      </c>
    </row>
    <row r="13">
      <c r="A13" s="4" t="inlineStr">
        <is>
          <t>Net Cash Provided by Operating Activities</t>
        </is>
      </c>
      <c r="B13" s="5" t="n">
        <v>104900000</v>
      </c>
      <c r="C13" s="5" t="n">
        <v>136600000</v>
      </c>
    </row>
    <row r="14">
      <c r="A14" s="3" t="inlineStr">
        <is>
          <t>CASH FLOWS FROM INVESTING ACTIVITIES:</t>
        </is>
      </c>
      <c r="B14" s="4" t="inlineStr">
        <is>
          <t xml:space="preserve"> </t>
        </is>
      </c>
      <c r="C14" s="4" t="inlineStr">
        <is>
          <t xml:space="preserve"> </t>
        </is>
      </c>
    </row>
    <row r="15">
      <c r="A15" s="4" t="inlineStr">
        <is>
          <t>Additions to Property, Plant and Equipment</t>
        </is>
      </c>
      <c r="B15" s="5" t="n">
        <v>-32600000</v>
      </c>
      <c r="C15" s="5" t="n">
        <v>-24300000</v>
      </c>
    </row>
    <row r="16">
      <c r="A16" s="4" t="inlineStr">
        <is>
          <t>Proceeds Received from Sales of Property, Plant and Equipment</t>
        </is>
      </c>
      <c r="B16" s="5" t="n">
        <v>5500000</v>
      </c>
      <c r="C16" s="5" t="n">
        <v>1800000</v>
      </c>
    </row>
    <row r="17">
      <c r="A17" s="4" t="inlineStr">
        <is>
          <t>Business Acquisitions, Net of Cash Acquired</t>
        </is>
      </c>
      <c r="B17" s="5" t="n">
        <v>-35000000</v>
      </c>
      <c r="C17" s="5" t="n">
        <v>-3800000</v>
      </c>
    </row>
    <row r="18">
      <c r="A18" s="4" t="inlineStr">
        <is>
          <t>Net Cash Used in Investing Activities</t>
        </is>
      </c>
      <c r="B18" s="5" t="n">
        <v>-62100000</v>
      </c>
      <c r="C18" s="5" t="n">
        <v>-26300000</v>
      </c>
    </row>
    <row r="19">
      <c r="A19" s="3" t="inlineStr">
        <is>
          <t>CASH FLOWS FROM FINANCING ACTIVITIES:</t>
        </is>
      </c>
      <c r="B19" s="4" t="inlineStr">
        <is>
          <t xml:space="preserve"> </t>
        </is>
      </c>
      <c r="C19" s="4" t="inlineStr">
        <is>
          <t xml:space="preserve"> </t>
        </is>
      </c>
    </row>
    <row r="20">
      <c r="A20" s="4" t="inlineStr">
        <is>
          <t>Borrowings Under Revolving Credit Facility</t>
        </is>
      </c>
      <c r="B20" s="5" t="n">
        <v>1521500000</v>
      </c>
      <c r="C20" s="5" t="n">
        <v>183700000</v>
      </c>
    </row>
    <row r="21">
      <c r="A21" s="4" t="inlineStr">
        <is>
          <t>Repayments Under Revolving Credit Facility</t>
        </is>
      </c>
      <c r="B21" s="5" t="n">
        <v>-1698200000</v>
      </c>
      <c r="C21" s="5" t="n">
        <v>-183700000</v>
      </c>
    </row>
    <row r="22">
      <c r="A22" s="4" t="inlineStr">
        <is>
          <t>Proceeds from Short-Term Borrowings</t>
        </is>
      </c>
      <c r="B22" s="5" t="n">
        <v>6000000</v>
      </c>
      <c r="C22" s="5" t="n">
        <v>6200000</v>
      </c>
    </row>
    <row r="23">
      <c r="A23" s="4" t="inlineStr">
        <is>
          <t>Repayments of Short-Term Borrowings</t>
        </is>
      </c>
      <c r="B23" s="5" t="n">
        <v>-8000000</v>
      </c>
      <c r="C23" s="5" t="n">
        <v>-6200000</v>
      </c>
    </row>
    <row r="24">
      <c r="A24" s="4" t="inlineStr">
        <is>
          <t>Proceeds from Long-Term Borrowings</t>
        </is>
      </c>
      <c r="B24" s="5" t="n">
        <v>1536800000</v>
      </c>
      <c r="C24" s="5" t="n">
        <v>0</v>
      </c>
    </row>
    <row r="25">
      <c r="A25" s="4" t="inlineStr">
        <is>
          <t>Repayments of Long-Term Borrowings</t>
        </is>
      </c>
      <c r="B25" s="5" t="n">
        <v>-1108400000</v>
      </c>
      <c r="C25" s="5" t="n">
        <v>-50200000</v>
      </c>
    </row>
    <row r="26">
      <c r="A26" s="4" t="inlineStr">
        <is>
          <t>Dividends Paid to Shareholders</t>
        </is>
      </c>
      <c r="B26" s="5" t="n">
        <v>-44300000</v>
      </c>
      <c r="C26" s="5" t="n">
        <v>-24400000</v>
      </c>
    </row>
    <row r="27">
      <c r="A27" s="4" t="inlineStr">
        <is>
          <t>Shares Surrendered for Taxes</t>
        </is>
      </c>
      <c r="B27" s="5" t="n">
        <v>-8100000</v>
      </c>
      <c r="C27" s="5" t="n">
        <v>-6100000</v>
      </c>
    </row>
    <row r="28">
      <c r="A28" s="4" t="inlineStr">
        <is>
          <t>Proceeds from the Exercise of Stock Options</t>
        </is>
      </c>
      <c r="B28" s="5" t="n">
        <v>3400000</v>
      </c>
      <c r="C28" s="5" t="n">
        <v>100000</v>
      </c>
    </row>
    <row r="29">
      <c r="A29" s="4" t="inlineStr">
        <is>
          <t>Repurchase of Common Stock</t>
        </is>
      </c>
      <c r="B29" s="5" t="n">
        <v>-184000000</v>
      </c>
      <c r="C29" s="5" t="n">
        <v>0</v>
      </c>
    </row>
    <row r="30">
      <c r="A30" s="4" t="inlineStr">
        <is>
          <t>Distributions to Noncontrolling Interests</t>
        </is>
      </c>
      <c r="B30" s="5" t="n">
        <v>0</v>
      </c>
      <c r="C30" s="5" t="n">
        <v>-4500000</v>
      </c>
    </row>
    <row r="31">
      <c r="A31" s="4" t="inlineStr">
        <is>
          <t>Financing Fees Paid</t>
        </is>
      </c>
      <c r="B31" s="5" t="n">
        <v>-6500000</v>
      </c>
      <c r="C31" s="5" t="n">
        <v>-17000000</v>
      </c>
    </row>
    <row r="32">
      <c r="A32" s="4" t="inlineStr">
        <is>
          <t>Net Cash Provided by (Used in) Financing Activities</t>
        </is>
      </c>
      <c r="B32" s="5" t="n">
        <v>10200000</v>
      </c>
      <c r="C32" s="5" t="n">
        <v>-102100000</v>
      </c>
    </row>
    <row r="33">
      <c r="A33" s="4" t="inlineStr">
        <is>
          <t>EFFECT OF EXCHANGE RATES ON CASH AND CASH EQUIVALENTS</t>
        </is>
      </c>
      <c r="B33" s="5" t="n">
        <v>-23300000</v>
      </c>
      <c r="C33" s="5" t="n">
        <v>-1000000</v>
      </c>
    </row>
    <row r="34">
      <c r="A34" s="4" t="inlineStr">
        <is>
          <t>Net Increase in Cash and Cash Equivalents</t>
        </is>
      </c>
      <c r="B34" s="5" t="n">
        <v>29700000</v>
      </c>
      <c r="C34" s="5" t="n">
        <v>7200000</v>
      </c>
    </row>
    <row r="35">
      <c r="A35" s="4" t="inlineStr">
        <is>
          <t>Cash and Cash Equivalents at Beginning of Period</t>
        </is>
      </c>
      <c r="B35" s="5" t="n">
        <v>672800000</v>
      </c>
      <c r="C35" s="5" t="n">
        <v>611300000</v>
      </c>
    </row>
    <row r="36">
      <c r="A36" s="4" t="inlineStr">
        <is>
          <t>Cash and Cash Equivalents at End of Period</t>
        </is>
      </c>
      <c r="B36" s="5" t="n">
        <v>702500000</v>
      </c>
      <c r="C36" s="5" t="n">
        <v>618500000</v>
      </c>
    </row>
    <row r="37">
      <c r="A37" s="3" t="inlineStr">
        <is>
          <t>SUPPLEMENTAL DISCLOSURES OF CASH FLOW INFORMATION</t>
        </is>
      </c>
      <c r="B37" s="4" t="inlineStr">
        <is>
          <t xml:space="preserve"> </t>
        </is>
      </c>
      <c r="C37" s="4" t="inlineStr">
        <is>
          <t xml:space="preserve"> </t>
        </is>
      </c>
    </row>
    <row r="38">
      <c r="A38" s="4" t="inlineStr">
        <is>
          <t>Interest</t>
        </is>
      </c>
      <c r="B38" s="5" t="n">
        <v>20000000</v>
      </c>
      <c r="C38" s="5" t="n">
        <v>15300000</v>
      </c>
    </row>
    <row r="39">
      <c r="A39" s="4" t="inlineStr">
        <is>
          <t>Income taxes</t>
        </is>
      </c>
      <c r="B39" s="6" t="n">
        <v>96700000</v>
      </c>
      <c r="C39" s="6" t="n">
        <v>463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06:47Z</dcterms:created>
  <dcterms:modified xmlns:dcterms="http://purl.org/dc/terms/" xmlns:xsi="http://www.w3.org/2001/XMLSchema-instance" xsi:type="dcterms:W3CDTF">2022-08-05T17:06:47Z</dcterms:modified>
</cp:coreProperties>
</file>